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Line of Busine" sheetId="7" state="visible" r:id="rId7"/>
    <sheet xmlns:r="http://schemas.openxmlformats.org/officeDocument/2006/relationships" name="Summary of Significant Accounti" sheetId="8" state="visible" r:id="rId8"/>
    <sheet xmlns:r="http://schemas.openxmlformats.org/officeDocument/2006/relationships" name="Capital Stock" sheetId="9" state="visible" r:id="rId9"/>
    <sheet xmlns:r="http://schemas.openxmlformats.org/officeDocument/2006/relationships" name="Restricted Stock and Warrants" sheetId="10" state="visible" r:id="rId10"/>
    <sheet xmlns:r="http://schemas.openxmlformats.org/officeDocument/2006/relationships" name="Convertible Promissory Notes" sheetId="11" state="visible" r:id="rId11"/>
    <sheet xmlns:r="http://schemas.openxmlformats.org/officeDocument/2006/relationships" name="Revenue from Contracts with Cus" sheetId="12" state="visible" r:id="rId12"/>
    <sheet xmlns:r="http://schemas.openxmlformats.org/officeDocument/2006/relationships" name="Financial Assets" sheetId="13" state="visible" r:id="rId13"/>
    <sheet xmlns:r="http://schemas.openxmlformats.org/officeDocument/2006/relationships" name="Loans Payable" sheetId="14" state="visible" r:id="rId14"/>
    <sheet xmlns:r="http://schemas.openxmlformats.org/officeDocument/2006/relationships" name="Capital Leases" sheetId="15" state="visible" r:id="rId15"/>
    <sheet xmlns:r="http://schemas.openxmlformats.org/officeDocument/2006/relationships" name="Foreign Subsidiary"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Restricted Stock and Warrants (" sheetId="21" state="visible" r:id="rId21"/>
    <sheet xmlns:r="http://schemas.openxmlformats.org/officeDocument/2006/relationships" name="Convertible Promissory Notes (T" sheetId="22" state="visible" r:id="rId22"/>
    <sheet xmlns:r="http://schemas.openxmlformats.org/officeDocument/2006/relationships" name="Revenue from Contracts with C_2" sheetId="23" state="visible" r:id="rId23"/>
    <sheet xmlns:r="http://schemas.openxmlformats.org/officeDocument/2006/relationships" name="Capital Leases (Tables)" sheetId="24" state="visible" r:id="rId24"/>
    <sheet xmlns:r="http://schemas.openxmlformats.org/officeDocument/2006/relationships" name="Organization and Line of Busi_2"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Summary of Significant Accoun_8" sheetId="31" state="visible" r:id="rId31"/>
    <sheet xmlns:r="http://schemas.openxmlformats.org/officeDocument/2006/relationships" name="Summary of Significant Accoun_9" sheetId="32" state="visible" r:id="rId32"/>
    <sheet xmlns:r="http://schemas.openxmlformats.org/officeDocument/2006/relationships" name="Summary of Significant Accou_10" sheetId="33" state="visible" r:id="rId33"/>
    <sheet xmlns:r="http://schemas.openxmlformats.org/officeDocument/2006/relationships" name="Capital Stock (Details)" sheetId="34" state="visible" r:id="rId34"/>
    <sheet xmlns:r="http://schemas.openxmlformats.org/officeDocument/2006/relationships" name="Restricted Stock and Warrants_2" sheetId="35" state="visible" r:id="rId35"/>
    <sheet xmlns:r="http://schemas.openxmlformats.org/officeDocument/2006/relationships" name="Restricted Stock and Warrants_3" sheetId="36" state="visible" r:id="rId36"/>
    <sheet xmlns:r="http://schemas.openxmlformats.org/officeDocument/2006/relationships" name="Restricted Stock and Warrants_4" sheetId="37" state="visible" r:id="rId37"/>
    <sheet xmlns:r="http://schemas.openxmlformats.org/officeDocument/2006/relationships" name="Convertible Promissory Notes (D" sheetId="38" state="visible" r:id="rId38"/>
    <sheet xmlns:r="http://schemas.openxmlformats.org/officeDocument/2006/relationships" name="Convertible Promissory Notes _2" sheetId="39" state="visible" r:id="rId39"/>
    <sheet xmlns:r="http://schemas.openxmlformats.org/officeDocument/2006/relationships" name="Convertible Promissory Notes _3" sheetId="40" state="visible" r:id="rId40"/>
    <sheet xmlns:r="http://schemas.openxmlformats.org/officeDocument/2006/relationships" name="Revenue from Contracts with C_3" sheetId="41" state="visible" r:id="rId41"/>
    <sheet xmlns:r="http://schemas.openxmlformats.org/officeDocument/2006/relationships" name="Revenue from Contracts with C_4" sheetId="42" state="visible" r:id="rId42"/>
    <sheet xmlns:r="http://schemas.openxmlformats.org/officeDocument/2006/relationships" name="Financial Assets (Details)" sheetId="43" state="visible" r:id="rId43"/>
    <sheet xmlns:r="http://schemas.openxmlformats.org/officeDocument/2006/relationships" name="Loans Payable (Details)" sheetId="44" state="visible" r:id="rId44"/>
    <sheet xmlns:r="http://schemas.openxmlformats.org/officeDocument/2006/relationships" name="Capital Leases (Details)" sheetId="45" state="visible" r:id="rId45"/>
    <sheet xmlns:r="http://schemas.openxmlformats.org/officeDocument/2006/relationships" name="Capital Leases (Details) - Sche" sheetId="46" state="visible" r:id="rId46"/>
    <sheet xmlns:r="http://schemas.openxmlformats.org/officeDocument/2006/relationships" name="Commitments and Contingencies ("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0000_);_(&quot;$ &quot;(#,##0.00000)"/>
    <numFmt numFmtId="168" formatCode="_(&quot;$ &quot;#,##0.000_);_(&quot;$ &quot;(#,##0.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3 Months Ended</t>
        </is>
      </c>
    </row>
    <row r="2">
      <c r="B2" s="2" t="inlineStr">
        <is>
          <t>Mar. 31, 2021</t>
        </is>
      </c>
      <c r="C2" s="2" t="inlineStr">
        <is>
          <t>Aug. 03, 2021</t>
        </is>
      </c>
    </row>
    <row r="3">
      <c r="A3" s="3" t="inlineStr">
        <is>
          <t>Document Information Line Items</t>
        </is>
      </c>
    </row>
    <row r="4">
      <c r="A4" s="4" t="inlineStr">
        <is>
          <t>Entity Registrant Name</t>
        </is>
      </c>
      <c r="B4" s="4" t="inlineStr">
        <is>
          <t>ORIGINCLEAR,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194042516</v>
      </c>
    </row>
    <row r="8">
      <c r="A8" s="4" t="inlineStr">
        <is>
          <t>Amendment Flag</t>
        </is>
      </c>
      <c r="B8" s="4" t="inlineStr">
        <is>
          <t>false</t>
        </is>
      </c>
    </row>
    <row r="9">
      <c r="A9" s="4" t="inlineStr">
        <is>
          <t>Entity Central Index Key</t>
        </is>
      </c>
      <c r="B9" s="4" t="inlineStr">
        <is>
          <t>0001419793</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1</t>
        </is>
      </c>
    </row>
    <row r="13">
      <c r="A13" s="4" t="inlineStr">
        <is>
          <t>Document Fiscal Year Focus</t>
        </is>
      </c>
      <c r="B13" s="4" t="inlineStr">
        <is>
          <t>2021</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333-147980</t>
        </is>
      </c>
    </row>
    <row r="19">
      <c r="A19" s="4" t="inlineStr">
        <is>
          <t>Entity Incorporation, State or Country Code</t>
        </is>
      </c>
      <c r="B19" s="4" t="inlineStr">
        <is>
          <t>NV</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Stock and Warrants</t>
        </is>
      </c>
      <c r="B1" s="2" t="inlineStr">
        <is>
          <t>3 Months Ended</t>
        </is>
      </c>
    </row>
    <row r="2">
      <c r="B2" s="2" t="inlineStr">
        <is>
          <t>Mar. 31, 2021</t>
        </is>
      </c>
    </row>
    <row r="3">
      <c r="A3" s="3" t="inlineStr">
        <is>
          <t>Share-based Payment Arrangement [Abstract]</t>
        </is>
      </c>
    </row>
    <row r="4">
      <c r="A4" s="4" t="inlineStr">
        <is>
          <t>RESTRICTED STOCK AND WARRANTS</t>
        </is>
      </c>
      <c r="B4" s="4" t="inlineStr">
        <is>
          <t>4. RESTRICTED STOCK AND WARRANTS Restricted
Stock to CEO Between
May 12, 2016, and March 1, 2021, the Company entered into Restricted Stock Grant Agreements (“the RSGAs”) with its Chief
Executive Officer, Riggs Eckelberry, to create management incentives to improve the economic performance of the Company and to increase
its value and stock price. All shares issuable under the RSGAs are performance based shares. The RSGAs provides for the issuance of up
to an aggregate of 202,109,214 shares of the Company’s common stock to Mr. Eckelberry provided certain milestones are met in certain
stages; a) If the Company’s consolidated gross revenue, calculated in accordance with generally accepted accounting principles,
consistently applied, equals or exceeds $15,000,000 for the trailing twelve month period as reported in the Company’s quarterly
or annual financial statements, the Company will issue up to an aggregate of 101,054,607 shares of its common stock; b) If the Company’s
consolidated operating profit ( Operating Profit = Operating Revenue - Cost of Goods Sold - Operating Expenses - Depreciation &amp;
Amortization Restricted
Stock to Employees, Board and Consultants Between
May 12, 2016, and March 1, 2021, the Company entered into Restricted Stock Grant Agreements (“the E, B &amp;C RSGAs”) with
its employees, the Board and consultants, to create management incentives to improve the economic performance of the Company and to increase
its value and stock price. All shares issuable under the E, B &amp;C RSGAs are performance based shares. The E, B &amp;C RSGAs provide
for the issuance of up to 195,506,929 shares of the Company’s common stock to employees, Board and consultants provided certain
milestones are met in certain stages; a) If the Company’s consolidated gross revenue, calculated in accordance with generally accepted
accounting principles, consistently applied, equals or exceeds $15,000,000 for the trailing twelve month period as reported in the Company’s
quarterly or annual financial statements, the Company will issue up to an aggregate of 97,753,465 shares of its common stock; b) If the
Company’s consolidated operating profit Operating Profit = Operating Revenue - Cost of Goods Sold - Operating Expenses
- Depreciation &amp; Amortization), On
August 14, 2019, the Board of Directors approved an amendment to the RSGAs and E&amp;C RSGAs to include an alternative vesting schedule
for the Grantees. The Grantees can elect to participate in the alternate vesting schedule for grants received at least two years prior
to the date requested. On the first day of each calendar month, an aggregate dollar amount of restricted stock equal to an aggregate
of 5% of the total dollar amount of the Company’s common stock that traded during the prior calendar month, will vest, divided
equally among all RSGAs and E&amp;C RSGAs that have duly elected to participate in the alternate vesting schedule, with value based on
the fair market value under the respective RSGAs and E&amp;C RSGAs. The fair market value shall equal the average of the trailing ten
(10) closing trade prices of the Company’s common stock on the last ten (10) trading days of the month immediately prior to the
date of determination as quoted on the public securities trading market on which the Company’s common stock is then traded. If
the fair market value of the Company’s common stock on the date the shares are vested is less than the fair market value of the
Company’s common stock on the effective date of the RSGA or E&amp;C RSGA, then the number of vested shares issuable (assuming all
conditions are satisfied) shall be increased so that the aggregate fair market value of vested shares issuable on the vesting date equals
the aggregate fair market value that such number of shares would have had on the effective date. Upon the occurrence of a Company performance
goal, the right to participate in the alternate vesting schedule will terminate, and the vesting of the remaining unvested shares will
be as set forth under the restricted stock award agreement. During
the three months ended March 31, 2021, per electing and qualifying for the Restricted Stock Grant Agreement alternate vesting schedule,
the Company issued to Mr. T. Riggs Eckelberry, one employee and one consultant an aggregate of 2,003,875 shares of the Company’s
common stock with a value of $142,398, calculated using the closing share prices on the dates of the vesting agreements. Warrants During
the three months ended March 31, 2021, the Company issued warrants to purchase 42,423,340 shares of common stock, associated with the
Series R preferred stock. A summary of the Company’s warrant activity and related information follows for the three months ended
March 31, 2021.
2021
Weighted
average
Number of exercise
Warrants price
Outstanding
- beginning of year 15,922,044 $ 4.24
Granted 42,423,340 $ 0.06
Exercised - -
Forfeited - -
Outstanding
- end of year 58,345,384 $ 1.11 At
March 31, 2021 and 2020, the weighted average remaining contractual life of warrants outstanding was as follows:
2021
Weighted
Remaining
Exercise Warrants Warrants Contractual
Prices Outstanding Exercisable Life
(years)
$ 0.05 47,323,340 47,323,340 0.13
- 1.0
$ 0.10 10,900,000 10,900,000 0.64
- 0.94
$ 500.00 122,044 122,044 0.37
58,345,384 58,345,384 At
March 31, 2021, the aggregate intrinsic value of the warrants outstanding was $1,115,02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3 Months Ended</t>
        </is>
      </c>
    </row>
    <row r="2">
      <c r="B2" s="2" t="inlineStr">
        <is>
          <t>Mar. 31, 2021</t>
        </is>
      </c>
    </row>
    <row r="3">
      <c r="A3" s="3" t="inlineStr">
        <is>
          <t>Debt Disclosure [Abstract]</t>
        </is>
      </c>
    </row>
    <row r="4">
      <c r="A4" s="4" t="inlineStr">
        <is>
          <t>CONVERTIBLE PROMISSORY NOTES</t>
        </is>
      </c>
      <c r="B4" s="4" t="inlineStr">
        <is>
          <t>5. CONVERTIBLE PROMISSORY
NOTES As
of March 31, 2021, the outstanding convertible promissory notes are summarized as follows:
Convertible Promissory Notes, net of discount $ 3,068,679
Less current portion 2,136,004
Total long-term liabilities $ 932,275 Maturities of long-term debt for the
next three years are as follows:
Year Ending March 31, Amount
2022 2,193,858
2023 870,000
2024 62,275
$ 3,126,133 At March 31, 2021, the Company had
$3,126133 in convertible promissory notes and has a remaining debt discount $57,854, leaving a net balance of $3,068,679. On various dates from 2014 through
May 2015, the Company issued unsecured convertible promissory notes (the “2014-2015 Notes”), that matured on various dates
and were extended sixty (60) months from the effective date of each Note. The 2014-2015 Notes bear interest at 10% per year. The 2014-2015
Notes may be converted into shares of the Company’s common stock at conversion prices ranging from the lesser of $4,200 to $9,800
(subject to adjustment for stock splits, dividends, combinations and other similar transactions) or 50% of the lowest trade price on any
trade day following issuance of the 2014-2015 Notes. In addition, for as long as the 2014-2015 Notes or other convertible notes in effect
between the purchaser and the Company are outstanding, if the Company issues any security with terms more favorable than the terms of
the 2014-2015 Notes or such other convertible notes or a term was not similarly provided to the purchaser of the 2014-2015 Notes or such
other convertible notes, then such more favorable or additional term shall, at the purchaser’s option, become part of the 2014-2015
Notes and such other convertible notes. The conversion feature of the 2014-2015 Notes was considered a derivative in accordance with current
accounting guidelines because of the reset conversion features of the 2014-2015 Notes. During the three months ended March 31, 2021, the
Company issued 6,354,894 shares of common stock, upon conversion of $37,500 in principal, plus accrued interest of $23,507. As of March
31, 2021, the 2014-2015 Notes had an aggregate remaining balance of $973,650, of which $90,000 is long term. The
unsecured convertible promissory notes (the “OID Notes”) had an aggregate remaining balance of $184,124, plus accrued interest
of $13,334. The OID Notes included an original issue discount and one-time interest, which has been fully amortized. The OID Notes matured
on December 31, 2017, which were extended to June 30, 2018. The OID Notes were convertible into shares of the Company’s common
stock at a conversion price initially of $30,620. After the amendment, the conversion price changed to the lesser of $5,600 per share,
or b) fifty percent (50%) of the lowest trade price of common stock recorded since the original effective date of this note, or c) the
lowest effective price per share granted to any person or entity after the effective date. The conversion feature of the notes was considered
a derivative in accordance with current accounting guidelines, because of the reset conversion features of the notes. As of March 31,
2021, the remaining balance was $62,275, which is long term. The Company issued various unsecured
convertible promissory notes (the “2015-2016 Notes”), on various dates ending on May 19, 2016. The 2015-2016 Notes matured
and were extended from the date of each tranche through maturity dates ending on May 19, 2020. The 2015-2016 Notes bear interest at 10%
per year. The 2015-2016 Notes may be converted into shares of the Company’s common stock at conversion prices ranging from the lesser
of $1,400 to $5,600 (subject to adjustment for stock splits, dividends, combinations and other similar transactions) or 50% of the lowest
trade price on any trade day following issuance of the 2015-2016 Notes. The conversion feature of the 2015-2016 Notes was considered a
derivative in accordance with current accounting guidelines because of the reset conversion features of the 2015-2016 Notes. As of March
31, 2021, the remaining balance of the 2015-2016 Notes was $780,000, which is long term. The
Company issued a convertible note (the “Dec 2015 Note”) in exchange for accounts payable in the amount of $432,048, which
could be converted into shares of the Company’s common stock after December 31, 2015. The Dec 2015 Note was accounted for under
ASC 470, whereby, a beneficial conversion feature was recorded at time of issuance. The Dec 2015 Note did not meet the criteria of a
derivative, and was accounted for as a beneficial conversion feature, which was amortized over the life of the Dec 2015 Note and recognized
as interest expense in the financial statements. On January 1, 2016, the Dec 2015 Note met the criteria of a derivative and was accounted
for under ASC 815. The Dec 2015 Note has zero stated interest rate, and the conversion price shall be equal to 75% of the average three
lowest last sale prices traded during the 25 trading days immediately prior to conversion. As of March 31, 2021, the remaining balance
on the Dec 2015 Note was $167,048, which is short term. The
Company issued a convertible note (the “Sep 2016 Note”) in exchange for accounts payable in the amount of $430,896, which
could be converted into shares of the Company’s common stock after September 15, 2016. The Sep 2016 Note was accounted for under
ASC 470, whereby, a beneficial conversion feature was recorded at time of issuance. The Sep 2016 Note met the criteria of a derivative
and was accounted for under ASC 815. The Sep 2016 Note has zero stated interest rate, and the conversion price shall be equal to 75%
of the average three lowest last sale prices traded during the 25 trading days immediately prior to conversion. The Sep 2016 Note did
not meet the criteria of a derivative at the date of the issuance, and was accounted for as a beneficial conversion feature, which was
amortized over the life of the Sep 2016 Note and recognized as interest expense in the financial statements. The conversion feature of
the Sep 2016 Note was considered a derivative in accordance with current accounting guidelines because of the reset conversion feature
of the Sep 2016 Note. As of March 31, 2021, the remaining balance on the Sep 2016 Note was $430,896, which is short term. The
Company issued two (2) unsecured convertible promissory notes (the “Apr &amp; May 2018 Notes”), in the aggregate amount of
$300,000 on April 2, 2018 and May 31, 2018. The Apr &amp; May 2018 Notes had maturity dates of April 2, 2019 and May 31, 2019, respectively.
The Apr &amp; May 2018 Notes bear interest at 10% per year. The Apr &amp; May 2018 Notes may be converted into shares of the Company’s
common stock at a variable conversion price of 50% of the lesser of the lowest trading price twenty-five (25) trading days prior to conversion.
The conversion feature of the Apr &amp; May 2018 Notes was considered a derivative in accordance with current accounting guidelines because
of the reset conversion features of the Notes. During the nine months ended September 30, 2019, the Company issued 12,500 shares of common
stock upon conversion of principal in the amount of $6,523, plus accrued interest of $4,727, with a fair value loss on conversion of
$16,250. On March 13, 2019, the Company entered into a settlement agreement with the investor in the amount of $570,000, based on the
outstanding balance due and payable under the Apr &amp; May 2018 Notes. The Company set up a reserve of 2,630,769 shares of common stock
of the Company for issuance upon conversion by the investor of the amounts owed under the Notes, in accordance with the terms of the
Notes, including, but not limited to the beneficial ownership limitations contained in the Notes. In addition to the foregoing, upon
the sale by the investor of the settlement shares as delivered to the investor by the Company, resulting in total net proceeds less than
the settlement value, the investor is entitled to additional settlement shares of the Company’s common stock. If after the investor
has sold all settlement shares, the investor delivers a written notice to the Company certifying that the investor is entitled to additional
settlement shares of the Company’s common stock (the “Make-Whole Shares”). The number of make-whole shares being equal
to the greater of ((i) zero and (ii) the quotient of (1) the difference of (x) the settlement value with respect to each sale of shares
by the Investor after the delivery of the Settlement Shares, minus (y) the aggregate net consideration received by the Investor from
the resale of all shares of common stock issued by the Company, divided by (2) the average trailing closing price for ten (10) trading
days for the shares immediately preceding the date of delivery of the make-whole shares. As of March 31, 2021, the remaining balance
on the May 2018 Note was $218,064, which is short term. The
Company entered into an unsecured convertible promissory note (the “Nov 20 Note”), on November 19, 2020 in the amount of
$50,000. The Company received funds in the amount of $50,000. The Nov 20 Note matures on November 19, 2021, twelve months from the effective
date of the Note. The Note may be extended sixty (60) months from the maturity date. The Nov 20 Note bears interest at 10% per year.
The Nov 20 Note may be converted into shares of the Company’s common stock at a lesser price of $0.05 per share or (b) fifty percent
(50%) of the lowest trade price of common stock recorded on any trade after the effective date, or (c) the lowest effective price per
share granted. In addition, for each conversion, in event that shares are not delivered by the fourth business day (inclusive of the
day of conversion), a penalty of $2,000 per day shall be assessed for each day after the third business day until the shares are delivered.
The conversion feature of the Nov 20 Note was considered a derivative in accordance with current accounting guidelines because of the
reset conversion features of the Note. The Company recorded amortization of debt discount, which was recognized as interest expense in
the amount of $4,996 during the three months ended March 31, 2021. During the three months ended March 31, 2021, the Company paid off
$14,800 in cash, of the Nov 20 Note. As of March 31, 2021, the remaining balance of the Nov 20 Note was $14,200, which is short term. The
Company entered into an unsecured convertible promissory note (the “Jan 21 Note”), on January 25, 2021 in the amount of $60,000.
The Company received funds in the amount of $60,000. The Jan 21 Note matures on January 25, 2022, twelve months from the effective date
of the Note. The Note may be extended sixty (60) months from the maturity date. The Jan 21 Note bears interest at 10% per year. The Jan
21 Note may be converted into shares of the Company’s common stock at a conversion price equal to the lower of (a) $0.05 per share,
(b) fifty percent (50%) of the lowest trade price of common stock recorded on any trade after the effective date, or (c) the lowest effective
price per share granted. In addition, for each conversion, in event that shares are not delivered by the fourth business day (inclusive
of the day of conversion), a penalty of $2,000 per day shall be assessed for each day after the third business day until the shares are
delivered. The conversion feature of the Jan 25 Note was considered a derivative in accordance with current accounting guidelines because
of the reset conversion features of the Note. The Company recorded amortization of debt discount, which was recognized as interest expense
in the amount of $9,732 during the three months ended March 31, 2021. As of March 31, 2021, the balance of the Jan 21 Note was $60,000,
which is short term. We
evaluated the financing transactions in accordance with ASC Topic 815, Derivatives and Hedging, and determined that the conversion feature
of the convertible promissory notes was not afforded the exemption for conventional convertible instruments due to its variable conversion
rate. The note has no explicit limit on the number of shares issuable, so they did not meet the conditions set forth in current accounting
standards for equity classification. The Company elected to recognize the note under paragraph 815-15-25-4, whereby, there would be a
separation into a host contract and derivative instrument. The Company elected to initially and subsequently measure the note in its
entirety at fair value, with changes in fair value recognized in earnings. The Company recorded a derivative liability representing the
imputed interest associated with the embedded derivative. The derivative liability is adjusted periodically according to the stock price
fluctuations. The
derivative liability recognized in the financial statements as of March 31, 2021 was $28,016,66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3 Months Ended</t>
        </is>
      </c>
    </row>
    <row r="2">
      <c r="B2" s="2" t="inlineStr">
        <is>
          <t>Mar. 31, 2021</t>
        </is>
      </c>
    </row>
    <row r="3">
      <c r="A3" s="3" t="inlineStr">
        <is>
          <t>Revenue From Contracts With Customers [Abstract]</t>
        </is>
      </c>
    </row>
    <row r="4">
      <c r="A4" s="4" t="inlineStr">
        <is>
          <t>REVENUE FROM CONTRACTS WITH CUSTOMERS</t>
        </is>
      </c>
      <c r="B4" s="4" t="inlineStr">
        <is>
          <t>6. REVENUE FROM CONTRACTS
WITH CUSTOMERS Equipment
Contracts Revenues
and related costs on equipment contracts are recognized as the performance obligations for work are satisfied over time in accordance
with Accounting Standards Codification (“ASC”) 606, Revenue from Contracts with Customers. Under ASC 606, revenue and associated
profit will be recognized as the customer obtains control of the goods and services promised in the contract (i.e., performance obligations).
All un-allocable indirect costs and corporate general and administrative costs are charged to the periods as incurred. However, in the
event a loss on a contract is foreseen, the Company will recognize the loss as it is determined. The
following table represents a disaggregation of revenue by type of good or service from contracts with customers for the three months
ended March 31, 2021 and 2020.
Three Months Ended
March 31,
2021 2020
Equipment Contracts $ 502,441 $ 763,157
Component Sales 265,135 318,074
Services Sales 20,488 11,207
Rental Income 8,114 -
$ 796,178 $ 1,092,438 Revenue
recognition for other sales arrangements, such as sales for components, service and licensing fees will remain materially consistent. Contract
assets represents revenues recognized in excess of amounts billed on contracts in progress. Contract liabilities represents billings
in excess of revenues recognized on contracts in progress. Assets and liabilities related to long-term contracts are included in current
assets and current liabilities in the accompanying balance sheets, as they will be liquidated in the normal course of the contract completion.
The contract asset for the three months ended March 31, 2021 and for the year ended December 31, 2020, was $70,433 and $148,734, respectively.
The contract liability for the three months ended March 31, 2021 and for the year ended December 31, 2020, was $324,479 and $340,55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Assets</t>
        </is>
      </c>
      <c r="B1" s="2" t="inlineStr">
        <is>
          <t>3 Months Ended</t>
        </is>
      </c>
    </row>
    <row r="2">
      <c r="B2" s="2" t="inlineStr">
        <is>
          <t>Mar. 31, 2021</t>
        </is>
      </c>
    </row>
    <row r="3">
      <c r="A3" s="3" t="inlineStr">
        <is>
          <t>Goodwill and Intangible Assets Disclosure [Abstract]</t>
        </is>
      </c>
    </row>
    <row r="4">
      <c r="A4" s="4" t="inlineStr">
        <is>
          <t>FINANCIAL ASSETS</t>
        </is>
      </c>
      <c r="B4" s="4" t="inlineStr">
        <is>
          <t>7. FINANCIAL ASSETS Convertible
Note Receivable The Company purchased a 10% convertible
note in the amount of $80,000, through a private placement with Water Technologies International, Inc (“WTII”). The Note is
convertible into common stock of WTII at a price of 65% of the lowest trading price for the ten (10) trading days immediately prior to
the conversion date. The conversion price shall not be lower than a price of $0.0001 per share. As of March 31, 2021, the note included
principal of $80,000 plus accrued interest of $16,000 for a total of $133,879. The Note was considered impaired as of March 31, 2021,
and an allowance was recognized in the financials in the amount of $133,879, during the year ended December 31, 2020, due to impairment. Fair
value investment in Securities On
May 15, 2018, the Company received 4,000 shares of WTII Series C convertible preferred stock for the use of OriginClear, Inc. technology
associated with their proprietary electro water separation system. Each share of Series C convertible preferred stock is convertible
into 1,000 shares of WTII common stock. The stock was valued at fair market value of $0.0075 for a price of $30,000 on the date of issuance.
The Company analyzed the licensing agreement using ASU 606 to determine the timing of revenue recognition. The licensing of the intellectual
property (IP) is distinct from the non-license goods or services and has significant standalone functionality that provides a benefit
or value. The functionality will not change during the license period due to the licensor’s activities. Because the significant
standalone functionality was delivered immediately, the revenue was recognized in the financial statements as of June 30, 2018. As of
March 31, 2021, the fair value of the preferred shares was $53,2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Payable</t>
        </is>
      </c>
      <c r="B1" s="2" t="inlineStr">
        <is>
          <t>3 Months Ended</t>
        </is>
      </c>
    </row>
    <row r="2">
      <c r="B2" s="2" t="inlineStr">
        <is>
          <t>Mar. 31, 2021</t>
        </is>
      </c>
    </row>
    <row r="3">
      <c r="A3" s="3" t="inlineStr">
        <is>
          <t>Loans Payable Disclosure [Abstract]</t>
        </is>
      </c>
    </row>
    <row r="4">
      <c r="A4" s="4" t="inlineStr">
        <is>
          <t>LOANS PAYABLE</t>
        </is>
      </c>
      <c r="B4" s="4" t="inlineStr">
        <is>
          <t>8. LOANS PAYABLE Secured
Loans Payable The Company entered into short term loans with various lenders for
capital expansion secured by the Company’s assets in the amount of $1,749,970, which included finance cost of $624,810. The finance
cost was amortized over the terms of the loans, which have various maturity dates ranging from October 2018 through February 2019. As
of December 31, 2019, the finance cost was fully amortized. The term of the loans ranged from two months to six months. The net balance
as of March 31, 2021 and December 31, 2020 was $342,896 and $342,896, respectively. Loan
Payable-Related Party The Company’s CEO loaned the
Company $248,870 as of June 28, 2018. The loans bear interest at various rates to be repaid over a period of three (3) years at various
maturity dates. The funds were used for operating expenses. During the period ended March 31, 2021, the CEO loaned the Company $50,000,
and the Company made principal payments in the amount of $64,017, and recorded interest of $3,651, leaving a balance of $71,136 as of
March 31, 2021. Paycheck
Protection Program Loan Between
May 4, 2020 and May 5, 2020, the Company received loan proceeds in the aggregate amount of $505,000 (the “PPP Loan”) under
the Paycheck Protection Program (the “PPP”) under the Coronavirus Aid, Relief and Economic Security Act. The principal and
accrued interest under the Note is forgivable if the Company uses the PPP Loan proceeds for eligible purposes, including payroll, benefits,
rent and utilities, and otherwise complies with PPP requirements. In order to obtain forgiveness of the PPP Loan, the Company must submit
a request and provide satisfactory documentation regarding its compliance with applicable requirements. The Company must repay any unforgiven
principal amount of the Note, with interest, on a monthly basis following the deferral period. The Company used the proceeds of the PPP
Loan specifically for eligible purposes and will pursue forgiveness, although no assurance is provided that forgiveness for all or any
portion of the PPP Loan will be obtain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pital Leases</t>
        </is>
      </c>
      <c r="B1" s="2" t="inlineStr">
        <is>
          <t>3 Months Ended</t>
        </is>
      </c>
    </row>
    <row r="2">
      <c r="B2" s="2" t="inlineStr">
        <is>
          <t>Mar. 31, 2021</t>
        </is>
      </c>
    </row>
    <row r="3">
      <c r="A3" s="3" t="inlineStr">
        <is>
          <t>Capital Leases [Abstract]</t>
        </is>
      </c>
    </row>
    <row r="4">
      <c r="A4" s="4" t="inlineStr">
        <is>
          <t>CAPITAL LEASES</t>
        </is>
      </c>
      <c r="B4" s="4" t="inlineStr">
        <is>
          <t xml:space="preserve">9. CAPITAL LEASES The
Company entered into a capital lease for the purchase of equipment during the year ended December 31, 2019. The lease is for a sixty
(60) month term, with monthly payments of $757 per month, and a purchase option at the end of the lease for $1.00. As
of March 31, 2021, the maturities are summarized as follows:
Capital
lease $ 14,801
Less
current portion 9,088
Total
long-term liabilities $ 5,7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oreign Subsidiary</t>
        </is>
      </c>
      <c r="B1" s="2" t="inlineStr">
        <is>
          <t>3 Months Ended</t>
        </is>
      </c>
    </row>
    <row r="2">
      <c r="B2" s="2" t="inlineStr">
        <is>
          <t>Mar. 31, 2021</t>
        </is>
      </c>
    </row>
    <row r="3">
      <c r="A3" s="3" t="inlineStr">
        <is>
          <t>Foreign Subsidiary [Abstract]</t>
        </is>
      </c>
    </row>
    <row r="4">
      <c r="A4" s="4" t="inlineStr">
        <is>
          <t>FOREIGN SUBSIDIARY</t>
        </is>
      </c>
      <c r="B4" s="4" t="inlineStr">
        <is>
          <t>10. FOREIGN SUBSIDIARY On
December 31, 2014, the Company formed a wholly owned subsidiary, OriginClear Technologies Limited (OTG), in Hong Kong, China. The Company
granted OTG a master license for the People’s Republic of China. In turn, OTG is expected to license regional joint ventures for
water treat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11. COMMITMENTS AND CONTINGENCIES Facility
Rental – Related Party The
Company rents from its subsidiary on a month-to-month basis a 12,000 square foot facility in McKinney, Texas at a base rent of $7,000
per month. Warranty
Reserve Generally,
a PWT project is guaranteed against defects in material and workmanship for one year from the date of completion, while certain areas
of construction and materials may have guarantees extending beyond one year. The Company has various insurance policies relating to the
guarantee of completed work, which in the opinion of management will adequately cover any potential claims. A warranty reserve has been
provided under PWT based on the opinion of management and based on Company history in the amount of $20,000 for the three months ended
March 31, 2021. Litigation In
February 2019, a Complaint was filed in the Superior Court for the State of California, for breach of contract, common law counts for
sums due for services allegedly performed, and fraud. The Complaint was filed by RDI Financial, LLC (“RDI”), an alleged assignee
of Interdependence, Inc., and named the Company and its developmental subsidiary, WaterChain, Inc., as Defendants. RDI claimed that its
assignor, Interdependence, Inc., entered into a contract with the Defendants for Interdependence to provide reputation and professional
relationship management services. RDI claimed that Interdependence provided the services and that the Company was required to make certain
payments of cash and our capital stock to Interdependence, but did not do so. RDI claimed to be entitled to enforce the contract as the
assignee, and demanded monetary damages in the aggregate amount of $630,000. The Company and WaterChain were unaware of the suit until
September of 2019, when they received notice of a default judgment. Litigation counsel was engaged, and with the absence of prior notice
or service of the suit, an improper default promptly challenged. In October 2019, the Court vacated the default and judgment, and granted
the Company and WaterChain leave to file an Answer and Cross-Complaint against RDI and Interdependence. Through these filings, the Company
and WaterChain, Inc. contested the allegations and claims in the Complaint, denied that Interdependence performed the required services,
and contended that the Company overpaid Interdependence $40,000 for whatever limited work was done. More specifically, in November 2019,
an Answer was filed by the Company and WaterChain denying the claims in the Complaint, along with a Cross-Complaint alleging fraudulent
inducement to enter into the contract, negligent misrepresentations, breach of contract, and to rescind the underlying contract. The
Company alleged that Interdependence misrepresented the nature and scope of the services which were to be provided and its ability to
provide them, falsely promised and promoted the results it would obtain for the Company and WaterChain in providing such services, and
also failed to provide the Company with the services as required by the contract such that Interdependence was overpaid based on what
limited work it in fact did. For those reasons, and prior to any litigation, the Company terminated the contract for non-performance.
Following discovery and pleading activity, the Company and WaterChain entered into settlement negotiations with RDI to resolve this matter
on a defense cost basis. The parties reached an amicable resolution and entered into a Settlement Agreement and Mutual and General Release
on December 16, 2020 which provided for a less than defense cost resolution through a payment of $20,000 and stock transfers on a monthly
basis through December 2021, with removal of restrictive legends occurring at six month intervals following each transfer. Notice of
Settlement of Entire Case was filed with the Court in January 2021, and all Court dates vacated. Once the stock transfers and restriction
removals are completed, the action will be dismissed with prejudice. All parties are fully and timely performing under the Settlement
Agreement, and no further issues or proceedings, or fees and costs, are anticipated. On
January 12, 2021, OriginClear, Inc. Progressive Water Treatment, Inc. and T. Riggs Eckelberry, individually (collectively, the “ iKAHN
Plaintiffs iKAHN iKAHN Agreement On
November 16, 2020, Progressive Water Treatment, Inc., OriginClear, Inc. and T. Riggs Eckelberry, individually (collectively, the “ Yellowstone
Plaintiffs Yellowstone Yellowstone Agreement On
October 12, 2020, OriginClear, Inc. Progressive Water Treatment, Inc. and T. Riggs Eckelberry, individually (collectively, the “ GTR
Plaintiffs GTR GTR Agreements GTR
Defendants Amended Complaint On
September 21, 2020, OriginClear, Inc. Progressive Water Treatment, Inc. and T. Riggs Eckelberry, individually (collectively, the “ C6
Plaintiffs C6 Capital C6 Agreement On
September 18, 2019, Expansion Capital Group, LLC (“ Expansion Expansion Defendants Business
Loan Expansion
Settlement Expansion Action On
February 12, 2019, Auctus Fund, LLC (“ Auctus A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12. SUBSEQUENT EVENTS Management
has evaluated subsequent events according to the requirements of ASC TOPIC 855 and has determined that there are the following subsequent
events: Between
April 1, 2021 and June 14, 2021, the Company entered into subscription agreements with certain accredited investors pursuant to which
the Company sold an aggregate of 1,376 shares of the Company’s Series R preferred stock for an aggregate purchase price of $1,375,750.
The Company also issued an aggregate of 27,515,000 Series A warrants and 4,375,000 Series B warrants to the investors. Between April 6, 2021 and July 30,
2021, the Company issued to consultants and one employee an aggregate of 11,435,515 shares of the Company’s common stock for services
including an aggregate of 531,633 shares of common stock for settlement of prior consulting agreement. Between
April 20, 2021 and May 26, 2021, holders of Series J preferred stock converted an aggregate of 15 Series J shares into an aggregate of
225,198 shares, including make-good shares, of the Company’s common stock. Between
April 6, 2021 and May 24, 2021, holders of Series L preferred stock converted an aggregate of 172 Series L shares into an aggregate of
5,277,307 shares, including make-good shares, of the Company’s common stock. Between
April 1, 2021 and May 26, 2021, holders of Series O preferred stock converted an aggregate of 571 Series O shares into an aggregate of
13,797,188 shares of the Company’s common stock. Between
April 1, 2021 and May 26, 2021, holders of Series P preferred stock converted an aggregate of 149 Series P shares into an aggregate of
2,056,421 shares, including make-good shares, of the Company’s common stock. Between
April 20, 2021 and July 22, 2021, holders of Series Q preferred stock converted an aggregate of 336 Series Q shares into an aggregate
of 8,258,220 shares of the Company’s common stock. Between April 1, 2021 and July 22,
2021, holders of Series R preferred stock converted an aggregate of 826 Series R shares into an aggregate of 23,806,269 shares, including
make-good shares, of the Company’s common stock. Between April 20, 2021 and July 22,
2021, holders of Series S preferred stock converted an aggregate of 90 Series S shares into an aggregate of 2,196,324 shares of the Company’s
common stock. On July 20, 2021, holders of Series
U preferred stock converted an aggregate of 100 Series U shares into an aggregate of 1,888,694 shares of the Company’s common stock Between July 20, 2021 and July 22,
2021, holders of Series W preferred stock converted an aggregate of 175 Series W shares into an aggregate of 4,463,400 shares of the Company’s
common stock Between
April 14, 2021 and June 23, 2021, the Company entered into exchange agreements with holders of the Company’s Series G preferred
stock pursuant to which such holders exchanged an aggregate of 155 shares of Series G preferred stock for 155 shares of the Company’s
Series S preferred stock. Between
April 5, 2021 and June 15, 2021, the Company issued an aggregate of 1,598 shares of the Company’s Series R preferred stock in exchange
for an aggregate of 15 shares of Series G preferred stock, an aggregate of 245 shares of Series I preferred stock and an aggregate of
1,338 Series K preferred stock. On
May 24, 2021, the Company issued an aggregate of 15 shares of the Company’s Series Q preferred stock in exchange for an aggregate
of 15 shares of Series F preferred stock. Between
May 21, 2021 and July 21, 2021, the Company issued an aggregate of 608 shares of the Company’s Series W preferred stock in exchange
for an aggregate of 245 shares of Series I preferred stock and an aggregate of 363 shares of Series K preferred stock. On April 15, 2021, the Company issued
an aggregate of 68,571 shares of the Company’s common stock in exchange for Series D-1 preferred stock. On April 30, 2021, the Company was
required to redeem 185 outstanding shares of Series G preferred stock but did not do so. As of the date of this filing, there are 50 shares
of Series G preferred stock outstanding. Between May 2, 2021 and June 10, 2021,
the Company was required to redeem 285 outstanding shares of Series I preferred stock but did not do so. As of the date of this filing,
there are 235 shares of Series I preferred stock outstanding. On
June 14, 2021, holders of convertible promissory notes converted an aggregate principal and interest amount of $72,698 into an aggregate
of 7,572,727 shares of the Company’s common stock. On
June 30, 2021, the Company issued an aggregate of 98,652 shares of the Company’s common stock as dividends to certain holders of
Series O preferred stock. On
April 28, 2021, the Company filed a certificate of designation (the “Series W COD”) of Series W preferred stock (the “Series
W”) with the Secretary of State of Nevada. Pursuant to the Series W COD, the Company designated 3,390 shares of preferred stock
as Series W. The Series W has a stated value of $1,000 per share, and will be entitled to cumulative dividends in cash at an annual rate
of 12% of the stated value, payable quarterly. The Series W will not be entitled to any voting rights except as may be required by applicable
law. The Series W will be convertible into common stock of the Company in an amount determined by dividing 200% of the stated value of
the Series W being converted by the conversion price; provided that, the Series W may not be converted into common stock to the extent
such conversion would result in the holder beneficially owning more than 4.99% of the Company’s outstanding common stock (which
may be increased up to 9.99% upon 61 days’ written notice). The conversion price will be equal to the average closing sale price
of the common stock for the five trading days prior to the conversion date. The Company will have the right (but no obligation) to redeem
the Series W at any time at a redemption price equal to the stated value plus any accrued but unpaid dividends. On
May 26, 2021, the Company designated 5,000 shares of preferred stock as Series U. The Series U has a stated value of $1,000 per share.
The Series U holders are not entitled to any dividends and will not have any voting rights except as may be required by applicable law.
The Series U is convertible into common stock of the Company in an amount determined by dividing 150% of the stated value of the Series
U being converted by the conversion price; certain prior investors will also be entitled to certain make-good shares; provided that,
the Series U may not be converted into common stock to the extent such conversion would result in the holder beneficially owning more
than 4.99% of the Company’s outstanding common stock (which may be increased up to 9.99% upon 61 days’ written notice). The
conversion price will be equal to the lesser of $0.20 or the average closing sale price of the common stock for the five trading days
prior to the conversion date. The Company will have the right (but no obligation) to redeem the Series U at any time at a redemption
price equal to, if paid in cash, the stated value, or, if paid in shares of common stock, in an amount of shares determined by dividing
200% of the stated value being redeemed by the conversion price then in effect, and adding any applicable make-good shares. Between
June 30, 2021 and July 7, 2021, the Company entered into subscription agreements with certain accredited investors pursuant to which
the Company sold an aggregate of 150 shares of the Company’s Series U preferred stock for an aggregate purchase price of $150,000.
The Company also issued an aggregate of 1,500,000 Series A warrants to the investors. On July 20, 2021, the Company filed a certificate of withdrawal of
the Company’s certificate of designation of Series V preferred stock, and filed a certificate of designation for a new series of
Series V preferred stock (the “Series V”), with the Secretary of State of Nevada. Pursuant to the Series V COD, the Company
designated 40,000 shares of preferred stock as Series V. The Series V has a stated value of $500 per share, and will be entitled to an
annual distribution of 25% of annual net profits of newly established, Company wholly-owned, Water On Demand subsidiaries, designated
by each Holder, paid within 3 months of subsidiary’s accounting year-end. The Series V will not be entitled to any voting rights
except as may be required by applicable law. The Series V will be convertible into common stock of the Company pursuant to the Series
V COD, provided that, the Series V may not be converted into common stock to the extent such conversion would result in the holder beneficially
owning more than 4.99% of the Company’s outstanding common stock (which may be increased up to 9.99% upon 61 days’ written
notice). The Company will have the right (but no obligation) to redeem the Series V at any time at a redemption price equal to, if paid
in cash, the stated value plus any accrued but unpaid distributions of 25% of subsidiary’s annual net profi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9"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Principles of Consolidation</t>
        </is>
      </c>
      <c r="B4" s="4" t="inlineStr">
        <is>
          <t>Principles
of Consolidation The
accompanying consolidated financial statements include the accounts of OriginClear, Inc. and its wholly owned operating subsidiaries,
Progressive Water Treatment, Inc., and OriginClear Technologies, Ltd. All material intercompany transactions have been eliminated upon
consolidation of these entities.</t>
        </is>
      </c>
    </row>
    <row r="5">
      <c r="A5" s="4" t="inlineStr">
        <is>
          <t>Cash and Cash Equivalent</t>
        </is>
      </c>
      <c r="B5" s="4" t="inlineStr">
        <is>
          <t>Cash
and Cash Equivalent The
Company considers all highly liquid investments with an original maturity of three months or less to be cash equivalents.</t>
        </is>
      </c>
    </row>
    <row r="6">
      <c r="A6" s="4" t="inlineStr">
        <is>
          <t>Use of Estimates</t>
        </is>
      </c>
      <c r="B6"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include estimates used to review the Company’s impairments and estimations of long-lived assets, revenue recognition on percentage
of completion type contracts, allowances for uncollectible accounts, warranty reserves, inventory valuation, derivative liabilities and
other conversion features, fair value investments, valuations of non-cash capital stock issuances and the valuation allowance on deferred
tax assets. The Company bases its estimates on historical experience and on various other assumptions that the Company believes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t>
        </is>
      </c>
    </row>
    <row r="7">
      <c r="A7" s="4" t="inlineStr">
        <is>
          <t>Net Earnings (Loss) per Share Calculations</t>
        </is>
      </c>
      <c r="B7" s="4" t="inlineStr">
        <is>
          <t xml:space="preserve">Net
Earnings (Loss) per Share Calculations Basic loss per share calculations are
computed by dividing income (loss) available to common shareholders by the weighted-average number of common shares available. Diluted
earnings per share is computed similar to basic earnings per share except that the denominator is increased to include securities or other
contracts to issue common stock that would have been outstanding if the potential common shares had been issued and if the additional
common shares were dilutive. The Company’s diluted loss per share is the same as the basic loss per share for the three months ended
March 31, 2021 and 2020, respectively, as the inclusion of any potential shares would have had an anti-dilutive effect due to the Company
generating a loss.
For the Three Months Ended March 31,
2021 2020
(Loss) Income to common shareholders (Numerator) $ (19,895,424 ) $ 21,601,414
Basic weighted average number of common shares outstanding (Denominator) 91,595,414 6,494,377
Diluted weighted average number of common shares outstanding (Denominator) 91,595,414 100,433,377 The
Company excludes issuable shares from warrants, convertible notes and preferred stock, if their impact on the loss per share is anti-dilutive
and includes the issuable shares if their impact is dilutive.
Anti-dilutive Dilutive
March 31, 2021
Warrant shares 58,345,384 -
Convertible debt shares 414,033,974 -
Preferred shares 34,088,172 -
March 31, 2020
Warrant shares 122,044 -
Convertible debt shares 97,207,689 93,939,000
Preferred shares 40,073,167 - </t>
        </is>
      </c>
    </row>
    <row r="8">
      <c r="A8" s="4" t="inlineStr">
        <is>
          <t>Revenue Recognition</t>
        </is>
      </c>
      <c r="B8" s="4" t="inlineStr">
        <is>
          <t>Revenue
Recognition We
recognize revenue when services are performed, and at the time of shipment of products, provided that evidence of an arrangement exists,
title and risk of loss have passed to the customer, fees are fixed or determinable, and collection of the related receivable is reasonably
assured. Revenues
and related costs on construction contracts are recognized as the performance obligations for work are satisfied over time in accordance
with Accounting Standards Codification (“ASC”) 606, Revenue from Contracts with Customers. Under ASC 606, revenue and associated
profit, will be recognized as the customer obtains control of the goods and services promised in the contract (i.e., performance obligations).
All un-allocable indirect costs and corporate general and administrative costs are charged to the periods as incurred. However, in the
event a loss on a contract is foreseen, the Company will recognize the loss as it is determined. Revisions
in cost and profit estimates during the course of the contract are reflected in the accounting period in which the facts for the revisions
become known.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income, which are recognized in the period the revisions are determined. Contract
receivables are recorded on contracts for amounts currently due based upon progress billings, as well as retention, which are collectible
upon completion of the contracts. Accounts payable to material suppliers and subcontractors are recorded for amounts currently due based
upon work completed or materials received, as are retention due subcontractors, which are payable upon completion of the contract. General
and administrative expenses are charged to operations as incurred and are not allocated to contract costs.</t>
        </is>
      </c>
    </row>
    <row r="9">
      <c r="A9" s="4" t="inlineStr">
        <is>
          <t>Contract Receivable</t>
        </is>
      </c>
      <c r="B9" s="4" t="inlineStr">
        <is>
          <t>Contract
Receivable The
Company bills its customers in accordance with contractual agreements. The agreements generally require billing to be on a
progressive basis as work is completed. Credit is extended based on evaluation of clients financial condition and collateral is not
required. The Company maintains an allowance for doubtful accounts for estimated losses that may arise if any customer is unable to
make required payments. Management performs a quantitative and qualitative review of the receivables past due from customers on a
monthly basis. The Company records an allowance against uncollectible items for each customer after all reasonable means of
collection have been exhausted, and the potential for recovery is considered remote. There was no allowance for doubtful accounts as
of March 31, 2021 and December 31, 2020, respectively. The net contract receivable balance was $505,458 and $438,430 at March 31,
2021 and December 31, 2020, respectively.</t>
        </is>
      </c>
    </row>
    <row r="10">
      <c r="A10" s="4" t="inlineStr">
        <is>
          <t>Indefinite Lived Intangibles and Goodwill Assets</t>
        </is>
      </c>
      <c r="B10" s="4" t="inlineStr">
        <is>
          <t>Indefinite
Lived Intangibles and Goodwill Assets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for indefinite lived intangibles and goodwill impairment in the fourth quarter of each year and whenever events or circumstances
indicate that the carrying amount of the asset exceeds its fair value and may not be recoverable. In accordance with its policies, the
Company performed a qualitative assessment of indefinite lived intangibles and goodwill at March 31, 2021 and December 31, 2020, and
determined there was no impairment of indefinite lived intangibles and goodwill.</t>
        </is>
      </c>
    </row>
    <row r="11">
      <c r="A11" s="4" t="inlineStr">
        <is>
          <t>Research and Development</t>
        </is>
      </c>
      <c r="B11" s="4" t="inlineStr">
        <is>
          <t>Research
and Development Research
and development costs are expensed as incurred. Total research and development costs were $0 and $28,982 for the three months ended March
31, 2021 and 2020, respectively.</t>
        </is>
      </c>
    </row>
    <row r="12">
      <c r="A12" s="4" t="inlineStr">
        <is>
          <t>Advertising Costs</t>
        </is>
      </c>
      <c r="B12" s="4" t="inlineStr">
        <is>
          <t>Advertising
Costs The Company expenses the cost of advertising
and promotional materials when incurred. The advertising costs were $53,822 and $31,298 for the three months ended March 31, 2021 and
2020, respectively.</t>
        </is>
      </c>
    </row>
    <row r="13">
      <c r="A13" s="4" t="inlineStr">
        <is>
          <t>Property and Equipment</t>
        </is>
      </c>
      <c r="B13" s="4" t="inlineStr">
        <is>
          <t>Property
and Equipment Property
and equipment are stated at cost. Gain or loss is recognized upon disposal of property and equipment, and the asset and related accumulated
depreciation are removed from the accounts. Expenditures for maintenance and repairs are charged to expense as incurred, while expenditures
for addition and betterment are capitalized. Furniture and equipment are depreciated on the straight-line method and include the following
categories:
Estimated
Life
Machinery
and equipment 5-10 years
Furniture,
fixtures and computer equipment 5-7 years
Vehicles 3-5 years
Leasehold
improvements 2-5 years Long-lived
assets held and used by the Company are reviewed for impairment whenever events or changes in circumstances indicate that the carrying
amount of an asset may not be recoverable. In the event that facts and circumstances indicate that the cost of any long-lived assets
may be impaired, an evaluation of recoverability would be performed following generally accepted accounting principles. Depreciation
expense during the three months ended March 31, 2021 and 2020, was $11,631 and $11,361, respectively.</t>
        </is>
      </c>
    </row>
    <row r="14">
      <c r="A14" s="4" t="inlineStr">
        <is>
          <t>Inventory</t>
        </is>
      </c>
      <c r="B14" s="4" t="inlineStr">
        <is>
          <t>Inventory The Company expenses inventory on a first in, first out basis, and
had raw materials of $1,900 and $0 as of March 31, 2021 and December 31, 2020, respectively.</t>
        </is>
      </c>
    </row>
    <row r="15">
      <c r="A15" s="4" t="inlineStr">
        <is>
          <t>Stock-Based Compensation</t>
        </is>
      </c>
      <c r="B15" s="4" t="inlineStr">
        <is>
          <t>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t>
        </is>
      </c>
    </row>
    <row r="16">
      <c r="A16" s="4" t="inlineStr">
        <is>
          <t>Accounting for Derivatives</t>
        </is>
      </c>
      <c r="B16" s="4" t="inlineStr">
        <is>
          <t>Accounting
for Derivative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series Binomial lattice
option pricing models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is>
      </c>
    </row>
    <row r="17">
      <c r="A17" s="4" t="inlineStr">
        <is>
          <t>Fair Value of Financial Instruments</t>
        </is>
      </c>
      <c r="B17" s="4" t="inlineStr">
        <is>
          <t xml:space="preserve">Fair
Value of Financial Instruments Fair
Value of Financial Instruments, requires disclosure of the fair value information, whether or not recognized in the balance sheet, where
it is practicable to estimate that value. As of March 31, 2021, the balances reported for cash, contract receivables, cost in excess
of billing, prepaid expenses, accounts payable, billing in excess of cost, and accrued expenses approximate the fair value because of
their short maturities. 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certain investments and liabilities of the Company’s financial assets measured and recorded at fair value
on the Company’s balance sheets on a recurring basis and their level within the fair value hierarchy as of March 31,
2021.
Total (Level 1) (Level 2) (Level 3)
Investment at fair value-securities $ 53,200 $ 53,200 $ - $ -
Total Assets measured at fair value $ 53,200 $ 53,200 $ - $ -
Total (Level 1) (Level 2) (Level 3)
Derivative Liability, March 31, 2021 $ 28,016,667 $ - $ - $ 28,016,667
Total liabilities measured at fair value $ 28,016,667 $ - $ - $ 28,016,667 The
following is a reconciliation of the derivative liability for which level 3 inputs were used in determining the approximate fair value:
Balance as of January 1, 2021 $ 12,310,307
Fair value at issuance 54,652
Loss on conversion of debt and change in derivative liability 15,651,708
Balance as of March 31, 2021 $ 28,016,667 For
purpose of determining the fair market value of the derivative liability, the Company used Binomial lattice formula valuation model.
The significant assumptions used in the Binomial lattice formula valuation of the derivative are as follows:
3/31/2021
Risk
free interest rate .07%
- 2.43%
Stock
volatility factor 20.0%
- 238.0%
Weighted
average expected option life 6 months
- 5 years
Expected
dividend yield None </t>
        </is>
      </c>
    </row>
    <row r="18">
      <c r="A18" s="4" t="inlineStr">
        <is>
          <t>Segment Reporting</t>
        </is>
      </c>
      <c r="B18" s="4" t="inlineStr">
        <is>
          <t>Segment
Reporting The
Company’s business currently operates in one segment based upon the Company’s organizational structure and the way in which
the operations are managed and evaluated.</t>
        </is>
      </c>
    </row>
    <row r="19">
      <c r="A19" s="4" t="inlineStr">
        <is>
          <t>Marketable Securities</t>
        </is>
      </c>
      <c r="B19" s="4" t="inlineStr">
        <is>
          <t>Marketable
Securities The
Company adopted ASU 2016-01, “Financial Instruments – Recognition and Measurement of Financial Assets and Financial Liabilities.”
ASU 2016-01 requires investments (except those accounted for under the equity method of accounting, or those that result in consolidation
of the investee) to be measured at fair value with changes in fair value recognized in net income. It requires public business entities
to use the exit price notion when measuring the fair value of financial instruments for disclosure purpose, and separate presentation
of financial assets and financial liabilities by measurement category and form of financial asset. It eliminates the requirement for
public business entities to disclose the method(s) and significant assumptions used to estimate the fair value that is required to be
disclosed for financial instruments measured at amortized cost. The Company has evaluated the potential impact this standard may have
on the condensed consolidated financial statements and determined that it had a significant impact on the condensed consolidated financial
statements. The Company accounts for its investment in Water Technologies International, Inc. as available-for-sale securities, and the
unrealized gain on the available-for-sale securities is recognized in net income.</t>
        </is>
      </c>
    </row>
    <row r="20">
      <c r="A20" s="4" t="inlineStr">
        <is>
          <t>Licensing agreement</t>
        </is>
      </c>
      <c r="B20" s="4" t="inlineStr">
        <is>
          <t>Licensing
agreement The
Company analyzed the licensing agreement using ASU 606 to determine the timing of revenue recognition. The licensing of the intellectual
property (IP) is distinct from the non-license goods or services and has significant standalone functionality that provides a benefit
or value. The functionality will not change during the license period due to the licensor’s activities. Because the significant
standalone functionality is delivered immediately, the revenue is generally recognized when the license is delivered.</t>
        </is>
      </c>
    </row>
    <row r="21">
      <c r="A21" s="4" t="inlineStr">
        <is>
          <t>Recently Issued Accounting Pronouncements</t>
        </is>
      </c>
      <c r="B21" s="4" t="inlineStr">
        <is>
          <t>Recently
Issued Accounting Pronouncements In
August 2017, FASB issued accounting standards update ASU-2017-12, “D” (Topic 815) – “Targeted Improvements to
Accounting for Hedging Activities”, to require an entity to present the earnings effect of the hedging instrument in the same statement
line item in which the earnings effect of the hedged item is reported. The amendments in this update are effective for fiscal years beginning
after December 15, 2018, and interim periods within those fiscal years. For all other entities, the amendments are effective for fiscal
years beginning after December 15, 2019, and interim periods with the fiscal years beginning after December 15, 2020. Early adoption
is permitted in any interim period after issuance of the update. The Company has evaluated the impact of the adoption of ASU 2017-12
on the Company’s audited consolidated financial statements, which had no material impact. In
June 2018, FASB issued accounting standards update ASU 2018-07, (Topic 505) – “Shared-Based Payment Arrangements with Nonemployees”,
which simplifies the accounting for share-based payments granted to nonemployees for goods and services. Under the ASU, most of the guidance
on such payments to nonemployees will be aligned with the requirements for share-based payments granted to employees. Under the ASU 2018-07,
the measurement of equity-classified nonemployee share-based payments will be fixed on the grant date, as defined in ASC 718, and will
use the term nonemployee vesting period, rather than requisite service period. The amendments in this update are effective for fiscal
years beginning after December 15, 2018, including interim periods within those fiscal years. For all other entities, the amendments
are effective for fiscal years beginning after December 15, 2019, and interim periods within fiscal years beginning after December 15,
2020. Early adoption is permitted if financial statements have not yet been issued. The Company adopted ASU 2018-07 on the January
1, 2019. The adoption of the new standard did not have a material impact on the Company’s audited consolidated financial statements. Management
reviewed currently issued pronouncements and does not believe that any other recently issued, but not ye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t>
        </is>
      </c>
      <c r="B3" s="6" t="n">
        <v>539731</v>
      </c>
      <c r="C3" s="6" t="n">
        <v>409591</v>
      </c>
    </row>
    <row r="4">
      <c r="A4" s="4" t="inlineStr">
        <is>
          <t>Restricted cash - Preferred shares</t>
        </is>
      </c>
      <c r="B4" s="5" t="n">
        <v>18426</v>
      </c>
      <c r="C4" s="5" t="n">
        <v>6530</v>
      </c>
    </row>
    <row r="5">
      <c r="A5" s="4" t="inlineStr">
        <is>
          <t>Contracts receivable</t>
        </is>
      </c>
      <c r="B5" s="5" t="n">
        <v>505458</v>
      </c>
      <c r="C5" s="5" t="n">
        <v>438430</v>
      </c>
    </row>
    <row r="6">
      <c r="A6" s="4" t="inlineStr">
        <is>
          <t>Contract assets</t>
        </is>
      </c>
      <c r="B6" s="5" t="n">
        <v>70433</v>
      </c>
      <c r="C6" s="5" t="n">
        <v>148734</v>
      </c>
    </row>
    <row r="7">
      <c r="A7" s="4" t="inlineStr">
        <is>
          <t>Inventory assets</t>
        </is>
      </c>
      <c r="B7" s="5" t="n">
        <v>1900</v>
      </c>
    </row>
    <row r="8">
      <c r="A8" s="4" t="inlineStr">
        <is>
          <t>Other receivable</t>
        </is>
      </c>
      <c r="B8" s="5" t="n">
        <v>5114</v>
      </c>
      <c r="C8" s="5" t="n">
        <v>3799</v>
      </c>
    </row>
    <row r="9">
      <c r="A9" s="4" t="inlineStr">
        <is>
          <t>Prepaid expenses</t>
        </is>
      </c>
      <c r="B9" s="5" t="n">
        <v>13223</v>
      </c>
      <c r="C9" s="5" t="n">
        <v>52728</v>
      </c>
    </row>
    <row r="10">
      <c r="A10" s="4" t="inlineStr">
        <is>
          <t>TOTAL CURRENT ASSETS</t>
        </is>
      </c>
      <c r="B10" s="5" t="n">
        <v>1154285</v>
      </c>
      <c r="C10" s="5" t="n">
        <v>1059812</v>
      </c>
    </row>
    <row r="11">
      <c r="A11" s="4" t="inlineStr">
        <is>
          <t>NET PROPERTY AND EQUIPMENT</t>
        </is>
      </c>
      <c r="B11" s="5" t="n">
        <v>246576</v>
      </c>
      <c r="C11" s="5" t="n">
        <v>258206</v>
      </c>
    </row>
    <row r="12">
      <c r="A12" s="3" t="inlineStr">
        <is>
          <t>OTHER ASSETS</t>
        </is>
      </c>
    </row>
    <row r="13">
      <c r="A13" s="4" t="inlineStr">
        <is>
          <t>Long term asset for sale</t>
        </is>
      </c>
      <c r="B13" s="5" t="n">
        <v>630000</v>
      </c>
    </row>
    <row r="14">
      <c r="A14" s="4" t="inlineStr">
        <is>
          <t>Fair value investment-securities</t>
        </is>
      </c>
      <c r="B14" s="5" t="n">
        <v>53200</v>
      </c>
      <c r="C14" s="5" t="n">
        <v>8000</v>
      </c>
    </row>
    <row r="15">
      <c r="A15" s="4" t="inlineStr">
        <is>
          <t>Trademark</t>
        </is>
      </c>
      <c r="B15" s="5" t="n">
        <v>4467</v>
      </c>
      <c r="C15" s="5" t="n">
        <v>4467</v>
      </c>
    </row>
    <row r="16">
      <c r="A16" s="4" t="inlineStr">
        <is>
          <t>TOTAL OTHER ASSETS</t>
        </is>
      </c>
      <c r="B16" s="5" t="n">
        <v>687667</v>
      </c>
      <c r="C16" s="5" t="n">
        <v>12467</v>
      </c>
    </row>
    <row r="17">
      <c r="A17" s="4" t="inlineStr">
        <is>
          <t>TOTAL ASSETS</t>
        </is>
      </c>
      <c r="B17" s="5" t="n">
        <v>2088528</v>
      </c>
      <c r="C17" s="5" t="n">
        <v>1330485</v>
      </c>
    </row>
    <row r="18">
      <c r="A18" s="3" t="inlineStr">
        <is>
          <t>Current Liabilities</t>
        </is>
      </c>
    </row>
    <row r="19">
      <c r="A19" s="4" t="inlineStr">
        <is>
          <t>Accounts payable and other payable</t>
        </is>
      </c>
      <c r="B19" s="5" t="n">
        <v>1306026</v>
      </c>
      <c r="C19" s="5" t="n">
        <v>1304803</v>
      </c>
    </row>
    <row r="20">
      <c r="A20" s="4" t="inlineStr">
        <is>
          <t>Accrued expenses</t>
        </is>
      </c>
      <c r="B20" s="5" t="n">
        <v>1537209</v>
      </c>
      <c r="C20" s="5" t="n">
        <v>1542816</v>
      </c>
    </row>
    <row r="21">
      <c r="A21" s="4" t="inlineStr">
        <is>
          <t>Cumulative preferred stock dividends payable</t>
        </is>
      </c>
      <c r="B21" s="5" t="n">
        <v>273869</v>
      </c>
      <c r="C21" s="5" t="n">
        <v>256274</v>
      </c>
    </row>
    <row r="22">
      <c r="A22" s="4" t="inlineStr">
        <is>
          <t>Contract liabilities</t>
        </is>
      </c>
      <c r="B22" s="5" t="n">
        <v>324479</v>
      </c>
      <c r="C22" s="5" t="n">
        <v>340551</v>
      </c>
    </row>
    <row r="23">
      <c r="A23" s="4" t="inlineStr">
        <is>
          <t>Capital lease, current portion</t>
        </is>
      </c>
      <c r="B23" s="5" t="n">
        <v>9088</v>
      </c>
      <c r="C23" s="5" t="n">
        <v>9088</v>
      </c>
    </row>
    <row r="24">
      <c r="A24" s="4" t="inlineStr">
        <is>
          <t>Customer deposit</t>
        </is>
      </c>
      <c r="B24" s="5" t="n">
        <v>146453</v>
      </c>
      <c r="C24" s="5" t="n">
        <v>146453</v>
      </c>
    </row>
    <row r="25">
      <c r="A25" s="4" t="inlineStr">
        <is>
          <t>Warranty reserve</t>
        </is>
      </c>
      <c r="B25" s="5" t="n">
        <v>20000</v>
      </c>
      <c r="C25" s="5" t="n">
        <v>20000</v>
      </c>
    </row>
    <row r="26">
      <c r="A26" s="4" t="inlineStr">
        <is>
          <t>Loan payable, merchant cash advance</t>
        </is>
      </c>
      <c r="B26" s="5" t="n">
        <v>342896</v>
      </c>
      <c r="C26" s="5" t="n">
        <v>342896</v>
      </c>
    </row>
    <row r="27">
      <c r="A27" s="4" t="inlineStr">
        <is>
          <t>Loan payable, related party</t>
        </is>
      </c>
      <c r="B27" s="5" t="n">
        <v>71136</v>
      </c>
      <c r="C27" s="5" t="n">
        <v>94883</v>
      </c>
    </row>
    <row r="28">
      <c r="A28" s="4" t="inlineStr">
        <is>
          <t>Loans payable, SBA</t>
        </is>
      </c>
      <c r="B28" s="5" t="n">
        <v>505000</v>
      </c>
      <c r="C28" s="5" t="n">
        <v>505000</v>
      </c>
    </row>
    <row r="29">
      <c r="A29" s="4" t="inlineStr">
        <is>
          <t>Derivative liabilities</t>
        </is>
      </c>
      <c r="B29" s="5" t="n">
        <v>28016667</v>
      </c>
      <c r="C29" s="5" t="n">
        <v>12310307</v>
      </c>
    </row>
    <row r="30">
      <c r="A30" s="3" t="inlineStr">
        <is>
          <t>Long Term Liabilities</t>
        </is>
      </c>
    </row>
    <row r="31">
      <c r="A31" s="4" t="inlineStr">
        <is>
          <t>Common stock, $0.0001 par value, 16,000,000,000 shares authorized, 112,898,030 and 65,052,688 shares issued and outstanding, respectively</t>
        </is>
      </c>
      <c r="B31" s="5" t="n">
        <v>11289</v>
      </c>
      <c r="C31" s="5" t="n">
        <v>6505</v>
      </c>
    </row>
    <row r="32">
      <c r="A32" s="4" t="inlineStr">
        <is>
          <t>Additional paid in capital - Common stock</t>
        </is>
      </c>
      <c r="B32" s="5" t="n">
        <v>68635978</v>
      </c>
      <c r="C32" s="5" t="n">
        <v>64265217</v>
      </c>
    </row>
    <row r="33">
      <c r="A33" s="4" t="inlineStr">
        <is>
          <t>Accumulated other comprehensive loss</t>
        </is>
      </c>
      <c r="B33" s="5" t="n">
        <v>-132</v>
      </c>
      <c r="C33" s="5" t="n">
        <v>-132</v>
      </c>
    </row>
    <row r="34">
      <c r="A34" s="4" t="inlineStr">
        <is>
          <t>Accumulated deficit</t>
        </is>
      </c>
      <c r="B34" s="5" t="n">
        <v>-113915718</v>
      </c>
      <c r="C34" s="5" t="n">
        <v>-94020294</v>
      </c>
    </row>
    <row r="35">
      <c r="A35" s="4" t="inlineStr">
        <is>
          <t>TOTAL SHAREHOLDERS' DEFICIT</t>
        </is>
      </c>
      <c r="B35" s="5" t="n">
        <v>-45165179</v>
      </c>
      <c r="C35" s="5" t="n">
        <v>-29645300</v>
      </c>
    </row>
    <row r="36">
      <c r="A36" s="4" t="inlineStr">
        <is>
          <t>TOTAL LIABILITIES AND SHAREHOLDERS' DEFICIT</t>
        </is>
      </c>
      <c r="B36" s="5" t="n">
        <v>2088528</v>
      </c>
      <c r="C36" s="5" t="n">
        <v>1330485</v>
      </c>
    </row>
    <row r="37">
      <c r="A37" s="4" t="inlineStr">
        <is>
          <t>Total</t>
        </is>
      </c>
      <c r="B37" s="5" t="n">
        <v>7730242</v>
      </c>
      <c r="C37" s="5" t="n">
        <v>6331409</v>
      </c>
    </row>
    <row r="38">
      <c r="A38" s="4" t="inlineStr">
        <is>
          <t>Series F 8% Convertible Preferred Stock</t>
        </is>
      </c>
    </row>
    <row r="39">
      <c r="A39" s="3" t="inlineStr">
        <is>
          <t>Current Liabilities</t>
        </is>
      </c>
    </row>
    <row r="40">
      <c r="A40" s="4" t="inlineStr">
        <is>
          <t>Preferred stock value</t>
        </is>
      </c>
      <c r="B40" s="5" t="n">
        <v>175000</v>
      </c>
      <c r="C40" s="5" t="n">
        <v>175000</v>
      </c>
    </row>
    <row r="41">
      <c r="A41" s="4" t="inlineStr">
        <is>
          <t>Series F 8% Convertible Preferred Stock One</t>
        </is>
      </c>
    </row>
    <row r="42">
      <c r="A42" s="3" t="inlineStr">
        <is>
          <t>Current Liabilities</t>
        </is>
      </c>
    </row>
    <row r="43">
      <c r="A43" s="4" t="inlineStr">
        <is>
          <t>Preferred stock value</t>
        </is>
      </c>
      <c r="B43" s="5" t="n">
        <v>100000</v>
      </c>
      <c r="C43" s="5" t="n">
        <v>100000</v>
      </c>
    </row>
    <row r="44">
      <c r="A44" s="4" t="inlineStr">
        <is>
          <t>Series G 8% Convertible Preferred Stock</t>
        </is>
      </c>
    </row>
    <row r="45">
      <c r="A45" s="3" t="inlineStr">
        <is>
          <t>Current Liabilities</t>
        </is>
      </c>
    </row>
    <row r="46">
      <c r="A46" s="4" t="inlineStr">
        <is>
          <t>Preferred stock value</t>
        </is>
      </c>
      <c r="B46" s="5" t="n">
        <v>220000</v>
      </c>
      <c r="C46" s="5" t="n">
        <v>430000</v>
      </c>
    </row>
    <row r="47">
      <c r="A47" s="4" t="inlineStr">
        <is>
          <t>Series I 8% Convertible Preferred Stock</t>
        </is>
      </c>
    </row>
    <row r="48">
      <c r="A48" s="3" t="inlineStr">
        <is>
          <t>Current Liabilities</t>
        </is>
      </c>
    </row>
    <row r="49">
      <c r="A49" s="4" t="inlineStr">
        <is>
          <t>Preferred stock value</t>
        </is>
      </c>
      <c r="B49" s="5" t="n">
        <v>725000</v>
      </c>
      <c r="C49" s="5" t="n">
        <v>797400</v>
      </c>
    </row>
    <row r="50">
      <c r="A50" s="4" t="inlineStr">
        <is>
          <t>Series K 8% Convertible Preferred Stock</t>
        </is>
      </c>
    </row>
    <row r="51">
      <c r="A51" s="3" t="inlineStr">
        <is>
          <t>Current Liabilities</t>
        </is>
      </c>
    </row>
    <row r="52">
      <c r="A52" s="4" t="inlineStr">
        <is>
          <t>Preferred stock value</t>
        </is>
      </c>
      <c r="B52" s="5" t="n">
        <v>2676650</v>
      </c>
      <c r="C52" s="5" t="n">
        <v>3160417</v>
      </c>
    </row>
    <row r="53">
      <c r="A53" s="4" t="inlineStr">
        <is>
          <t>Convertible promissory notes, net of discount of $57,854 and $17,929, respectively</t>
        </is>
      </c>
      <c r="B53" s="5" t="n">
        <v>2136004</v>
      </c>
      <c r="C53" s="5" t="n">
        <v>1223228</v>
      </c>
    </row>
    <row r="54">
      <c r="A54" s="4" t="inlineStr">
        <is>
          <t>Total Current Liabilities</t>
        </is>
      </c>
      <c r="B54" s="5" t="n">
        <v>38585477</v>
      </c>
      <c r="C54" s="5" t="n">
        <v>22759116</v>
      </c>
    </row>
    <row r="55">
      <c r="A55" s="3" t="inlineStr">
        <is>
          <t>Long Term Liabilities</t>
        </is>
      </c>
    </row>
    <row r="56">
      <c r="A56" s="4" t="inlineStr">
        <is>
          <t>Capital lease, long term portion</t>
        </is>
      </c>
      <c r="B56" s="5" t="n">
        <v>5713</v>
      </c>
      <c r="C56" s="5" t="n">
        <v>7985</v>
      </c>
    </row>
    <row r="57">
      <c r="A57" s="4" t="inlineStr">
        <is>
          <t>Convertible promissory notes, net of discount of $0 and $0, respectively</t>
        </is>
      </c>
      <c r="B57" s="5" t="n">
        <v>932275</v>
      </c>
      <c r="C57" s="5" t="n">
        <v>1877275</v>
      </c>
    </row>
    <row r="58">
      <c r="A58" s="4" t="inlineStr">
        <is>
          <t>Total Long Term Liabilities</t>
        </is>
      </c>
      <c r="B58" s="5" t="n">
        <v>937988</v>
      </c>
      <c r="C58" s="5" t="n">
        <v>1885260</v>
      </c>
    </row>
    <row r="59">
      <c r="A59" s="4" t="inlineStr">
        <is>
          <t>Total Liabilities</t>
        </is>
      </c>
      <c r="B59" s="5" t="n">
        <v>39523465</v>
      </c>
      <c r="C59" s="5" t="n">
        <v>24644376</v>
      </c>
    </row>
    <row r="60">
      <c r="A60" s="4" t="inlineStr">
        <is>
          <t>COMMITMENTS AND CONTINGENCIES (See Note 11)</t>
        </is>
      </c>
      <c r="B60" s="4" t="inlineStr">
        <is>
          <t xml:space="preserve"> </t>
        </is>
      </c>
      <c r="C60" s="4" t="inlineStr">
        <is>
          <t xml:space="preserve"> </t>
        </is>
      </c>
    </row>
    <row r="61">
      <c r="A61" s="4" t="inlineStr">
        <is>
          <t>Series J Convertible Preferred Stock</t>
        </is>
      </c>
    </row>
    <row r="62">
      <c r="A62" s="3" t="inlineStr">
        <is>
          <t>Long Term Liabilities</t>
        </is>
      </c>
    </row>
    <row r="63">
      <c r="A63" s="4" t="inlineStr">
        <is>
          <t>Convertible Preferred Stock</t>
        </is>
      </c>
      <c r="B63" s="5" t="n">
        <v>240000</v>
      </c>
      <c r="C63" s="5" t="n">
        <v>272500</v>
      </c>
    </row>
    <row r="64">
      <c r="A64" s="4" t="inlineStr">
        <is>
          <t>Series L Convertible Preferred Stock</t>
        </is>
      </c>
    </row>
    <row r="65">
      <c r="A65" s="3" t="inlineStr">
        <is>
          <t>Long Term Liabilities</t>
        </is>
      </c>
    </row>
    <row r="66">
      <c r="A66" s="4" t="inlineStr">
        <is>
          <t>Convertible Preferred Stock</t>
        </is>
      </c>
      <c r="B66" s="5" t="n">
        <v>830825</v>
      </c>
      <c r="C66" s="5" t="n">
        <v>1132084</v>
      </c>
    </row>
    <row r="67">
      <c r="A67" s="4" t="inlineStr">
        <is>
          <t>Series M Preferred Stock</t>
        </is>
      </c>
    </row>
    <row r="68">
      <c r="A68" s="3" t="inlineStr">
        <is>
          <t>Long Term Liabilities</t>
        </is>
      </c>
    </row>
    <row r="69">
      <c r="A69" s="4" t="inlineStr">
        <is>
          <t>Convertible Preferred Stock</t>
        </is>
      </c>
      <c r="B69" s="5" t="n">
        <v>1009750</v>
      </c>
      <c r="C69" s="5" t="n">
        <v>1060325</v>
      </c>
    </row>
    <row r="70">
      <c r="A70" s="4" t="inlineStr">
        <is>
          <t>Series O 8% Convertible Preferred Stock</t>
        </is>
      </c>
    </row>
    <row r="71">
      <c r="A71" s="3" t="inlineStr">
        <is>
          <t>Long Term Liabilities</t>
        </is>
      </c>
    </row>
    <row r="72">
      <c r="A72" s="4" t="inlineStr">
        <is>
          <t>Convertible Preferred Stock</t>
        </is>
      </c>
      <c r="B72" s="5" t="n">
        <v>1405500</v>
      </c>
      <c r="C72" s="5" t="n">
        <v>1995000</v>
      </c>
    </row>
    <row r="73">
      <c r="A73" s="4" t="inlineStr">
        <is>
          <t>Series P Convertible Preferred Stock</t>
        </is>
      </c>
    </row>
    <row r="74">
      <c r="A74" s="3" t="inlineStr">
        <is>
          <t>Long Term Liabilities</t>
        </is>
      </c>
    </row>
    <row r="75">
      <c r="A75" s="4" t="inlineStr">
        <is>
          <t>Convertible Preferred Stock</t>
        </is>
      </c>
      <c r="B75" s="5" t="n">
        <v>230500</v>
      </c>
      <c r="C75" s="5" t="n">
        <v>356500</v>
      </c>
    </row>
    <row r="76">
      <c r="A76" s="4" t="inlineStr">
        <is>
          <t>Series Q 12% Convertible Preferred Stock</t>
        </is>
      </c>
    </row>
    <row r="77">
      <c r="A77" s="3" t="inlineStr">
        <is>
          <t>Long Term Liabilities</t>
        </is>
      </c>
    </row>
    <row r="78">
      <c r="A78" s="4" t="inlineStr">
        <is>
          <t>Convertible Preferred Stock</t>
        </is>
      </c>
      <c r="B78" s="5" t="n">
        <v>951000</v>
      </c>
      <c r="C78" s="5" t="n">
        <v>1025000</v>
      </c>
    </row>
    <row r="79">
      <c r="A79" s="4" t="inlineStr">
        <is>
          <t>Series R 10% Convertible Preferred Stock</t>
        </is>
      </c>
    </row>
    <row r="80">
      <c r="A80" s="3" t="inlineStr">
        <is>
          <t>Long Term Liabilities</t>
        </is>
      </c>
    </row>
    <row r="81">
      <c r="A81" s="4" t="inlineStr">
        <is>
          <t>Convertible Preferred Stock</t>
        </is>
      </c>
      <c r="B81" s="5" t="n">
        <v>2267667</v>
      </c>
      <c r="C81" s="5" t="n">
        <v>490000</v>
      </c>
    </row>
    <row r="82">
      <c r="A82" s="4" t="inlineStr">
        <is>
          <t>Series S 10% Convertible Preferred Stock</t>
        </is>
      </c>
    </row>
    <row r="83">
      <c r="A83" s="3" t="inlineStr">
        <is>
          <t>Long Term Liabilities</t>
        </is>
      </c>
    </row>
    <row r="84">
      <c r="A84" s="4" t="inlineStr">
        <is>
          <t>Convertible Preferred Stock</t>
        </is>
      </c>
      <c r="B84" s="5" t="n">
        <v>165000</v>
      </c>
    </row>
    <row r="85">
      <c r="A85" s="4" t="inlineStr">
        <is>
          <t>Series T 10% Convertible Preferred Stock</t>
        </is>
      </c>
    </row>
    <row r="86">
      <c r="A86" s="3" t="inlineStr">
        <is>
          <t>Long Term Liabilities</t>
        </is>
      </c>
    </row>
    <row r="87">
      <c r="A87" s="4" t="inlineStr">
        <is>
          <t>Convertible Preferred Stock</t>
        </is>
      </c>
      <c r="B87" s="5" t="n">
        <v>630000</v>
      </c>
    </row>
    <row r="88">
      <c r="A88" s="4" t="inlineStr">
        <is>
          <t>Series C Preferred Stock</t>
        </is>
      </c>
    </row>
    <row r="89">
      <c r="A89" s="3" t="inlineStr">
        <is>
          <t>Current Liabilities</t>
        </is>
      </c>
    </row>
    <row r="90">
      <c r="A90" s="4" t="inlineStr">
        <is>
          <t>Preferred stock value</t>
        </is>
      </c>
      <c r="B90" s="4" t="inlineStr">
        <is>
          <t xml:space="preserve"> </t>
        </is>
      </c>
      <c r="C90" s="4" t="inlineStr">
        <is>
          <t xml:space="preserve"> </t>
        </is>
      </c>
    </row>
    <row r="91">
      <c r="A91" s="4" t="inlineStr">
        <is>
          <t>Series D-1 Preferred Stock</t>
        </is>
      </c>
    </row>
    <row r="92">
      <c r="A92" s="3" t="inlineStr">
        <is>
          <t>Current Liabilities</t>
        </is>
      </c>
    </row>
    <row r="93">
      <c r="A93" s="4" t="inlineStr">
        <is>
          <t>Preferred stock value</t>
        </is>
      </c>
      <c r="B93" s="5" t="n">
        <v>3250</v>
      </c>
      <c r="C93" s="5" t="n">
        <v>3250</v>
      </c>
    </row>
    <row r="94">
      <c r="A94" s="4" t="inlineStr">
        <is>
          <t>Series E Preferred Stock</t>
        </is>
      </c>
    </row>
    <row r="95">
      <c r="A95" s="3" t="inlineStr">
        <is>
          <t>Current Liabilities</t>
        </is>
      </c>
    </row>
    <row r="96">
      <c r="A96" s="4" t="inlineStr">
        <is>
          <t>Preferred stock value</t>
        </is>
      </c>
      <c r="B96" s="5" t="n">
        <v>154</v>
      </c>
      <c r="C96" s="5" t="n">
        <v>154</v>
      </c>
    </row>
    <row r="97">
      <c r="A97" s="3" t="inlineStr">
        <is>
          <t>Long Term Liabilities</t>
        </is>
      </c>
    </row>
    <row r="98">
      <c r="A98" s="4" t="inlineStr">
        <is>
          <t>Subscription payable to purchase</t>
        </is>
      </c>
      <c r="B98" s="5" t="n">
        <v>100000</v>
      </c>
      <c r="C98" s="5" t="n">
        <v>100000</v>
      </c>
    </row>
    <row r="99">
      <c r="A99" s="4" t="inlineStr">
        <is>
          <t>Preferred treasury stock,1,000 and 1,000 shares outstanding, respectively</t>
        </is>
      </c>
      <c r="B99" s="4" t="inlineStr">
        <is>
          <t xml:space="preserve"> </t>
        </is>
      </c>
      <c r="C9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es (Tables)</t>
        </is>
      </c>
      <c r="B1" s="2" t="inlineStr">
        <is>
          <t>3 Months Ended</t>
        </is>
      </c>
    </row>
    <row r="2">
      <c r="B2" s="2" t="inlineStr">
        <is>
          <t>Mar. 31, 2021</t>
        </is>
      </c>
    </row>
    <row r="3">
      <c r="A3" s="3" t="inlineStr">
        <is>
          <t>Accounting Policies [Abstract]</t>
        </is>
      </c>
    </row>
    <row r="4">
      <c r="A4" s="4" t="inlineStr">
        <is>
          <t>Schedule of loss per share anti-dilutive effect</t>
        </is>
      </c>
      <c r="B4" s="4" t="inlineStr">
        <is>
          <t xml:space="preserve">For the Three Months Ended March 31,
2021 2020
(Loss) Income to common shareholders (Numerator) $ (19,895,424 ) $ 21,601,414
Basic weighted average number of common shares outstanding (Denominator) 91,595,414 6,494,377
Diluted weighted average number of common shares outstanding (Denominator) 91,595,414 100,433,377 </t>
        </is>
      </c>
    </row>
    <row r="5">
      <c r="A5" s="4" t="inlineStr">
        <is>
          <t>Schedule of issuable shares from warrants, convertible notes and preferred stock</t>
        </is>
      </c>
      <c r="B5" s="4" t="inlineStr">
        <is>
          <t xml:space="preserve">Anti-dilutive Dilutive
March 31, 2021
Warrant shares 58,345,384 -
Convertible debt shares 414,033,974 -
Preferred shares 34,088,172 -
March 31, 2020
Warrant shares 122,044 -
Convertible debt shares 97,207,689 93,939,000
Preferred shares 40,073,167 - </t>
        </is>
      </c>
    </row>
    <row r="6">
      <c r="A6" s="4" t="inlineStr">
        <is>
          <t>Schedule of estimated useful life</t>
        </is>
      </c>
      <c r="B6" s="4" t="inlineStr">
        <is>
          <t xml:space="preserve">Estimated
Life
Machinery
and equipment 5-10 years
Furniture,
fixtures and computer equipment 5-7 years
Vehicles 3-5 years
Leasehold
improvements 2-5 years </t>
        </is>
      </c>
    </row>
    <row r="7">
      <c r="A7" s="4" t="inlineStr">
        <is>
          <t>Schedule of fair value of financial instruments</t>
        </is>
      </c>
      <c r="B7" s="4" t="inlineStr">
        <is>
          <t xml:space="preserve">Total (Level 1) (Level 2) (Level 3)
Investment at fair value-securities $ 53,200 $ 53,200 $ - $ -
Total Assets measured at fair value $ 53,200 $ 53,200 $ - $ - </t>
        </is>
      </c>
    </row>
    <row r="8">
      <c r="A8" s="4" t="inlineStr">
        <is>
          <t>Schedule of fair value of (liability) financial instruments</t>
        </is>
      </c>
      <c r="B8" s="4" t="inlineStr">
        <is>
          <t xml:space="preserve">Total (Level 1) (Level 2) (Level 3)
Derivative Liability, March 31, 2021 $ 28,016,667 $ - $ - $ 28,016,667
Total liabilities measured at fair value $ 28,016,667 $ - $ - $ 28,016,667 </t>
        </is>
      </c>
    </row>
    <row r="9">
      <c r="A9" s="4" t="inlineStr">
        <is>
          <t>Schedule of reconciliation of the derivative liability for which level 3 inputs</t>
        </is>
      </c>
      <c r="B9" s="4" t="inlineStr">
        <is>
          <t xml:space="preserve">Balance as of January 1, 2021 $ 12,310,307
Fair value at issuance 54,652
Loss on conversion of debt and change in derivative liability 15,651,708
Balance as of March 31, 2021 $ 28,016,667 </t>
        </is>
      </c>
    </row>
    <row r="10">
      <c r="A10" s="4" t="inlineStr">
        <is>
          <t>Schedule of fair market value of derivative liability assumptions</t>
        </is>
      </c>
      <c r="B10" s="4" t="inlineStr">
        <is>
          <t xml:space="preserve">3/31/2021
Risk
free interest rate .07%
- 2.43%
Stock
volatility factor 20.0%
- 238.0%
Weighted
average expected option life 6 months
- 5 years
Expected
dividend yield Non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icted Stock and Warrants (Tables)</t>
        </is>
      </c>
      <c r="B1" s="2" t="inlineStr">
        <is>
          <t>3 Months Ended</t>
        </is>
      </c>
    </row>
    <row r="2">
      <c r="B2" s="2" t="inlineStr">
        <is>
          <t>Mar. 31, 2021</t>
        </is>
      </c>
    </row>
    <row r="3">
      <c r="A3" s="3" t="inlineStr">
        <is>
          <t>Share-based Payment Arrangement [Abstract]</t>
        </is>
      </c>
    </row>
    <row r="4">
      <c r="A4" s="4" t="inlineStr">
        <is>
          <t>Schedule of warrant activity</t>
        </is>
      </c>
      <c r="B4" s="4" t="inlineStr">
        <is>
          <t xml:space="preserve">2021
Weighted
average
Number of exercise
Warrants price
Outstanding
- beginning of year 15,922,044 $ 4.24
Granted 42,423,340 $ 0.06
Exercised - -
Forfeited - -
Outstanding
- end of year 58,345,384 $ 1.11 </t>
        </is>
      </c>
    </row>
    <row r="5">
      <c r="A5" s="4" t="inlineStr">
        <is>
          <t>Schedule of weighted average remaining contractual life of warrants outstanding</t>
        </is>
      </c>
      <c r="B5" s="4" t="inlineStr">
        <is>
          <t xml:space="preserve">2021
Weighted
Remaining
Exercise Warrants Warrants Contractual
Prices Outstanding Exercisable Life
(years)
$ 0.05 47,323,340 47,323,340 0.13
- 1.0
$ 0.10 10,900,000 10,900,000 0.64
- 0.94
$ 500.00 122,044 122,044 0.37
58,345,384 58,345,3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nvertible Promissory Notes (Tables)</t>
        </is>
      </c>
      <c r="B1" s="2" t="inlineStr">
        <is>
          <t>3 Months Ended</t>
        </is>
      </c>
    </row>
    <row r="2">
      <c r="B2" s="2" t="inlineStr">
        <is>
          <t>Mar. 31, 2021</t>
        </is>
      </c>
    </row>
    <row r="3">
      <c r="A3" s="3" t="inlineStr">
        <is>
          <t>Debt Disclosure [Abstract]</t>
        </is>
      </c>
    </row>
    <row r="4">
      <c r="A4" s="4" t="inlineStr">
        <is>
          <t>Schedule of outstanding convertible promissory notes</t>
        </is>
      </c>
      <c r="B4" s="4" t="inlineStr">
        <is>
          <t xml:space="preserve">Convertible Promissory Notes, net of discount $ 3,068,679
Less current portion 2,136,004
Total long-term liabilities $ 932,275 </t>
        </is>
      </c>
    </row>
    <row r="5">
      <c r="A5" s="4" t="inlineStr">
        <is>
          <t>Schedule of maturities of long-term debt</t>
        </is>
      </c>
      <c r="B5" s="4" t="inlineStr">
        <is>
          <t xml:space="preserve">Year Ending March 31, Amount
2022 2,193,858
2023 870,000
2024 62,275
$ 3,126,1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3 Months Ended</t>
        </is>
      </c>
    </row>
    <row r="2">
      <c r="B2" s="2" t="inlineStr">
        <is>
          <t>Mar. 31, 2021</t>
        </is>
      </c>
    </row>
    <row r="3">
      <c r="A3" s="3" t="inlineStr">
        <is>
          <t>Revenue From Contracts With Customers [Abstract]</t>
        </is>
      </c>
    </row>
    <row r="4">
      <c r="A4" s="4" t="inlineStr">
        <is>
          <t>Schedule of disaggregation of revenue by type of good or service from contracts with customers</t>
        </is>
      </c>
      <c r="B4" s="4" t="inlineStr">
        <is>
          <t xml:space="preserve">Three Months Ended
March 31,
2021 2020
Equipment Contracts $ 502,441 $ 763,157
Component Sales 265,135 318,074
Services Sales 20,488 11,207
Rental Income 8,114 -
$ 796,178 $ 1,092,4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pital Leases (Tables)</t>
        </is>
      </c>
      <c r="B1" s="2" t="inlineStr">
        <is>
          <t>3 Months Ended</t>
        </is>
      </c>
    </row>
    <row r="2">
      <c r="B2" s="2" t="inlineStr">
        <is>
          <t>Mar. 31, 2021</t>
        </is>
      </c>
    </row>
    <row r="3">
      <c r="A3" s="3" t="inlineStr">
        <is>
          <t>Capital Leases [Abstract]</t>
        </is>
      </c>
    </row>
    <row r="4">
      <c r="A4" s="4" t="inlineStr">
        <is>
          <t>Schedule of maturities</t>
        </is>
      </c>
      <c r="B4" s="4" t="inlineStr">
        <is>
          <t xml:space="preserve">Capital
lease $ 14,801
Less
current portion 9,088
Total
long-term liabilities $ 5,7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80" customWidth="1" min="3" max="3"/>
  </cols>
  <sheetData>
    <row r="1">
      <c r="A1" s="1" t="inlineStr">
        <is>
          <t>Organization and Line of Business (Details) - USD ($)</t>
        </is>
      </c>
      <c r="B1" s="2" t="inlineStr">
        <is>
          <t>Feb. 03, 2021</t>
        </is>
      </c>
      <c r="C1" s="2" t="inlineStr">
        <is>
          <t>Mar. 31, 2021</t>
        </is>
      </c>
    </row>
    <row r="2">
      <c r="A2" s="3" t="inlineStr">
        <is>
          <t>Accounting Policies [Abstract]</t>
        </is>
      </c>
    </row>
    <row r="3">
      <c r="A3" s="4" t="inlineStr">
        <is>
          <t>Reverse stock split, description</t>
        </is>
      </c>
      <c r="C3" s="4" t="inlineStr">
        <is>
          <t>The accompanying unaudited condensed consolidated financial statements of OriginClear, Inc. (the &amp;#x201c;Company&amp;#x201d;) have been prepared in accordance with accounting principles generally accepted in the United States of America for interim financial information and with the instructions to Form 10-Q and Rule 10-01 of Regulation S-X.</t>
        </is>
      </c>
    </row>
    <row r="4">
      <c r="A4" s="4" t="inlineStr">
        <is>
          <t>Contribution of Property</t>
        </is>
      </c>
      <c r="B4" s="6" t="n">
        <v>630000</v>
      </c>
    </row>
    <row r="5">
      <c r="A5" s="4" t="inlineStr">
        <is>
          <t>Revenue</t>
        </is>
      </c>
      <c r="C5" s="6" t="n">
        <v>79617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Summary of Significant Accounting Polices (Details) - USD ($)</t>
        </is>
      </c>
      <c r="B1" s="2" t="inlineStr">
        <is>
          <t>3 Months Ended</t>
        </is>
      </c>
    </row>
    <row r="2">
      <c r="B2" s="2" t="inlineStr">
        <is>
          <t>Mar. 31, 2021</t>
        </is>
      </c>
      <c r="C2" s="2" t="inlineStr">
        <is>
          <t>Mar. 31, 2020</t>
        </is>
      </c>
      <c r="D2" s="2" t="inlineStr">
        <is>
          <t>Dec. 31, 2020</t>
        </is>
      </c>
    </row>
    <row r="3">
      <c r="A3" s="3" t="inlineStr">
        <is>
          <t>Accounting Policies [Abstract]</t>
        </is>
      </c>
    </row>
    <row r="4">
      <c r="A4" s="4" t="inlineStr">
        <is>
          <t>Contract receivable</t>
        </is>
      </c>
      <c r="B4" s="6" t="n">
        <v>505458</v>
      </c>
      <c r="D4" s="6" t="n">
        <v>438430</v>
      </c>
    </row>
    <row r="5">
      <c r="A5" s="4" t="inlineStr">
        <is>
          <t>Research and development costs</t>
        </is>
      </c>
      <c r="B5" s="5" t="n">
        <v>0</v>
      </c>
    </row>
    <row r="6">
      <c r="A6" s="4" t="inlineStr">
        <is>
          <t>Total research and development costs</t>
        </is>
      </c>
      <c r="C6" s="6" t="n">
        <v>28982</v>
      </c>
    </row>
    <row r="7">
      <c r="A7" s="4" t="inlineStr">
        <is>
          <t>Advertising costs</t>
        </is>
      </c>
      <c r="B7" s="5" t="n">
        <v>53822</v>
      </c>
      <c r="D7" s="5" t="n">
        <v>31298</v>
      </c>
    </row>
    <row r="8">
      <c r="A8" s="4" t="inlineStr">
        <is>
          <t>Depreciation expense</t>
        </is>
      </c>
      <c r="B8" s="5" t="n">
        <v>11631</v>
      </c>
      <c r="C8" s="6" t="n">
        <v>11361</v>
      </c>
    </row>
    <row r="9">
      <c r="A9" s="4" t="inlineStr">
        <is>
          <t>Inventory of first in first out</t>
        </is>
      </c>
      <c r="B9" s="6" t="n">
        <v>1900</v>
      </c>
    </row>
    <row r="10">
      <c r="A10" s="4" t="inlineStr">
        <is>
          <t>Raw materials</t>
        </is>
      </c>
      <c r="D10" s="6" t="n">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es (Details) - Schedule of loss per share anti-dilutive effect - USD ($)</t>
        </is>
      </c>
      <c r="B1" s="2" t="inlineStr">
        <is>
          <t>3 Months Ended</t>
        </is>
      </c>
    </row>
    <row r="2">
      <c r="B2" s="2" t="inlineStr">
        <is>
          <t>Mar. 31, 2021</t>
        </is>
      </c>
      <c r="C2" s="2" t="inlineStr">
        <is>
          <t>Mar. 31, 2020</t>
        </is>
      </c>
    </row>
    <row r="3">
      <c r="A3" s="3" t="inlineStr">
        <is>
          <t>Schedule of loss per share anti-dilutive effect [Abstract]</t>
        </is>
      </c>
    </row>
    <row r="4">
      <c r="A4" s="4" t="inlineStr">
        <is>
          <t>(Loss) Income to common shareholders (Numerator) (in Dollars)</t>
        </is>
      </c>
      <c r="B4" s="6" t="n">
        <v>-19895424</v>
      </c>
      <c r="C4" s="6" t="n">
        <v>21601414</v>
      </c>
    </row>
    <row r="5">
      <c r="A5" s="4" t="inlineStr">
        <is>
          <t>Basic weighted average number of common shares outstanding (Denominator)</t>
        </is>
      </c>
      <c r="B5" s="5" t="n">
        <v>91595414</v>
      </c>
      <c r="C5" s="5" t="n">
        <v>6494377</v>
      </c>
    </row>
    <row r="6">
      <c r="A6" s="4" t="inlineStr">
        <is>
          <t>Diluted weighted average number of common shares outstanding (Denominator)</t>
        </is>
      </c>
      <c r="B6" s="5" t="n">
        <v>91595414</v>
      </c>
      <c r="C6" s="5" t="n">
        <v>10043337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es (Details) - Schedule of issuable shares from warrants, convertible notes and preferred stock - shares</t>
        </is>
      </c>
      <c r="B1" s="2" t="inlineStr">
        <is>
          <t>3 Months Ended</t>
        </is>
      </c>
    </row>
    <row r="2">
      <c r="B2" s="2" t="inlineStr">
        <is>
          <t>Mar. 31, 2021</t>
        </is>
      </c>
      <c r="C2" s="2" t="inlineStr">
        <is>
          <t>Mar. 31, 2020</t>
        </is>
      </c>
    </row>
    <row r="3">
      <c r="A3" s="4" t="inlineStr">
        <is>
          <t>Warrant shares [Member]</t>
        </is>
      </c>
    </row>
    <row r="4">
      <c r="A4" s="3" t="inlineStr">
        <is>
          <t>Conversion of Stock [Line Items]</t>
        </is>
      </c>
    </row>
    <row r="5">
      <c r="A5" s="4" t="inlineStr">
        <is>
          <t>Anti-dilutive shares</t>
        </is>
      </c>
      <c r="B5" s="5" t="n">
        <v>58345384</v>
      </c>
      <c r="C5" s="5" t="n">
        <v>122044</v>
      </c>
    </row>
    <row r="6">
      <c r="A6" s="4" t="inlineStr">
        <is>
          <t>Dilutive shares</t>
        </is>
      </c>
      <c r="B6" s="4" t="inlineStr">
        <is>
          <t xml:space="preserve"> </t>
        </is>
      </c>
      <c r="C6" s="4" t="inlineStr">
        <is>
          <t xml:space="preserve"> </t>
        </is>
      </c>
    </row>
    <row r="7">
      <c r="A7" s="4" t="inlineStr">
        <is>
          <t>Convertible debt shares [Member]</t>
        </is>
      </c>
    </row>
    <row r="8">
      <c r="A8" s="3" t="inlineStr">
        <is>
          <t>Conversion of Stock [Line Items]</t>
        </is>
      </c>
    </row>
    <row r="9">
      <c r="A9" s="4" t="inlineStr">
        <is>
          <t>Anti-dilutive shares</t>
        </is>
      </c>
      <c r="B9" s="5" t="n">
        <v>414033974</v>
      </c>
      <c r="C9" s="5" t="n">
        <v>97207689</v>
      </c>
    </row>
    <row r="10">
      <c r="A10" s="4" t="inlineStr">
        <is>
          <t>Dilutive shares</t>
        </is>
      </c>
      <c r="B10" s="4" t="inlineStr">
        <is>
          <t xml:space="preserve"> </t>
        </is>
      </c>
      <c r="C10" s="5" t="n">
        <v>93939000</v>
      </c>
    </row>
    <row r="11">
      <c r="A11" s="4" t="inlineStr">
        <is>
          <t>Preferred shares [Member]</t>
        </is>
      </c>
    </row>
    <row r="12">
      <c r="A12" s="3" t="inlineStr">
        <is>
          <t>Conversion of Stock [Line Items]</t>
        </is>
      </c>
    </row>
    <row r="13">
      <c r="A13" s="4" t="inlineStr">
        <is>
          <t>Anti-dilutive shares</t>
        </is>
      </c>
      <c r="B13" s="5" t="n">
        <v>34088172</v>
      </c>
      <c r="C13" s="5" t="n">
        <v>40073167</v>
      </c>
    </row>
    <row r="14">
      <c r="A14" s="4" t="inlineStr">
        <is>
          <t>Dilutive shares</t>
        </is>
      </c>
      <c r="B14" s="4" t="inlineStr">
        <is>
          <t xml:space="preserve"> </t>
        </is>
      </c>
      <c r="C14"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es (Details) - Schedule of estimated useful life</t>
        </is>
      </c>
      <c r="B1" s="2" t="inlineStr">
        <is>
          <t>3 Months Ended</t>
        </is>
      </c>
    </row>
    <row r="2">
      <c r="B2" s="2" t="inlineStr">
        <is>
          <t>Mar. 31, 2021</t>
        </is>
      </c>
    </row>
    <row r="3">
      <c r="A3" s="4" t="inlineStr">
        <is>
          <t>Minimum [Member] | Machinery and equipment [Member]</t>
        </is>
      </c>
    </row>
    <row r="4">
      <c r="A4" s="3" t="inlineStr">
        <is>
          <t>Summary of Significant Accounting Polices (Details) - Schedule of estimated useful life [Line Items]</t>
        </is>
      </c>
    </row>
    <row r="5">
      <c r="A5" s="4" t="inlineStr">
        <is>
          <t>Estimated Life</t>
        </is>
      </c>
      <c r="B5" s="4" t="inlineStr">
        <is>
          <t>5 years</t>
        </is>
      </c>
    </row>
    <row r="6">
      <c r="A6" s="4" t="inlineStr">
        <is>
          <t>Minimum [Member] | Furniture, fixtures and computer equipment [Member]</t>
        </is>
      </c>
    </row>
    <row r="7">
      <c r="A7" s="3" t="inlineStr">
        <is>
          <t>Summary of Significant Accounting Polices (Details) - Schedule of estimated useful life [Line Items]</t>
        </is>
      </c>
    </row>
    <row r="8">
      <c r="A8" s="4" t="inlineStr">
        <is>
          <t>Estimated Life</t>
        </is>
      </c>
      <c r="B8" s="4" t="inlineStr">
        <is>
          <t>5 years</t>
        </is>
      </c>
    </row>
    <row r="9">
      <c r="A9" s="4" t="inlineStr">
        <is>
          <t>Minimum [Member] | Vehicles [Member]</t>
        </is>
      </c>
    </row>
    <row r="10">
      <c r="A10" s="3" t="inlineStr">
        <is>
          <t>Summary of Significant Accounting Polices (Details) - Schedule of estimated useful life [Line Items]</t>
        </is>
      </c>
    </row>
    <row r="11">
      <c r="A11" s="4" t="inlineStr">
        <is>
          <t>Estimated Life</t>
        </is>
      </c>
      <c r="B11" s="4" t="inlineStr">
        <is>
          <t>3 years</t>
        </is>
      </c>
    </row>
    <row r="12">
      <c r="A12" s="4" t="inlineStr">
        <is>
          <t>Minimum [Member] | Leasehold improvements [Member]</t>
        </is>
      </c>
    </row>
    <row r="13">
      <c r="A13" s="3" t="inlineStr">
        <is>
          <t>Summary of Significant Accounting Polices (Details) - Schedule of estimated useful life [Line Items]</t>
        </is>
      </c>
    </row>
    <row r="14">
      <c r="A14" s="4" t="inlineStr">
        <is>
          <t>Estimated Life</t>
        </is>
      </c>
      <c r="B14" s="4" t="inlineStr">
        <is>
          <t>2 years</t>
        </is>
      </c>
    </row>
    <row r="15">
      <c r="A15" s="4" t="inlineStr">
        <is>
          <t>Maximum [Member] | Machinery and equipment [Member]</t>
        </is>
      </c>
    </row>
    <row r="16">
      <c r="A16" s="3" t="inlineStr">
        <is>
          <t>Summary of Significant Accounting Polices (Details) - Schedule of estimated useful life [Line Items]</t>
        </is>
      </c>
    </row>
    <row r="17">
      <c r="A17" s="4" t="inlineStr">
        <is>
          <t>Estimated Life</t>
        </is>
      </c>
      <c r="B17" s="4" t="inlineStr">
        <is>
          <t>10 years</t>
        </is>
      </c>
    </row>
    <row r="18">
      <c r="A18" s="4" t="inlineStr">
        <is>
          <t>Maximum [Member] | Furniture, fixtures and computer equipment [Member]</t>
        </is>
      </c>
    </row>
    <row r="19">
      <c r="A19" s="3" t="inlineStr">
        <is>
          <t>Summary of Significant Accounting Polices (Details) - Schedule of estimated useful life [Line Items]</t>
        </is>
      </c>
    </row>
    <row r="20">
      <c r="A20" s="4" t="inlineStr">
        <is>
          <t>Estimated Life</t>
        </is>
      </c>
      <c r="B20" s="4" t="inlineStr">
        <is>
          <t>7 years</t>
        </is>
      </c>
    </row>
    <row r="21">
      <c r="A21" s="4" t="inlineStr">
        <is>
          <t>Maximum [Member] | Vehicles [Member]</t>
        </is>
      </c>
    </row>
    <row r="22">
      <c r="A22" s="3" t="inlineStr">
        <is>
          <t>Summary of Significant Accounting Polices (Details) - Schedule of estimated useful life [Line Items]</t>
        </is>
      </c>
    </row>
    <row r="23">
      <c r="A23" s="4" t="inlineStr">
        <is>
          <t>Estimated Life</t>
        </is>
      </c>
      <c r="B23" s="4" t="inlineStr">
        <is>
          <t>5 years</t>
        </is>
      </c>
    </row>
    <row r="24">
      <c r="A24" s="4" t="inlineStr">
        <is>
          <t>Maximum [Member] | Leasehold improvements [Member]</t>
        </is>
      </c>
    </row>
    <row r="25">
      <c r="A25" s="3" t="inlineStr">
        <is>
          <t>Summary of Significant Accounting Polices (Details) - Schedule of estimated useful life [Line Items]</t>
        </is>
      </c>
    </row>
    <row r="26">
      <c r="A26" s="4" t="inlineStr">
        <is>
          <t>Estimated Life</t>
        </is>
      </c>
      <c r="B26" s="4" t="inlineStr">
        <is>
          <t>5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s) - USD ($)</t>
        </is>
      </c>
      <c r="B1" s="2" t="inlineStr">
        <is>
          <t>Mar. 31, 2021</t>
        </is>
      </c>
      <c r="C1" s="2" t="inlineStr">
        <is>
          <t>Dec. 31, 2020</t>
        </is>
      </c>
    </row>
    <row r="2">
      <c r="A2" s="4" t="inlineStr">
        <is>
          <t>Preferred stock, share outstanding</t>
        </is>
      </c>
      <c r="B2" s="5" t="n">
        <v>2677</v>
      </c>
    </row>
    <row r="3">
      <c r="A3" s="4" t="inlineStr">
        <is>
          <t>Common stock, par value (in Dollars per share)</t>
        </is>
      </c>
      <c r="B3" s="7" t="n">
        <v>0.0001</v>
      </c>
      <c r="C3" s="7" t="n">
        <v>0.0001</v>
      </c>
    </row>
    <row r="4">
      <c r="A4" s="4" t="inlineStr">
        <is>
          <t>Common stock, shares authorized</t>
        </is>
      </c>
      <c r="B4" s="5" t="n">
        <v>16000000000</v>
      </c>
      <c r="C4" s="5" t="n">
        <v>16000000000</v>
      </c>
    </row>
    <row r="5">
      <c r="A5" s="4" t="inlineStr">
        <is>
          <t>Common stock, shares issued</t>
        </is>
      </c>
      <c r="B5" s="5" t="n">
        <v>112898030</v>
      </c>
      <c r="C5" s="5" t="n">
        <v>65052688</v>
      </c>
    </row>
    <row r="6">
      <c r="A6" s="4" t="inlineStr">
        <is>
          <t>Common stock, shares outstanding</t>
        </is>
      </c>
      <c r="B6" s="5" t="n">
        <v>112898030</v>
      </c>
      <c r="C6" s="5" t="n">
        <v>65052688</v>
      </c>
    </row>
    <row r="7">
      <c r="A7" s="4" t="inlineStr">
        <is>
          <t>Series F 8% Convertible Preferred Stock</t>
        </is>
      </c>
    </row>
    <row r="8">
      <c r="A8" s="4" t="inlineStr">
        <is>
          <t>Preferred stock, redeemable value (in Dollars)</t>
        </is>
      </c>
      <c r="B8" s="6" t="n">
        <v>175000</v>
      </c>
      <c r="C8" s="6" t="n">
        <v>175000</v>
      </c>
    </row>
    <row r="9">
      <c r="A9" s="4" t="inlineStr">
        <is>
          <t>Preferred stock, share issued</t>
        </is>
      </c>
      <c r="B9" s="5" t="n">
        <v>175</v>
      </c>
      <c r="C9" s="5" t="n">
        <v>175</v>
      </c>
    </row>
    <row r="10">
      <c r="A10" s="4" t="inlineStr">
        <is>
          <t>Preferred stock, share outstanding</t>
        </is>
      </c>
      <c r="B10" s="5" t="n">
        <v>175</v>
      </c>
      <c r="C10" s="5" t="n">
        <v>175</v>
      </c>
    </row>
    <row r="11">
      <c r="A11" s="4" t="inlineStr">
        <is>
          <t>Series F 8% Convertible Preferred Stock One</t>
        </is>
      </c>
    </row>
    <row r="12">
      <c r="A12" s="4" t="inlineStr">
        <is>
          <t>Preferred stock, redeemable value (in Dollars)</t>
        </is>
      </c>
      <c r="B12" s="6" t="n">
        <v>100000</v>
      </c>
      <c r="C12" s="6" t="n">
        <v>100000</v>
      </c>
    </row>
    <row r="13">
      <c r="A13" s="4" t="inlineStr">
        <is>
          <t>Preferred stock, share issued</t>
        </is>
      </c>
      <c r="B13" s="5" t="n">
        <v>100</v>
      </c>
      <c r="C13" s="5" t="n">
        <v>100</v>
      </c>
    </row>
    <row r="14">
      <c r="A14" s="4" t="inlineStr">
        <is>
          <t>Preferred stock, share outstanding</t>
        </is>
      </c>
      <c r="B14" s="5" t="n">
        <v>100</v>
      </c>
      <c r="C14" s="5" t="n">
        <v>100</v>
      </c>
    </row>
    <row r="15">
      <c r="A15" s="4" t="inlineStr">
        <is>
          <t>Series G 8% Convertible Preferred Stock</t>
        </is>
      </c>
    </row>
    <row r="16">
      <c r="A16" s="4" t="inlineStr">
        <is>
          <t>Preferred stock, redeemable value (in Dollars)</t>
        </is>
      </c>
      <c r="B16" s="6" t="n">
        <v>220000</v>
      </c>
      <c r="C16" s="6" t="n">
        <v>430000</v>
      </c>
    </row>
    <row r="17">
      <c r="A17" s="4" t="inlineStr">
        <is>
          <t>Preferred stock, share issued</t>
        </is>
      </c>
      <c r="B17" s="5" t="n">
        <v>220</v>
      </c>
      <c r="C17" s="5" t="n">
        <v>430</v>
      </c>
    </row>
    <row r="18">
      <c r="A18" s="4" t="inlineStr">
        <is>
          <t>Preferred stock, share outstanding</t>
        </is>
      </c>
      <c r="B18" s="5" t="n">
        <v>220</v>
      </c>
      <c r="C18" s="5" t="n">
        <v>430</v>
      </c>
    </row>
    <row r="19">
      <c r="A19" s="4" t="inlineStr">
        <is>
          <t>Series I 8% Convertible Preferred Stock</t>
        </is>
      </c>
    </row>
    <row r="20">
      <c r="A20" s="4" t="inlineStr">
        <is>
          <t>Preferred stock, redeemable value (in Dollars)</t>
        </is>
      </c>
      <c r="B20" s="6" t="n">
        <v>725000</v>
      </c>
      <c r="C20" s="6" t="n">
        <v>797400</v>
      </c>
    </row>
    <row r="21">
      <c r="A21" s="4" t="inlineStr">
        <is>
          <t>Preferred stock, share issued</t>
        </is>
      </c>
      <c r="B21" s="5" t="n">
        <v>725</v>
      </c>
      <c r="C21" s="5" t="n">
        <v>797</v>
      </c>
    </row>
    <row r="22">
      <c r="A22" s="4" t="inlineStr">
        <is>
          <t>Preferred stock, share outstanding</t>
        </is>
      </c>
      <c r="B22" s="5" t="n">
        <v>725</v>
      </c>
      <c r="C22" s="5" t="n">
        <v>797</v>
      </c>
    </row>
    <row r="23">
      <c r="A23" s="4" t="inlineStr">
        <is>
          <t>Series K 8% Convertible Preferred Stock</t>
        </is>
      </c>
    </row>
    <row r="24">
      <c r="A24" s="4" t="inlineStr">
        <is>
          <t>Preferred stock, redeemable value (in Dollars)</t>
        </is>
      </c>
      <c r="B24" s="6" t="n">
        <v>2676650</v>
      </c>
      <c r="C24" s="6" t="n">
        <v>3160417</v>
      </c>
    </row>
    <row r="25">
      <c r="A25" s="4" t="inlineStr">
        <is>
          <t>Preferred stock, share issued</t>
        </is>
      </c>
      <c r="B25" s="5" t="n">
        <v>2677</v>
      </c>
      <c r="C25" s="5" t="n">
        <v>3160</v>
      </c>
    </row>
    <row r="26">
      <c r="A26" s="4" t="inlineStr">
        <is>
          <t>Preferred stock, share outstanding</t>
        </is>
      </c>
      <c r="B26" s="5" t="n">
        <v>2677</v>
      </c>
      <c r="C26" s="5" t="n">
        <v>3160</v>
      </c>
    </row>
    <row r="27">
      <c r="A27" s="4" t="inlineStr">
        <is>
          <t>Net of discount current (in Dollars)</t>
        </is>
      </c>
      <c r="B27" s="6" t="n">
        <v>57854</v>
      </c>
      <c r="C27" s="6" t="n">
        <v>17929</v>
      </c>
    </row>
    <row r="28">
      <c r="A28" s="4" t="inlineStr">
        <is>
          <t>Net of discount non current (in Dollars)</t>
        </is>
      </c>
      <c r="B28" s="5" t="n">
        <v>0</v>
      </c>
      <c r="C28" s="5" t="n">
        <v>0</v>
      </c>
    </row>
    <row r="29">
      <c r="A29" s="4" t="inlineStr">
        <is>
          <t>Series J Convertible Preferred Stock</t>
        </is>
      </c>
    </row>
    <row r="30">
      <c r="A30" s="4" t="inlineStr">
        <is>
          <t>Convertible preferred stock, redeemable value (in Dollars)</t>
        </is>
      </c>
      <c r="B30" s="6" t="n">
        <v>240000</v>
      </c>
      <c r="C30" s="6" t="n">
        <v>272500</v>
      </c>
    </row>
    <row r="31">
      <c r="A31" s="4" t="inlineStr">
        <is>
          <t>Convertible preferred stock, share issued</t>
        </is>
      </c>
      <c r="B31" s="5" t="n">
        <v>240</v>
      </c>
      <c r="C31" s="5" t="n">
        <v>273</v>
      </c>
    </row>
    <row r="32">
      <c r="A32" s="4" t="inlineStr">
        <is>
          <t>Convertible preferred stock, share outstanding</t>
        </is>
      </c>
      <c r="B32" s="5" t="n">
        <v>240</v>
      </c>
      <c r="C32" s="5" t="n">
        <v>273</v>
      </c>
    </row>
    <row r="33">
      <c r="A33" s="4" t="inlineStr">
        <is>
          <t>Series L Convertible Preferred Stock</t>
        </is>
      </c>
    </row>
    <row r="34">
      <c r="A34" s="4" t="inlineStr">
        <is>
          <t>Convertible preferred stock, redeemable value (in Dollars)</t>
        </is>
      </c>
      <c r="B34" s="6" t="n">
        <v>830825</v>
      </c>
      <c r="C34" s="6" t="n">
        <v>1132084</v>
      </c>
    </row>
    <row r="35">
      <c r="A35" s="4" t="inlineStr">
        <is>
          <t>Convertible preferred stock, share issued</t>
        </is>
      </c>
      <c r="B35" s="5" t="n">
        <v>831</v>
      </c>
      <c r="C35" s="5" t="n">
        <v>1132</v>
      </c>
    </row>
    <row r="36">
      <c r="A36" s="4" t="inlineStr">
        <is>
          <t>Convertible preferred stock, share outstanding</t>
        </is>
      </c>
      <c r="B36" s="5" t="n">
        <v>831</v>
      </c>
      <c r="C36" s="5" t="n">
        <v>1132</v>
      </c>
    </row>
    <row r="37">
      <c r="A37" s="4" t="inlineStr">
        <is>
          <t>Series M Preferred Stock</t>
        </is>
      </c>
    </row>
    <row r="38">
      <c r="A38" s="4" t="inlineStr">
        <is>
          <t>Convertible preferred stock, redeemable value (in Dollars)</t>
        </is>
      </c>
      <c r="B38" s="6" t="n">
        <v>1009750</v>
      </c>
      <c r="C38" s="6" t="n">
        <v>1060325</v>
      </c>
    </row>
    <row r="39">
      <c r="A39" s="4" t="inlineStr">
        <is>
          <t>Convertible preferred stock, share issued</t>
        </is>
      </c>
      <c r="B39" s="5" t="n">
        <v>40340</v>
      </c>
      <c r="C39" s="5" t="n">
        <v>42213</v>
      </c>
    </row>
    <row r="40">
      <c r="A40" s="4" t="inlineStr">
        <is>
          <t>Convertible preferred stock, share outstanding</t>
        </is>
      </c>
      <c r="B40" s="5" t="n">
        <v>40340</v>
      </c>
      <c r="C40" s="5" t="n">
        <v>42213</v>
      </c>
    </row>
    <row r="41">
      <c r="A41" s="4" t="inlineStr">
        <is>
          <t>Series O 8% Convertible Preferred Stock</t>
        </is>
      </c>
    </row>
    <row r="42">
      <c r="A42" s="4" t="inlineStr">
        <is>
          <t>Convertible preferred stock, redeemable value (in Dollars)</t>
        </is>
      </c>
      <c r="B42" s="6" t="n">
        <v>1405500</v>
      </c>
      <c r="C42" s="6" t="n">
        <v>1995000</v>
      </c>
    </row>
    <row r="43">
      <c r="A43" s="4" t="inlineStr">
        <is>
          <t>Convertible preferred stock, share issued</t>
        </is>
      </c>
      <c r="B43" s="5" t="n">
        <v>1406</v>
      </c>
      <c r="C43" s="5" t="n">
        <v>1995</v>
      </c>
    </row>
    <row r="44">
      <c r="A44" s="4" t="inlineStr">
        <is>
          <t>Convertible preferred stock, share outstanding</t>
        </is>
      </c>
      <c r="B44" s="5" t="n">
        <v>1406</v>
      </c>
      <c r="C44" s="5" t="n">
        <v>1995</v>
      </c>
    </row>
    <row r="45">
      <c r="A45" s="4" t="inlineStr">
        <is>
          <t>Series P Convertible Preferred Stock</t>
        </is>
      </c>
    </row>
    <row r="46">
      <c r="A46" s="4" t="inlineStr">
        <is>
          <t>Convertible preferred stock, redeemable value (in Dollars)</t>
        </is>
      </c>
      <c r="B46" s="6" t="n">
        <v>230500</v>
      </c>
      <c r="C46" s="6" t="n">
        <v>356500</v>
      </c>
    </row>
    <row r="47">
      <c r="A47" s="4" t="inlineStr">
        <is>
          <t>Convertible preferred stock, share issued</t>
        </is>
      </c>
      <c r="B47" s="5" t="n">
        <v>231</v>
      </c>
      <c r="C47" s="5" t="n">
        <v>357</v>
      </c>
    </row>
    <row r="48">
      <c r="A48" s="4" t="inlineStr">
        <is>
          <t>Convertible preferred stock, share outstanding</t>
        </is>
      </c>
      <c r="B48" s="5" t="n">
        <v>231</v>
      </c>
      <c r="C48" s="5" t="n">
        <v>357</v>
      </c>
    </row>
    <row r="49">
      <c r="A49" s="4" t="inlineStr">
        <is>
          <t>Series Q 12% Convertible Preferred Stock</t>
        </is>
      </c>
    </row>
    <row r="50">
      <c r="A50" s="4" t="inlineStr">
        <is>
          <t>Convertible preferred stock, redeemable value (in Dollars)</t>
        </is>
      </c>
      <c r="B50" s="6" t="n">
        <v>951000</v>
      </c>
      <c r="C50" s="6" t="n">
        <v>1025000</v>
      </c>
    </row>
    <row r="51">
      <c r="A51" s="4" t="inlineStr">
        <is>
          <t>Convertible preferred stock, share issued</t>
        </is>
      </c>
      <c r="B51" s="5" t="n">
        <v>951</v>
      </c>
      <c r="C51" s="5" t="n">
        <v>1025</v>
      </c>
    </row>
    <row r="52">
      <c r="A52" s="4" t="inlineStr">
        <is>
          <t>Convertible preferred stock, share outstanding</t>
        </is>
      </c>
      <c r="B52" s="5" t="n">
        <v>951</v>
      </c>
      <c r="C52" s="5" t="n">
        <v>1025</v>
      </c>
    </row>
    <row r="53">
      <c r="A53" s="4" t="inlineStr">
        <is>
          <t>Series R 10% Convertible Preferred Stock</t>
        </is>
      </c>
    </row>
    <row r="54">
      <c r="A54" s="4" t="inlineStr">
        <is>
          <t>Convertible preferred stock, redeemable value (in Dollars)</t>
        </is>
      </c>
      <c r="B54" s="6" t="n">
        <v>2267667</v>
      </c>
      <c r="C54" s="6" t="n">
        <v>490000</v>
      </c>
    </row>
    <row r="55">
      <c r="A55" s="4" t="inlineStr">
        <is>
          <t>Convertible preferred stock, share issued</t>
        </is>
      </c>
      <c r="B55" s="5" t="n">
        <v>2268</v>
      </c>
      <c r="C55" s="5" t="n">
        <v>490</v>
      </c>
    </row>
    <row r="56">
      <c r="A56" s="4" t="inlineStr">
        <is>
          <t>Convertible preferred stock, share outstanding</t>
        </is>
      </c>
      <c r="B56" s="5" t="n">
        <v>2268</v>
      </c>
      <c r="C56" s="5" t="n">
        <v>490</v>
      </c>
    </row>
    <row r="57">
      <c r="A57" s="4" t="inlineStr">
        <is>
          <t>Series S 10% Convertible Preferred Stock</t>
        </is>
      </c>
    </row>
    <row r="58">
      <c r="A58" s="4" t="inlineStr">
        <is>
          <t>Convertible preferred stock, redeemable value (in Dollars)</t>
        </is>
      </c>
      <c r="B58" s="6" t="n">
        <v>165000</v>
      </c>
      <c r="C58" s="6" t="n">
        <v>0</v>
      </c>
    </row>
    <row r="59">
      <c r="A59" s="4" t="inlineStr">
        <is>
          <t>Convertible preferred stock, share issued</t>
        </is>
      </c>
      <c r="B59" s="5" t="n">
        <v>165</v>
      </c>
      <c r="C59" s="5" t="n">
        <v>0</v>
      </c>
    </row>
    <row r="60">
      <c r="A60" s="4" t="inlineStr">
        <is>
          <t>Convertible preferred stock, share outstanding</t>
        </is>
      </c>
      <c r="B60" s="5" t="n">
        <v>165</v>
      </c>
      <c r="C60" s="5" t="n">
        <v>0</v>
      </c>
    </row>
    <row r="61">
      <c r="A61" s="4" t="inlineStr">
        <is>
          <t>Series T 10% Convertible Preferred Stock</t>
        </is>
      </c>
    </row>
    <row r="62">
      <c r="A62" s="4" t="inlineStr">
        <is>
          <t>Convertible preferred stock, redeemable value (in Dollars)</t>
        </is>
      </c>
      <c r="B62" s="6" t="n">
        <v>630000</v>
      </c>
      <c r="C62" s="6" t="n">
        <v>0</v>
      </c>
    </row>
    <row r="63">
      <c r="A63" s="4" t="inlineStr">
        <is>
          <t>Convertible preferred stock, share issued</t>
        </is>
      </c>
      <c r="B63" s="5" t="n">
        <v>630</v>
      </c>
      <c r="C63" s="5" t="n">
        <v>0</v>
      </c>
    </row>
    <row r="64">
      <c r="A64" s="4" t="inlineStr">
        <is>
          <t>Convertible preferred stock, share outstanding</t>
        </is>
      </c>
      <c r="B64" s="5" t="n">
        <v>630</v>
      </c>
      <c r="C64" s="5" t="n">
        <v>0</v>
      </c>
    </row>
    <row r="65">
      <c r="A65" s="4" t="inlineStr">
        <is>
          <t>Series C Preferred Stock</t>
        </is>
      </c>
    </row>
    <row r="66">
      <c r="A66" s="4" t="inlineStr">
        <is>
          <t>Preferred stock, share issued</t>
        </is>
      </c>
      <c r="B66" s="5" t="n">
        <v>1000</v>
      </c>
      <c r="C66" s="5" t="n">
        <v>1000</v>
      </c>
    </row>
    <row r="67">
      <c r="A67" s="4" t="inlineStr">
        <is>
          <t>Preferred stock, share outstanding</t>
        </is>
      </c>
      <c r="B67" s="5" t="n">
        <v>1000</v>
      </c>
      <c r="C67" s="5" t="n">
        <v>1000</v>
      </c>
    </row>
    <row r="68">
      <c r="A68" s="4" t="inlineStr">
        <is>
          <t>Preferred stock, par value (in Dollars per share)</t>
        </is>
      </c>
      <c r="B68" s="7" t="n">
        <v>0.0001</v>
      </c>
      <c r="C68" s="7" t="n">
        <v>0.0001</v>
      </c>
    </row>
    <row r="69">
      <c r="A69" s="4" t="inlineStr">
        <is>
          <t>Preferred stock, shares authorized</t>
        </is>
      </c>
      <c r="B69" s="5" t="n">
        <v>550000000</v>
      </c>
      <c r="C69" s="5" t="n">
        <v>550000000</v>
      </c>
    </row>
    <row r="70">
      <c r="A70" s="4" t="inlineStr">
        <is>
          <t>Series D-1 Preferred Stock</t>
        </is>
      </c>
    </row>
    <row r="71">
      <c r="A71" s="4" t="inlineStr">
        <is>
          <t>Preferred stock, share issued</t>
        </is>
      </c>
      <c r="B71" s="5" t="n">
        <v>32500000</v>
      </c>
      <c r="C71" s="5" t="n">
        <v>32500000</v>
      </c>
    </row>
    <row r="72">
      <c r="A72" s="4" t="inlineStr">
        <is>
          <t>Preferred stock, share outstanding</t>
        </is>
      </c>
      <c r="B72" s="5" t="n">
        <v>32500000</v>
      </c>
      <c r="C72" s="5" t="n">
        <v>32500000</v>
      </c>
    </row>
    <row r="73">
      <c r="A73" s="4" t="inlineStr">
        <is>
          <t>Series E Preferred Stock</t>
        </is>
      </c>
    </row>
    <row r="74">
      <c r="A74" s="4" t="inlineStr">
        <is>
          <t>Preferred stock, share issued</t>
        </is>
      </c>
      <c r="B74" s="5" t="n">
        <v>1537213</v>
      </c>
      <c r="C74" s="5" t="n">
        <v>1537213</v>
      </c>
    </row>
    <row r="75">
      <c r="A75" s="4" t="inlineStr">
        <is>
          <t>Preferred stock, share outstanding</t>
        </is>
      </c>
      <c r="B75" s="5" t="n">
        <v>1537213</v>
      </c>
      <c r="C75" s="5" t="n">
        <v>1537213</v>
      </c>
    </row>
    <row r="76">
      <c r="A76" s="4" t="inlineStr">
        <is>
          <t>Preferred treasury stock, shares outstanding</t>
        </is>
      </c>
      <c r="B76" s="5" t="n">
        <v>1000</v>
      </c>
      <c r="C76"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es (Details) - Schedule of fair value of financial instruments</t>
        </is>
      </c>
      <c r="B1" s="2" t="inlineStr">
        <is>
          <t>Mar. 31, 2021USD ($)</t>
        </is>
      </c>
    </row>
    <row r="2">
      <c r="A2" s="3" t="inlineStr">
        <is>
          <t>Summary of Significant Accounting Polices (Details) - Schedule of fair value of financial instruments [Line Items]</t>
        </is>
      </c>
    </row>
    <row r="3">
      <c r="A3" s="4" t="inlineStr">
        <is>
          <t>Investment at fair value-securities</t>
        </is>
      </c>
      <c r="B3" s="6" t="n">
        <v>53200</v>
      </c>
    </row>
    <row r="4">
      <c r="A4" s="4" t="inlineStr">
        <is>
          <t>Total Assets measured at fair value</t>
        </is>
      </c>
      <c r="B4" s="5" t="n">
        <v>53200</v>
      </c>
    </row>
    <row r="5">
      <c r="A5" s="4" t="inlineStr">
        <is>
          <t>Level 1 [Member]</t>
        </is>
      </c>
    </row>
    <row r="6">
      <c r="A6" s="3" t="inlineStr">
        <is>
          <t>Summary of Significant Accounting Polices (Details) - Schedule of fair value of financial instruments [Line Items]</t>
        </is>
      </c>
    </row>
    <row r="7">
      <c r="A7" s="4" t="inlineStr">
        <is>
          <t>Investment at fair value-securities</t>
        </is>
      </c>
      <c r="B7" s="5" t="n">
        <v>53200</v>
      </c>
    </row>
    <row r="8">
      <c r="A8" s="4" t="inlineStr">
        <is>
          <t>Total Assets measured at fair value</t>
        </is>
      </c>
      <c r="B8" s="5" t="n">
        <v>53200</v>
      </c>
    </row>
    <row r="9">
      <c r="A9" s="4" t="inlineStr">
        <is>
          <t>Level 2 [Member]</t>
        </is>
      </c>
    </row>
    <row r="10">
      <c r="A10" s="3" t="inlineStr">
        <is>
          <t>Summary of Significant Accounting Polices (Details) - Schedule of fair value of financial instruments [Line Items]</t>
        </is>
      </c>
    </row>
    <row r="11">
      <c r="A11" s="4" t="inlineStr">
        <is>
          <t>Investment at fair value-securities</t>
        </is>
      </c>
      <c r="B11" s="4" t="inlineStr">
        <is>
          <t xml:space="preserve"> </t>
        </is>
      </c>
    </row>
    <row r="12">
      <c r="A12" s="4" t="inlineStr">
        <is>
          <t>Total Assets measured at fair value</t>
        </is>
      </c>
      <c r="B12" s="4" t="inlineStr">
        <is>
          <t xml:space="preserve"> </t>
        </is>
      </c>
    </row>
    <row r="13">
      <c r="A13" s="4" t="inlineStr">
        <is>
          <t>Level 3 [Member]</t>
        </is>
      </c>
    </row>
    <row r="14">
      <c r="A14" s="3" t="inlineStr">
        <is>
          <t>Summary of Significant Accounting Polices (Details) - Schedule of fair value of financial instruments [Line Items]</t>
        </is>
      </c>
    </row>
    <row r="15">
      <c r="A15" s="4" t="inlineStr">
        <is>
          <t>Investment at fair value-securities</t>
        </is>
      </c>
      <c r="B15" s="4" t="inlineStr">
        <is>
          <t xml:space="preserve"> </t>
        </is>
      </c>
    </row>
    <row r="16">
      <c r="A16" s="4" t="inlineStr">
        <is>
          <t>Total Assets measured at fair value</t>
        </is>
      </c>
      <c r="B16"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es (Details) - Schedule of fair value of (liability) financial instruments - USD ($)</t>
        </is>
      </c>
      <c r="B1" s="2" t="inlineStr">
        <is>
          <t>Mar. 31, 2021</t>
        </is>
      </c>
      <c r="C1" s="2" t="inlineStr">
        <is>
          <t>Dec. 31, 2020</t>
        </is>
      </c>
    </row>
    <row r="2">
      <c r="A2" s="3" t="inlineStr">
        <is>
          <t>Fair Value, Balance Sheet Grouping, Financial Statement Captions [Line Items]</t>
        </is>
      </c>
    </row>
    <row r="3">
      <c r="A3" s="4" t="inlineStr">
        <is>
          <t>Derivative Liability, March 31, 2021</t>
        </is>
      </c>
      <c r="B3" s="6" t="n">
        <v>28016667</v>
      </c>
      <c r="C3" s="6" t="n">
        <v>12310307</v>
      </c>
    </row>
    <row r="4">
      <c r="A4" s="4" t="inlineStr">
        <is>
          <t>Total liabilities measured at fair value</t>
        </is>
      </c>
      <c r="B4" s="5" t="n">
        <v>28016667</v>
      </c>
    </row>
    <row r="5">
      <c r="A5" s="4" t="inlineStr">
        <is>
          <t>Level 1 [Member]</t>
        </is>
      </c>
    </row>
    <row r="6">
      <c r="A6" s="3" t="inlineStr">
        <is>
          <t>Fair Value, Balance Sheet Grouping, Financial Statement Captions [Line Items]</t>
        </is>
      </c>
    </row>
    <row r="7">
      <c r="A7" s="4" t="inlineStr">
        <is>
          <t>Derivative Liability, March 31, 2021</t>
        </is>
      </c>
      <c r="B7" s="4" t="inlineStr">
        <is>
          <t xml:space="preserve"> </t>
        </is>
      </c>
    </row>
    <row r="8">
      <c r="A8" s="4" t="inlineStr">
        <is>
          <t>Total liabilities measured at fair value</t>
        </is>
      </c>
      <c r="B8" s="4" t="inlineStr">
        <is>
          <t xml:space="preserve"> </t>
        </is>
      </c>
    </row>
    <row r="9">
      <c r="A9" s="4" t="inlineStr">
        <is>
          <t>Level 2 [Member]</t>
        </is>
      </c>
    </row>
    <row r="10">
      <c r="A10" s="3" t="inlineStr">
        <is>
          <t>Fair Value, Balance Sheet Grouping, Financial Statement Captions [Line Items]</t>
        </is>
      </c>
    </row>
    <row r="11">
      <c r="A11" s="4" t="inlineStr">
        <is>
          <t>Derivative Liability, March 31, 2021</t>
        </is>
      </c>
      <c r="B11" s="4" t="inlineStr">
        <is>
          <t xml:space="preserve"> </t>
        </is>
      </c>
    </row>
    <row r="12">
      <c r="A12" s="4" t="inlineStr">
        <is>
          <t>Total liabilities measured at fair value</t>
        </is>
      </c>
      <c r="B12" s="4" t="inlineStr">
        <is>
          <t xml:space="preserve"> </t>
        </is>
      </c>
    </row>
    <row r="13">
      <c r="A13" s="4" t="inlineStr">
        <is>
          <t>Level 3 [Member]</t>
        </is>
      </c>
    </row>
    <row r="14">
      <c r="A14" s="3" t="inlineStr">
        <is>
          <t>Fair Value, Balance Sheet Grouping, Financial Statement Captions [Line Items]</t>
        </is>
      </c>
    </row>
    <row r="15">
      <c r="A15" s="4" t="inlineStr">
        <is>
          <t>Derivative Liability, March 31, 2021</t>
        </is>
      </c>
      <c r="B15" s="5" t="n">
        <v>28016667</v>
      </c>
    </row>
    <row r="16">
      <c r="A16" s="4" t="inlineStr">
        <is>
          <t>Total liabilities measured at fair value</t>
        </is>
      </c>
      <c r="B16" s="6" t="n">
        <v>2801666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es (Details) - Schedule of reconciliation of the derivative liability for which level 3 inputs</t>
        </is>
      </c>
      <c r="B1" s="2" t="inlineStr">
        <is>
          <t>3 Months Ended</t>
        </is>
      </c>
    </row>
    <row r="2">
      <c r="B2" s="2" t="inlineStr">
        <is>
          <t>Mar. 31, 2021USD ($)</t>
        </is>
      </c>
    </row>
    <row r="3">
      <c r="A3" s="3" t="inlineStr">
        <is>
          <t>Schedule of reconciliation of the derivative liability for which level 3 inputs [Abstract]</t>
        </is>
      </c>
    </row>
    <row r="4">
      <c r="A4" s="4" t="inlineStr">
        <is>
          <t>Balance as of January 1, 2021</t>
        </is>
      </c>
      <c r="B4" s="6" t="n">
        <v>12310307</v>
      </c>
    </row>
    <row r="5">
      <c r="A5" s="4" t="inlineStr">
        <is>
          <t>Fair value at issuance</t>
        </is>
      </c>
      <c r="B5" s="5" t="n">
        <v>54652</v>
      </c>
    </row>
    <row r="6">
      <c r="A6" s="4" t="inlineStr">
        <is>
          <t>Loss on conversion of debt and change in derivative liability</t>
        </is>
      </c>
      <c r="B6" s="5" t="n">
        <v>15651708</v>
      </c>
    </row>
    <row r="7">
      <c r="A7" s="4" t="inlineStr">
        <is>
          <t>Balance as of March 31, 2021</t>
        </is>
      </c>
      <c r="B7" s="6" t="n">
        <v>2801666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es (Details) - Schedule of fair market value of derivative liability assumptions</t>
        </is>
      </c>
      <c r="B1" s="2" t="inlineStr">
        <is>
          <t>3 Months Ended</t>
        </is>
      </c>
    </row>
    <row r="2">
      <c r="B2" s="2" t="inlineStr">
        <is>
          <t>Mar. 31, 2021</t>
        </is>
      </c>
    </row>
    <row r="3">
      <c r="A3" s="3" t="inlineStr">
        <is>
          <t>Summary of Significant Accounting Polices (Details) - Schedule of fair market value of derivative liability assumptions [Line Items]</t>
        </is>
      </c>
    </row>
    <row r="4">
      <c r="A4" s="4" t="inlineStr">
        <is>
          <t>Expected dividend yield</t>
        </is>
      </c>
      <c r="B4" s="4" t="inlineStr">
        <is>
          <t>0.00%</t>
        </is>
      </c>
    </row>
    <row r="5">
      <c r="A5" s="4" t="inlineStr">
        <is>
          <t>Minimum [Member]</t>
        </is>
      </c>
    </row>
    <row r="6">
      <c r="A6" s="3" t="inlineStr">
        <is>
          <t>Summary of Significant Accounting Polices (Details) - Schedule of fair market value of derivative liability assumptions [Line Items]</t>
        </is>
      </c>
    </row>
    <row r="7">
      <c r="A7" s="4" t="inlineStr">
        <is>
          <t>Risk free interest rate</t>
        </is>
      </c>
      <c r="B7" s="4" t="inlineStr">
        <is>
          <t>7.00%</t>
        </is>
      </c>
    </row>
    <row r="8">
      <c r="A8" s="4" t="inlineStr">
        <is>
          <t>Stock volatility factor</t>
        </is>
      </c>
      <c r="B8" s="4" t="inlineStr">
        <is>
          <t>20.00%</t>
        </is>
      </c>
    </row>
    <row r="9">
      <c r="A9" s="4" t="inlineStr">
        <is>
          <t>Weighted average expected option life</t>
        </is>
      </c>
      <c r="B9" s="4" t="inlineStr">
        <is>
          <t>6 months</t>
        </is>
      </c>
    </row>
    <row r="10">
      <c r="A10" s="4" t="inlineStr">
        <is>
          <t>Maximum [Member]</t>
        </is>
      </c>
    </row>
    <row r="11">
      <c r="A11" s="3" t="inlineStr">
        <is>
          <t>Summary of Significant Accounting Polices (Details) - Schedule of fair market value of derivative liability assumptions [Line Items]</t>
        </is>
      </c>
    </row>
    <row r="12">
      <c r="A12" s="4" t="inlineStr">
        <is>
          <t>Risk free interest rate</t>
        </is>
      </c>
      <c r="B12" s="4" t="inlineStr">
        <is>
          <t>2.43%</t>
        </is>
      </c>
    </row>
    <row r="13">
      <c r="A13" s="4" t="inlineStr">
        <is>
          <t>Stock volatility factor</t>
        </is>
      </c>
      <c r="B13" s="4" t="inlineStr">
        <is>
          <t>238.00%</t>
        </is>
      </c>
    </row>
    <row r="14">
      <c r="A14" s="4" t="inlineStr">
        <is>
          <t>Weighted average expected option life</t>
        </is>
      </c>
      <c r="B14" s="4" t="inlineStr">
        <is>
          <t>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T1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 width="80" customWidth="1" min="9" max="9"/>
    <col width="80" customWidth="1" min="10" max="10"/>
    <col width="14" customWidth="1" min="11" max="11"/>
    <col width="14" customWidth="1" min="12" max="12"/>
    <col width="14" customWidth="1" min="13" max="13"/>
    <col width="14" customWidth="1" min="14" max="14"/>
    <col width="14" customWidth="1" min="15" max="15"/>
    <col width="80" customWidth="1" min="16" max="16"/>
    <col width="14" customWidth="1" min="17" max="17"/>
    <col width="80" customWidth="1" min="18" max="18"/>
    <col width="14" customWidth="1" min="19" max="19"/>
    <col width="14" customWidth="1" min="20" max="20"/>
  </cols>
  <sheetData>
    <row r="1">
      <c r="A1" s="1" t="inlineStr">
        <is>
          <t>Capital Stock (Details) - USD ($)</t>
        </is>
      </c>
      <c r="B1" s="2" t="inlineStr">
        <is>
          <t>Mar. 01, 2021</t>
        </is>
      </c>
      <c r="C1" s="2" t="inlineStr">
        <is>
          <t>Feb. 24, 2021</t>
        </is>
      </c>
      <c r="D1" s="2" t="inlineStr">
        <is>
          <t>Feb. 05, 2021</t>
        </is>
      </c>
      <c r="E1" s="2" t="inlineStr">
        <is>
          <t>Aug. 21, 2020</t>
        </is>
      </c>
      <c r="F1" s="2" t="inlineStr">
        <is>
          <t>Apr. 27, 2020</t>
        </is>
      </c>
      <c r="G1" s="2" t="inlineStr">
        <is>
          <t>Jun. 03, 2019</t>
        </is>
      </c>
      <c r="H1" s="2" t="inlineStr">
        <is>
          <t>Apr. 03, 2019</t>
        </is>
      </c>
      <c r="I1" s="2" t="inlineStr">
        <is>
          <t>Jan. 16, 2019</t>
        </is>
      </c>
      <c r="J1" s="2" t="inlineStr">
        <is>
          <t>Aug. 14, 2018</t>
        </is>
      </c>
      <c r="K1" s="2" t="inlineStr">
        <is>
          <t>Apr. 13, 2018</t>
        </is>
      </c>
      <c r="L1" s="2" t="inlineStr">
        <is>
          <t>Mar. 14, 2017</t>
        </is>
      </c>
      <c r="M1" s="2" t="inlineStr">
        <is>
          <t>Nov. 16, 2020</t>
        </is>
      </c>
      <c r="N1" s="2" t="inlineStr">
        <is>
          <t>Aug. 21, 2020</t>
        </is>
      </c>
      <c r="O1" s="2" t="inlineStr">
        <is>
          <t>Apr. 27, 2020</t>
        </is>
      </c>
      <c r="P1" s="2" t="inlineStr">
        <is>
          <t>Mar. 31, 2021</t>
        </is>
      </c>
      <c r="Q1" s="2" t="inlineStr">
        <is>
          <t>Mar. 31, 2020</t>
        </is>
      </c>
      <c r="R1" s="2" t="inlineStr">
        <is>
          <t>Dec. 31, 2020</t>
        </is>
      </c>
      <c r="S1" s="2" t="inlineStr">
        <is>
          <t>Oct. 19, 2020</t>
        </is>
      </c>
      <c r="T1" s="2" t="inlineStr">
        <is>
          <t>Sep. 30, 2019</t>
        </is>
      </c>
    </row>
    <row r="2">
      <c r="A2" s="3" t="inlineStr">
        <is>
          <t>Capital Stock (Details) [Line Items]</t>
        </is>
      </c>
    </row>
    <row r="3">
      <c r="A3" s="4" t="inlineStr">
        <is>
          <t>Shares issued</t>
        </is>
      </c>
      <c r="T3" s="5" t="n">
        <v>12500</v>
      </c>
    </row>
    <row r="4">
      <c r="A4" s="4" t="inlineStr">
        <is>
          <t>Preferred stock shares outstanding</t>
        </is>
      </c>
      <c r="P4" s="5" t="n">
        <v>2677</v>
      </c>
      <c r="S4" s="5" t="n">
        <v>275</v>
      </c>
    </row>
    <row r="5">
      <c r="A5" s="4" t="inlineStr">
        <is>
          <t>Common stock, shares issued</t>
        </is>
      </c>
      <c r="P5" s="5" t="n">
        <v>112898030</v>
      </c>
      <c r="R5" s="5" t="n">
        <v>65052688</v>
      </c>
    </row>
    <row r="6">
      <c r="A6" s="4" t="inlineStr">
        <is>
          <t>Shares isssued (in Dollars per share)</t>
        </is>
      </c>
      <c r="P6" s="7" t="n">
        <v>0.0001</v>
      </c>
      <c r="R6" s="7" t="n">
        <v>0.0001</v>
      </c>
    </row>
    <row r="7">
      <c r="A7" s="4" t="inlineStr">
        <is>
          <t>Annual dividends percenatage</t>
        </is>
      </c>
      <c r="P7" s="4" t="inlineStr">
        <is>
          <t>10.00%</t>
        </is>
      </c>
    </row>
    <row r="8">
      <c r="A8" s="4" t="inlineStr">
        <is>
          <t>Real property cost (in Dollars)</t>
        </is>
      </c>
      <c r="P8" s="6" t="n">
        <v>630000</v>
      </c>
    </row>
    <row r="9">
      <c r="A9" s="4" t="inlineStr">
        <is>
          <t>Property consists of residential real estate (in Dollars)</t>
        </is>
      </c>
      <c r="P9" s="5" t="n">
        <v>580000</v>
      </c>
    </row>
    <row r="10">
      <c r="A10" s="4" t="inlineStr">
        <is>
          <t>Undeveloped cost (in Dollars)</t>
        </is>
      </c>
      <c r="P10" s="6" t="n">
        <v>50000</v>
      </c>
    </row>
    <row r="11">
      <c r="A11" s="4" t="inlineStr">
        <is>
          <t>Discontinued Operation, Gain (Loss) on Disposal of Discontinued Operation, Net of Tax, Per Basic and Diluted Share (in Dollars per share)</t>
        </is>
      </c>
      <c r="P11" s="6" t="n">
        <v>630</v>
      </c>
    </row>
    <row r="12">
      <c r="A12" s="4" t="inlineStr">
        <is>
          <t>Inventory assets (in Dollars)</t>
        </is>
      </c>
      <c r="P12" s="6" t="n">
        <v>630000</v>
      </c>
    </row>
    <row r="13">
      <c r="A13" s="4" t="inlineStr">
        <is>
          <t>Fair value warrants (in Dollars per share)</t>
        </is>
      </c>
      <c r="P13" s="6" t="n">
        <v>25200000</v>
      </c>
    </row>
    <row r="14">
      <c r="A14" s="4" t="inlineStr">
        <is>
          <t>Preferred share amount (in Dollars)</t>
        </is>
      </c>
      <c r="P14" s="6" t="n">
        <v>2037849</v>
      </c>
    </row>
    <row r="15">
      <c r="A15" s="4" t="inlineStr">
        <is>
          <t>Common stock, shares authorized</t>
        </is>
      </c>
      <c r="P15" s="5" t="n">
        <v>16000000000</v>
      </c>
      <c r="R15" s="5" t="n">
        <v>16000000000</v>
      </c>
    </row>
    <row r="16">
      <c r="A16" s="4" t="inlineStr">
        <is>
          <t>Common Stock [Member]</t>
        </is>
      </c>
    </row>
    <row r="17">
      <c r="A17" s="3" t="inlineStr">
        <is>
          <t>Capital Stock (Details) [Line Items]</t>
        </is>
      </c>
    </row>
    <row r="18">
      <c r="A18" s="4" t="inlineStr">
        <is>
          <t>Issuance of common stock, shares</t>
        </is>
      </c>
      <c r="P18" s="5" t="n">
        <v>36487963</v>
      </c>
    </row>
    <row r="19">
      <c r="A19" s="4" t="inlineStr">
        <is>
          <t>Conversion price (in Dollars per share)</t>
        </is>
      </c>
      <c r="P19" s="9" t="n">
        <v>0.009549999999999999</v>
      </c>
    </row>
    <row r="20">
      <c r="A20" s="4" t="inlineStr">
        <is>
          <t>Common stock for the settlement of convertible promissory notes</t>
        </is>
      </c>
      <c r="P20" s="5" t="n">
        <v>6354895</v>
      </c>
      <c r="Q20" s="5" t="n">
        <v>2180848</v>
      </c>
    </row>
    <row r="21">
      <c r="A21" s="4" t="inlineStr">
        <is>
          <t>Aggregate principal amount (in Dollars)</t>
        </is>
      </c>
      <c r="P21" s="6" t="n">
        <v>37500</v>
      </c>
      <c r="Q21" s="6" t="n">
        <v>67362</v>
      </c>
    </row>
    <row r="22">
      <c r="A22" s="4" t="inlineStr">
        <is>
          <t>Interest amount (in Dollars)</t>
        </is>
      </c>
      <c r="P22" s="6" t="n">
        <v>23507</v>
      </c>
      <c r="Q22" s="6" t="n">
        <v>10385</v>
      </c>
    </row>
    <row r="23">
      <c r="A23" s="4" t="inlineStr">
        <is>
          <t>Common stock issued for services, shares</t>
        </is>
      </c>
      <c r="P23" s="5" t="n">
        <v>4766280</v>
      </c>
      <c r="Q23" s="5" t="n">
        <v>622181</v>
      </c>
    </row>
    <row r="24">
      <c r="A24" s="4" t="inlineStr">
        <is>
          <t>Common stock issued for services fair value (in Dollars)</t>
        </is>
      </c>
      <c r="P24" s="6" t="n">
        <v>339120</v>
      </c>
      <c r="Q24" s="6" t="n">
        <v>61865</v>
      </c>
    </row>
    <row r="25">
      <c r="A25" s="4" t="inlineStr">
        <is>
          <t>Common stock for preferred stock dividends payable</t>
        </is>
      </c>
      <c r="P25" s="5" t="n">
        <v>236205</v>
      </c>
    </row>
    <row r="26">
      <c r="A26" s="4" t="inlineStr">
        <is>
          <t>Common stock upon conversion of preferred stock</t>
        </is>
      </c>
      <c r="P26" s="5" t="n">
        <v>1251</v>
      </c>
    </row>
    <row r="27">
      <c r="A27" s="4" t="inlineStr">
        <is>
          <t>Common Stock [Member] | Minimum [Member]</t>
        </is>
      </c>
    </row>
    <row r="28">
      <c r="A28" s="3" t="inlineStr">
        <is>
          <t>Capital Stock (Details) [Line Items]</t>
        </is>
      </c>
    </row>
    <row r="29">
      <c r="A29" s="4" t="inlineStr">
        <is>
          <t>Conversion price (in Dollars per share)</t>
        </is>
      </c>
      <c r="P29" s="7" t="n">
        <v>0.0351</v>
      </c>
      <c r="Q29" s="10" t="n">
        <v>0.025</v>
      </c>
    </row>
    <row r="30">
      <c r="A30" s="4" t="inlineStr">
        <is>
          <t>Stock service price (in Dollars per share)</t>
        </is>
      </c>
      <c r="Q30" s="11" t="n">
        <v>0.07000000000000001</v>
      </c>
    </row>
    <row r="31">
      <c r="A31" s="4" t="inlineStr">
        <is>
          <t>Common Stock [Member] | Maximum [Member]</t>
        </is>
      </c>
    </row>
    <row r="32">
      <c r="A32" s="3" t="inlineStr">
        <is>
          <t>Capital Stock (Details) [Line Items]</t>
        </is>
      </c>
    </row>
    <row r="33">
      <c r="A33" s="4" t="inlineStr">
        <is>
          <t>Conversion price (in Dollars per share)</t>
        </is>
      </c>
      <c r="P33" s="10" t="n">
        <v>0.124</v>
      </c>
      <c r="Q33" s="12" t="n">
        <v>0.045</v>
      </c>
    </row>
    <row r="34">
      <c r="A34" s="4" t="inlineStr">
        <is>
          <t>Stock service price (in Dollars per share)</t>
        </is>
      </c>
      <c r="Q34" s="8" t="n">
        <v>0.13</v>
      </c>
    </row>
    <row r="35">
      <c r="A35" s="4" t="inlineStr">
        <is>
          <t>Series C Preferred Stock [Member]</t>
        </is>
      </c>
    </row>
    <row r="36">
      <c r="A36" s="3" t="inlineStr">
        <is>
          <t>Capital Stock (Details) [Line Items]</t>
        </is>
      </c>
    </row>
    <row r="37">
      <c r="A37" s="4" t="inlineStr">
        <is>
          <t>Voting power</t>
        </is>
      </c>
      <c r="L37" s="4" t="inlineStr">
        <is>
          <t>51%</t>
        </is>
      </c>
    </row>
    <row r="38">
      <c r="A38" s="4" t="inlineStr">
        <is>
          <t>Preferred stock per share (in Dollars per share)</t>
        </is>
      </c>
      <c r="L38" s="7" t="n">
        <v>0.0001</v>
      </c>
    </row>
    <row r="39">
      <c r="A39" s="4" t="inlineStr">
        <is>
          <t>Purchase price of the Series C preferred stock (in Dollars per share)</t>
        </is>
      </c>
      <c r="L39" s="8" t="n">
        <v>0.1</v>
      </c>
    </row>
    <row r="40">
      <c r="A40" s="4" t="inlineStr">
        <is>
          <t>Total purchase price Series C preferred stock, shares</t>
        </is>
      </c>
      <c r="L40" s="5" t="n">
        <v>1000</v>
      </c>
    </row>
    <row r="41">
      <c r="A41" s="4" t="inlineStr">
        <is>
          <t>Preferred stock shares outstanding</t>
        </is>
      </c>
      <c r="P41" s="5" t="n">
        <v>1000</v>
      </c>
      <c r="R41" s="5" t="n">
        <v>1000</v>
      </c>
    </row>
    <row r="42">
      <c r="A42" s="4" t="inlineStr">
        <is>
          <t>Preferred stock, share authorized</t>
        </is>
      </c>
      <c r="P42" s="5" t="n">
        <v>550000000</v>
      </c>
      <c r="R42" s="5" t="n">
        <v>550000000</v>
      </c>
    </row>
    <row r="43">
      <c r="A43" s="4" t="inlineStr">
        <is>
          <t>Preferred stock, shares issued</t>
        </is>
      </c>
      <c r="P43" s="5" t="n">
        <v>1000</v>
      </c>
      <c r="R43" s="5" t="n">
        <v>1000</v>
      </c>
    </row>
    <row r="44">
      <c r="A44" s="4" t="inlineStr">
        <is>
          <t>Series C Preferred Stock [Member] | Board of Directors [Member]</t>
        </is>
      </c>
    </row>
    <row r="45">
      <c r="A45" s="3" t="inlineStr">
        <is>
          <t>Capital Stock (Details) [Line Items]</t>
        </is>
      </c>
    </row>
    <row r="46">
      <c r="A46" s="4" t="inlineStr">
        <is>
          <t>Shares issued</t>
        </is>
      </c>
      <c r="L46" s="5" t="n">
        <v>1000</v>
      </c>
    </row>
    <row r="47">
      <c r="A47" s="4" t="inlineStr">
        <is>
          <t>Series D-1 Preferred Stock [Member]</t>
        </is>
      </c>
    </row>
    <row r="48">
      <c r="A48" s="3" t="inlineStr">
        <is>
          <t>Capital Stock (Details) [Line Items]</t>
        </is>
      </c>
    </row>
    <row r="49">
      <c r="A49" s="4" t="inlineStr">
        <is>
          <t>Preferred stock shares outstanding</t>
        </is>
      </c>
      <c r="P49" s="5" t="n">
        <v>32500000</v>
      </c>
    </row>
    <row r="50">
      <c r="A50" s="4" t="inlineStr">
        <is>
          <t>Preferred stock, share authorized</t>
        </is>
      </c>
      <c r="K50" s="5" t="n">
        <v>50000000</v>
      </c>
    </row>
    <row r="51">
      <c r="A51" s="4" t="inlineStr">
        <is>
          <t>Percentage of common stock outstanding</t>
        </is>
      </c>
      <c r="K51" s="4" t="inlineStr">
        <is>
          <t>4.99%</t>
        </is>
      </c>
    </row>
    <row r="52">
      <c r="A52" s="4" t="inlineStr">
        <is>
          <t>Increased common stock percentage</t>
        </is>
      </c>
      <c r="K52" s="4" t="inlineStr">
        <is>
          <t>9.99%</t>
        </is>
      </c>
    </row>
    <row r="53">
      <c r="A53" s="4" t="inlineStr">
        <is>
          <t>Preferred stock, shares issued</t>
        </is>
      </c>
      <c r="R53" s="5" t="n">
        <v>32500000</v>
      </c>
    </row>
    <row r="54">
      <c r="A54" s="4" t="inlineStr">
        <is>
          <t>Series E Preferred Stock [Member]</t>
        </is>
      </c>
    </row>
    <row r="55">
      <c r="A55" s="3" t="inlineStr">
        <is>
          <t>Capital Stock (Details) [Line Items]</t>
        </is>
      </c>
    </row>
    <row r="56">
      <c r="A56" s="4" t="inlineStr">
        <is>
          <t>Preferred stock shares outstanding</t>
        </is>
      </c>
      <c r="P56" s="5" t="n">
        <v>1537213</v>
      </c>
      <c r="R56" s="5" t="n">
        <v>1537213</v>
      </c>
    </row>
    <row r="57">
      <c r="A57" s="4" t="inlineStr">
        <is>
          <t>Preferred stock, share authorized</t>
        </is>
      </c>
      <c r="J57" s="5" t="n">
        <v>4000000</v>
      </c>
    </row>
    <row r="58">
      <c r="A58" s="4" t="inlineStr">
        <is>
          <t>Percentage of common stock outstanding</t>
        </is>
      </c>
      <c r="J58" s="4" t="inlineStr">
        <is>
          <t>4.99%</t>
        </is>
      </c>
    </row>
    <row r="59">
      <c r="A59" s="4" t="inlineStr">
        <is>
          <t>Increased common stock percentage</t>
        </is>
      </c>
      <c r="J59" s="4" t="inlineStr">
        <is>
          <t>9.99%</t>
        </is>
      </c>
    </row>
    <row r="60">
      <c r="A60" s="4" t="inlineStr">
        <is>
          <t>Preferred stock, shares issued</t>
        </is>
      </c>
      <c r="P60" s="5" t="n">
        <v>1537213</v>
      </c>
      <c r="R60" s="5" t="n">
        <v>1537213</v>
      </c>
    </row>
    <row r="61">
      <c r="A61" s="4" t="inlineStr">
        <is>
          <t>Issuance of common stock, shares</t>
        </is>
      </c>
      <c r="Q61" s="5" t="n">
        <v>30124</v>
      </c>
    </row>
    <row r="62">
      <c r="A62" s="4" t="inlineStr">
        <is>
          <t>Common stock upon conversion of preferred stock</t>
        </is>
      </c>
      <c r="Q62" s="5" t="n">
        <v>602436</v>
      </c>
    </row>
    <row r="63">
      <c r="A63" s="4" t="inlineStr">
        <is>
          <t>Series F Preferred Stock [Member]</t>
        </is>
      </c>
    </row>
    <row r="64">
      <c r="A64" s="3" t="inlineStr">
        <is>
          <t>Capital Stock (Details) [Line Items]</t>
        </is>
      </c>
    </row>
    <row r="65">
      <c r="A65" s="4" t="inlineStr">
        <is>
          <t>Designated preferred stock issued</t>
        </is>
      </c>
      <c r="J65" s="5" t="n">
        <v>6000</v>
      </c>
    </row>
    <row r="66">
      <c r="A66" s="4" t="inlineStr">
        <is>
          <t>Description of convertible preferred stock terms</t>
        </is>
      </c>
      <c r="J66" s="4" t="inlineStr">
        <is>
          <t>The shares of Series F preferred stock have a liquidation preference equal to the stated value of $1,000 per share plus any accrued but unpaid dividends. The Series F preferred stock is not convertible into common stock. The holders of outstanding shares of Series F preferred stock are entitled to quarterly dividends at the annual rate of 8% of the stated value, in preference to any dividends on the common stock. The shares of Series F preferred stock do not have any voting rights. The Company may, in its sole discretion, at any time while the Series F preferred stock is outstanding, redeem all or any portion of the outstanding Series preferred stock at a price equal to the stated value, plus any accrued but unpaid dividends. The Company was required to redeem all outstanding shares of Series F preferred stock on September 1, 2020.</t>
        </is>
      </c>
    </row>
    <row r="67">
      <c r="A67" s="4" t="inlineStr">
        <is>
          <t>Aggregate preferred stock, share issued</t>
        </is>
      </c>
      <c r="R67" s="5" t="n">
        <v>1278</v>
      </c>
      <c r="S67" s="5" t="n">
        <v>125</v>
      </c>
    </row>
    <row r="68">
      <c r="A68" s="4" t="inlineStr">
        <is>
          <t>Preferred stock, description</t>
        </is>
      </c>
      <c r="R68" s="4" t="inlineStr">
        <is>
          <t>a holder of 100 of such outstanding shares of Series F preferred stock, agreed that the Company would have no obligation to redeem such holder&amp;#x2019;s shares of Series F preferred stock prior to September 1, 2022, and the Company agreed to pay such holder, in addition to any dividends payable on such holder&amp;#x2019;s Series F preferred stock, an annual fee of 4% of the stated value of such holder&amp;#x2019;s shares of Series F preferred stock. Excluding such 100 shares, as of March 31, 2021, the Company had 175 outstanding shares of Series F preferred stock which the Company was required to, and failed to redeem on September 1, 2020, and was in default for an aggregate redemption price (equal to the stated value) of $175,000.</t>
        </is>
      </c>
    </row>
    <row r="69">
      <c r="A69" s="4" t="inlineStr">
        <is>
          <t>Series Q Preferred Stock [Member]</t>
        </is>
      </c>
    </row>
    <row r="70">
      <c r="A70" s="3" t="inlineStr">
        <is>
          <t>Capital Stock (Details) [Line Items]</t>
        </is>
      </c>
    </row>
    <row r="71">
      <c r="A71" s="4" t="inlineStr">
        <is>
          <t>Preferred stock per share (in Dollars per share)</t>
        </is>
      </c>
      <c r="E71" s="6" t="n">
        <v>1000</v>
      </c>
      <c r="N71" s="6" t="n">
        <v>1000</v>
      </c>
    </row>
    <row r="72">
      <c r="A72" s="4" t="inlineStr">
        <is>
          <t>Percentage of common stock outstanding</t>
        </is>
      </c>
      <c r="N72" s="4" t="inlineStr">
        <is>
          <t>4.99%</t>
        </is>
      </c>
    </row>
    <row r="73">
      <c r="A73" s="4" t="inlineStr">
        <is>
          <t>Preferred stock, shares issued</t>
        </is>
      </c>
      <c r="P73" s="5" t="n">
        <v>951</v>
      </c>
    </row>
    <row r="74">
      <c r="A74" s="4" t="inlineStr">
        <is>
          <t>Designated preferred stock issued</t>
        </is>
      </c>
      <c r="E74" s="5" t="n">
        <v>2000</v>
      </c>
      <c r="N74" s="5" t="n">
        <v>2000</v>
      </c>
    </row>
    <row r="75">
      <c r="A75" s="4" t="inlineStr">
        <is>
          <t>Aggregate preferred stock, share issued</t>
        </is>
      </c>
      <c r="R75" s="5" t="n">
        <v>1278</v>
      </c>
    </row>
    <row r="76">
      <c r="A76" s="4" t="inlineStr">
        <is>
          <t>Dividend rate, percentage</t>
        </is>
      </c>
      <c r="E76" s="4" t="inlineStr">
        <is>
          <t>12.00%</t>
        </is>
      </c>
    </row>
    <row r="77">
      <c r="A77" s="4" t="inlineStr">
        <is>
          <t>Common stock, shares issued</t>
        </is>
      </c>
      <c r="P77" s="5" t="n">
        <v>2052526</v>
      </c>
    </row>
    <row r="78">
      <c r="A78" s="4" t="inlineStr">
        <is>
          <t>Percentage of common stock</t>
        </is>
      </c>
      <c r="E78" s="4" t="inlineStr">
        <is>
          <t>200.00%</t>
        </is>
      </c>
      <c r="N78" s="4" t="inlineStr">
        <is>
          <t>200.00%</t>
        </is>
      </c>
    </row>
    <row r="79">
      <c r="A79" s="4" t="inlineStr">
        <is>
          <t>Common stock outstanding increased percentage</t>
        </is>
      </c>
      <c r="N79" s="4" t="inlineStr">
        <is>
          <t>9.99%</t>
        </is>
      </c>
    </row>
    <row r="80">
      <c r="A80" s="4" t="inlineStr">
        <is>
          <t>Conversion price (in Dollars per share)</t>
        </is>
      </c>
      <c r="P80" s="6" t="n">
        <v>74</v>
      </c>
    </row>
    <row r="81">
      <c r="A81" s="4" t="inlineStr">
        <is>
          <t>Series O Preferred Stock [Member]</t>
        </is>
      </c>
    </row>
    <row r="82">
      <c r="A82" s="3" t="inlineStr">
        <is>
          <t>Capital Stock (Details) [Line Items]</t>
        </is>
      </c>
    </row>
    <row r="83">
      <c r="A83" s="4" t="inlineStr">
        <is>
          <t>Preferred stock per share (in Dollars per share)</t>
        </is>
      </c>
      <c r="F83" s="6" t="n">
        <v>1000</v>
      </c>
      <c r="O83" s="6" t="n">
        <v>1000</v>
      </c>
    </row>
    <row r="84">
      <c r="A84" s="4" t="inlineStr">
        <is>
          <t>Preferred stock, shares issued</t>
        </is>
      </c>
      <c r="P84" s="5" t="n">
        <v>1406</v>
      </c>
    </row>
    <row r="85">
      <c r="A85" s="4" t="inlineStr">
        <is>
          <t>Designated preferred stock issued</t>
        </is>
      </c>
      <c r="F85" s="5" t="n">
        <v>2000</v>
      </c>
      <c r="O85" s="5" t="n">
        <v>2000</v>
      </c>
    </row>
    <row r="86">
      <c r="A86" s="4" t="inlineStr">
        <is>
          <t>Description of convertible preferred stock terms</t>
        </is>
      </c>
      <c r="F86" s="4" t="inlineStr">
        <is>
          <t>The Series O preferred stock has a liquidation preference equal to the stated value plus any accrued but unpaid dividends, in preference to the common stock. The Series O preferred stock has no preemptive or subscription rights, and there is no sinking fund provision applicable to the Series O preferred stock. The Series O preferred stock does not have voting rights except as required by law. The Series O preferred stock is convertible into common stock of the Company in an amount determined by dividing 200% of the stated value of the Series O preferred stock being converted by the conversion price, provided that, the Series O may not be converted into common stock to the extent such conversion would result in the holder beneficially owning more than 4.99% of the Company&amp;#x2019;s outstanding common stock (which may be increased up to 9.99% upon 61 days&amp;#x2019; written notice). The conversion price is equal to the average closing sale price of the common stock for the five trading days prior to the conversion date. The Company has the right (but no obligation) to redeem the Series O preferred stock at any time while the Series O preferred stock are outstanding at a redemption price equal to the stated value plus any accrued but unpaid dividends. The cumulative dividends are recorded as interest expense. During the three months ended March 31, 2021, the Company issued an aggregate of 12,844,190 shares of common stock upon conversion of 469.5 shares of Series O preferred stock and exchanged an aggregate of 120 shares of Series O preferred stock for 120 shares of Series R preferred stock. The shares were issued and exchanged within the terms of the agreement and no gain or loss was recognized. As of March 31, 2021, there were 1,406 shares of Series O preferred stock issued and outstanding, and the Company issued an aggregate of 236,205 shares of common stock in prorated 4% annualized dividends. Series P On April 27, 2020, the Company designated 500 shares of preferred stock as Series P preferred stock. The Series P preferred stock has a stated value of $1,000 per share, and entitles holders to receive dividends on an as-converted basis with the Company&amp;#x2019;s common stock. The Series P preferred stock is convertible into shares of the Company&amp;#x2019;s common stock, on the terms and conditions set forth in the Certificate of Designation of Series P preferred stock, which includes certain make-good shares for certain prior investors, and provided that, the Series P preferred stock may not be converted into common stock to the extent such conversion would result in the holder beneficially owning more than 4.99% of the Company&amp;#x2019;s outstanding common stock (which may be increased up to 9.99% upon 61 days&amp;#x2019; written notice). The Series P preferred stock entitles the holders to a payment on an as-converted and pari passu basis with the common stock upon any liquidation. The Series P preferred stock has no preemptive or subscription rights, and there is no sinking fund or redemption provisions applicable to the Series P preferred stock. The Series P preferred stock votes on an as-converted basis with the common stock, subject to the beneficial ownership limitation. During the three months ended March 31, 2021, the Company issued an aggregate of 6,583,405 shares of common stock upon conversion of 126 shares of Series P preferred stock. For the period ended March 31, 2021, the Company recognized a loss on conversion of Series P preferred stock in the amount of $290,717. As of March 31, 2021, there were 231 shares of Series P preferred stock issued and outstanding. Series Q On August 21, 2020, the Company designated 2,000 shares of preferred stock as Series Q preferred stock. The Series Q preferred stock has a stated value of $1,000 per share, and entitles holders to receive cumulative dividends in cash at an annual rate of 12% of the stated value, payable quarterly within 60 days from the end of such fiscal quarter. The Series Q preferred stock has a liquidation preference equal to the stated value plus any accrued but unpaid dividends, in preference to the common stock. The Series Q preferred stock has no preemptive or subscription rights, and there is no sinking fund provision applicable to the Series Q preferred stock. The Series Q preferred stock does not have voting rights except as required by law. The Series Q preferred stock is convertible into common stock of the Company in an amount determined by dividing 200% of the stated value of the Series Q preferred stock being converted by the conversion price, provided that, the Series Q may not be converted into common stock to the extent such conversion would result in the holder beneficially owning more than 4.99% of the Company&amp;#x2019;s outstanding common stock (which may be increased up to 9.99% upon 61 days&amp;#x2019; written notice). The conversion price will be equal to the average closing sale price of the common stock for the five trading days prior to the conversion date. The Company will have the right (but no obligation) to redeem the Series Q preferred stock at any time while the Series Q preferred stock are outstanding at a redemption price equal to the stated value plus any accrued but unpaid dividends. The cumulative dividends are recorded as interest expense. During the three months ended March 31, 2021, the Company issued an aggregate of 2,052,526 shares of common stock upon conversion of 74 shares of Series Q preferred stock. The shares were issued and exchanged within the terms of the agreement and no gain or loss was recognized. As of March 31, 2021, there were 951 shares of Series Q preferred stock issued and outstanding. Series R On November 16, 2020, the Company designated 5,000 shares of preferred stock as Series R preferred stock. The Series R has a stated value of $1,000 per share, and entitles holders to receive cumulative dividends in cash at an annual rate of 10% of the stated value, payable quarterly within 60 days from the end of such fiscal quarter. The Series R preferred stock holders are not entitled to any voting rights except as may be required by applicable law. The Series R preferred stock is convertible into common stock of the Company in an amount determined by dividing 200% of the stated value of the Series R being converted by the conversion price; certain prior investors will also be entitled to certain make-good shares; provided that, the Series R may not be converted into common stock to the extent such conversion would result in the holder beneficially owning more than 4.99% of the Company&amp;#x2019;s outstanding common stock (which may be increased up to 9.99% upon 61 days&amp;#x2019; written notice). The conversion price will be equal to the average closing sale price of the common stock for the five trading days prior to the conversion date. The Company will have the right (but no obligation) to redeem the Series R at any time while the Series R are outstanding at a redemption price equal to, if paid in cash, the stated value plus any accrued but unpaid cash dividends, or, if paid in shares of common stock, in an amount of shares determined by dividing the stated value being redeemed by the conversion price. The subscribers were offered warrants with the purchase of Series R. During the three months ended March 31, 2021, the Company issued an aggregate of 1,080 shares of Series R preferred stock for an aggregate purchase price of $1,080,000 and exchanged an aggregate of 72 shares of Series I preferred stock, 484 shares of Series K preferred stock, 3,200 shares of Series M preferred stock, and 120 shares of Series O preferred stock for an aggregate of 796 shares of Series R preferred stock, and issued an aggregate of 2,891,619 shares of common stock upon conversion of 98.5 shares of Series R preferred stock. The shares were issued and exchanged within the terms of the agreement and no gain or loss was recognized. As of March 31, 2021, there were 2,268 shares of Series R preferred stock along with 47,323,340 A warrants and 10,900,000 B warrants issued and outstanding with a fair value of $2,477,366. The warrants were valued using the Black Scholes model (see additional information under warrants footnote). Series S On February 5, 2021, the Company designated 430 shares of preferred stock as Series S. The Series S has a stated value of $1,000 per share, and entitles holders to receive cumulative dividends in cash at an annual rate of 12% of the stated value, payable quarterly within 60 days from the end of such fiscal quarter.</t>
        </is>
      </c>
    </row>
    <row r="87">
      <c r="A87" s="4" t="inlineStr">
        <is>
          <t>Aggregate preferred stock, share issued</t>
        </is>
      </c>
      <c r="P87" s="5" t="n">
        <v>120</v>
      </c>
      <c r="S87" s="5" t="n">
        <v>125</v>
      </c>
    </row>
    <row r="88">
      <c r="A88" s="4" t="inlineStr">
        <is>
          <t>Common stock, shares issued</t>
        </is>
      </c>
      <c r="P88" s="5" t="n">
        <v>12844190</v>
      </c>
    </row>
    <row r="89">
      <c r="A89" s="4" t="inlineStr">
        <is>
          <t>Conversion of shares</t>
        </is>
      </c>
      <c r="P89" s="13" t="n">
        <v>469.5</v>
      </c>
    </row>
    <row r="90">
      <c r="A90" s="4" t="inlineStr">
        <is>
          <t>Aggregate value (in Dollars)</t>
        </is>
      </c>
      <c r="P90" s="6" t="n">
        <v>236205</v>
      </c>
    </row>
    <row r="91">
      <c r="A91" s="4" t="inlineStr">
        <is>
          <t>Percentage of common stock</t>
        </is>
      </c>
      <c r="P91" s="4" t="inlineStr">
        <is>
          <t>4.00%</t>
        </is>
      </c>
    </row>
    <row r="92">
      <c r="A92" s="4" t="inlineStr">
        <is>
          <t>Series P Preferred Stock [Member]</t>
        </is>
      </c>
    </row>
    <row r="93">
      <c r="A93" s="3" t="inlineStr">
        <is>
          <t>Capital Stock (Details) [Line Items]</t>
        </is>
      </c>
    </row>
    <row r="94">
      <c r="A94" s="4" t="inlineStr">
        <is>
          <t>Preferred stock per share (in Dollars per share)</t>
        </is>
      </c>
      <c r="F94" s="6" t="n">
        <v>1000</v>
      </c>
      <c r="O94" s="6" t="n">
        <v>1000</v>
      </c>
    </row>
    <row r="95">
      <c r="A95" s="4" t="inlineStr">
        <is>
          <t>Increased common stock percentage</t>
        </is>
      </c>
      <c r="O95" s="4" t="inlineStr">
        <is>
          <t>9.99%</t>
        </is>
      </c>
    </row>
    <row r="96">
      <c r="A96" s="4" t="inlineStr">
        <is>
          <t>Preferred stock, shares issued</t>
        </is>
      </c>
      <c r="P96" s="5" t="n">
        <v>231</v>
      </c>
    </row>
    <row r="97">
      <c r="A97" s="4" t="inlineStr">
        <is>
          <t>Designated preferred stock issued</t>
        </is>
      </c>
      <c r="F97" s="5" t="n">
        <v>500</v>
      </c>
      <c r="O97" s="5" t="n">
        <v>500</v>
      </c>
    </row>
    <row r="98">
      <c r="A98" s="4" t="inlineStr">
        <is>
          <t>Aggregate preferred stock, share issued</t>
        </is>
      </c>
      <c r="S98" s="5" t="n">
        <v>31</v>
      </c>
    </row>
    <row r="99">
      <c r="A99" s="4" t="inlineStr">
        <is>
          <t>Common stock, shares issued</t>
        </is>
      </c>
      <c r="P99" s="5" t="n">
        <v>6583405</v>
      </c>
    </row>
    <row r="100">
      <c r="A100" s="4" t="inlineStr">
        <is>
          <t>Coversion of stock (in Dollars)</t>
        </is>
      </c>
      <c r="P100" s="6" t="n">
        <v>290717</v>
      </c>
    </row>
    <row r="101">
      <c r="A101" s="4" t="inlineStr">
        <is>
          <t>Conversion of shares</t>
        </is>
      </c>
      <c r="P101" s="5" t="n">
        <v>126</v>
      </c>
    </row>
    <row r="102">
      <c r="A102" s="4" t="inlineStr">
        <is>
          <t>Percentage of common stock</t>
        </is>
      </c>
      <c r="F102" s="4" t="inlineStr">
        <is>
          <t>4.99%</t>
        </is>
      </c>
      <c r="O102" s="4" t="inlineStr">
        <is>
          <t>4.99%</t>
        </is>
      </c>
    </row>
    <row r="103">
      <c r="A103" s="4" t="inlineStr">
        <is>
          <t>Series G Preferred Stock [Member]</t>
        </is>
      </c>
    </row>
    <row r="104">
      <c r="A104" s="3" t="inlineStr">
        <is>
          <t>Capital Stock (Details) [Line Items]</t>
        </is>
      </c>
    </row>
    <row r="105">
      <c r="A105" s="4" t="inlineStr">
        <is>
          <t>Preferred stock shares outstanding</t>
        </is>
      </c>
      <c r="P105" s="5" t="n">
        <v>220</v>
      </c>
    </row>
    <row r="106">
      <c r="A106" s="4" t="inlineStr">
        <is>
          <t>Preferred stock, shares issued</t>
        </is>
      </c>
      <c r="P106" s="5" t="n">
        <v>220</v>
      </c>
    </row>
    <row r="107">
      <c r="A107" s="4" t="inlineStr">
        <is>
          <t>Description of convertible preferred stock terms</t>
        </is>
      </c>
      <c r="I107" s="4" t="inlineStr">
        <is>
          <t>the Company designated 6,000 shares as Series G preferred stock, each share having a stated value of $1,000 per share and holders of Series G preferred stock are entitled to cumulative dividends at the annual rate of 8% of the stated value, payable quarterly. The Series G preferred stock does not have voting rights, except as required by law and is not convertible into common stock. The Company may, in its sole discretion, at any time while the Series G preferred stock is outstanding, redeem all or any portion of the outstanding Series G preferred stock at a price equal to the stated value plus any accrued but unpaid dividends. The Company was required to redeem such shares of Series G preferred stock on April 30, 2021, at a price equal to the stated value plus any accrued but unpaid dividends. Pursuant to certain subscription agreements entered into with purchasers of the Series G preferred stock, each purchaser received shares of the Company&amp;#x2019;s common stock equal to an amount of, for each share of Series G preferred stock purchased, five hundred dollars ($500) divided by the closing price on the date the Company receives the executed subscription documents and purchase price from such investor.</t>
        </is>
      </c>
    </row>
    <row r="108">
      <c r="A108" s="4" t="inlineStr">
        <is>
          <t>Aggregate preferred stock, share issued</t>
        </is>
      </c>
      <c r="P108" s="5" t="n">
        <v>210</v>
      </c>
    </row>
    <row r="109">
      <c r="A109" s="4" t="inlineStr">
        <is>
          <t>Exchange Shares</t>
        </is>
      </c>
      <c r="R109" s="5" t="n">
        <v>100</v>
      </c>
    </row>
    <row r="110">
      <c r="A110" s="4" t="inlineStr">
        <is>
          <t>Preferred stock were exchanged</t>
        </is>
      </c>
      <c r="P110" s="5" t="n">
        <v>210</v>
      </c>
    </row>
    <row r="111">
      <c r="A111" s="4" t="inlineStr">
        <is>
          <t>Series S Preferred Stock [Member]</t>
        </is>
      </c>
    </row>
    <row r="112">
      <c r="A112" s="3" t="inlineStr">
        <is>
          <t>Capital Stock (Details) [Line Items]</t>
        </is>
      </c>
    </row>
    <row r="113">
      <c r="A113" s="4" t="inlineStr">
        <is>
          <t>Preferred stock per share (in Dollars per share)</t>
        </is>
      </c>
      <c r="D113" s="6" t="n">
        <v>1000</v>
      </c>
    </row>
    <row r="114">
      <c r="A114" s="4" t="inlineStr">
        <is>
          <t>Preferred stock shares outstanding</t>
        </is>
      </c>
      <c r="P114" s="5" t="n">
        <v>165</v>
      </c>
    </row>
    <row r="115">
      <c r="A115" s="4" t="inlineStr">
        <is>
          <t>Percentage of common stock outstanding</t>
        </is>
      </c>
      <c r="D115" s="4" t="inlineStr">
        <is>
          <t>4.99%</t>
        </is>
      </c>
    </row>
    <row r="116">
      <c r="A116" s="4" t="inlineStr">
        <is>
          <t>Increased common stock percentage</t>
        </is>
      </c>
      <c r="D116" s="4" t="inlineStr">
        <is>
          <t>9.99%</t>
        </is>
      </c>
    </row>
    <row r="117">
      <c r="A117" s="4" t="inlineStr">
        <is>
          <t>Preferred stock, shares issued</t>
        </is>
      </c>
      <c r="P117" s="5" t="n">
        <v>165</v>
      </c>
    </row>
    <row r="118">
      <c r="A118" s="4" t="inlineStr">
        <is>
          <t>Designated preferred stock issued</t>
        </is>
      </c>
      <c r="D118" s="5" t="n">
        <v>430</v>
      </c>
    </row>
    <row r="119">
      <c r="A119" s="4" t="inlineStr">
        <is>
          <t>Aggregate preferred stock, share issued</t>
        </is>
      </c>
      <c r="P119" s="5" t="n">
        <v>210</v>
      </c>
    </row>
    <row r="120">
      <c r="A120" s="4" t="inlineStr">
        <is>
          <t>Preferred stock were exchanged</t>
        </is>
      </c>
      <c r="P120" s="5" t="n">
        <v>210</v>
      </c>
    </row>
    <row r="121">
      <c r="A121" s="4" t="inlineStr">
        <is>
          <t>Dividend rate, percentage</t>
        </is>
      </c>
      <c r="D121" s="4" t="inlineStr">
        <is>
          <t>12.00%</t>
        </is>
      </c>
    </row>
    <row r="122">
      <c r="A122" s="4" t="inlineStr">
        <is>
          <t>Common stock, shares issued</t>
        </is>
      </c>
      <c r="P122" s="5" t="n">
        <v>1149050</v>
      </c>
    </row>
    <row r="123">
      <c r="A123" s="4" t="inlineStr">
        <is>
          <t>Percentage of common stock</t>
        </is>
      </c>
      <c r="D123" s="4" t="inlineStr">
        <is>
          <t>200.00%</t>
        </is>
      </c>
    </row>
    <row r="124">
      <c r="A124" s="4" t="inlineStr">
        <is>
          <t>Conversion price (in Dollars per share)</t>
        </is>
      </c>
      <c r="P124" s="6" t="n">
        <v>45</v>
      </c>
    </row>
    <row r="125">
      <c r="A125" s="4" t="inlineStr">
        <is>
          <t>Series I Preferred Stock [Member]</t>
        </is>
      </c>
    </row>
    <row r="126">
      <c r="A126" s="3" t="inlineStr">
        <is>
          <t>Capital Stock (Details) [Line Items]</t>
        </is>
      </c>
    </row>
    <row r="127">
      <c r="A127" s="4" t="inlineStr">
        <is>
          <t>Shares issued</t>
        </is>
      </c>
      <c r="P127" s="5" t="n">
        <v>72</v>
      </c>
    </row>
    <row r="128">
      <c r="A128" s="4" t="inlineStr">
        <is>
          <t>Preferred stock per share (in Dollars per share)</t>
        </is>
      </c>
      <c r="H128" s="6" t="n">
        <v>1000</v>
      </c>
    </row>
    <row r="129">
      <c r="A129" s="4" t="inlineStr">
        <is>
          <t>Preferred stock shares outstanding</t>
        </is>
      </c>
      <c r="P129" s="5" t="n">
        <v>725</v>
      </c>
      <c r="R129" s="5" t="n">
        <v>797</v>
      </c>
    </row>
    <row r="130">
      <c r="A130" s="4" t="inlineStr">
        <is>
          <t>Preferred stock, shares issued</t>
        </is>
      </c>
      <c r="P130" s="5" t="n">
        <v>725</v>
      </c>
      <c r="R130" s="5" t="n">
        <v>797</v>
      </c>
    </row>
    <row r="131">
      <c r="A131" s="4" t="inlineStr">
        <is>
          <t>Designated preferred stock issued</t>
        </is>
      </c>
      <c r="H131" s="5" t="n">
        <v>4000</v>
      </c>
    </row>
    <row r="132">
      <c r="A132" s="4" t="inlineStr">
        <is>
          <t>Dividend rate, percentage</t>
        </is>
      </c>
      <c r="H132" s="4" t="inlineStr">
        <is>
          <t>8.00%</t>
        </is>
      </c>
    </row>
    <row r="133">
      <c r="A133" s="4" t="inlineStr">
        <is>
          <t>Series R Preferred Stock [Member]</t>
        </is>
      </c>
    </row>
    <row r="134">
      <c r="A134" s="3" t="inlineStr">
        <is>
          <t>Capital Stock (Details) [Line Items]</t>
        </is>
      </c>
    </row>
    <row r="135">
      <c r="A135" s="4" t="inlineStr">
        <is>
          <t>Shares issued</t>
        </is>
      </c>
      <c r="M135" s="11" t="n">
        <v>0.1</v>
      </c>
      <c r="P135" s="5" t="n">
        <v>72</v>
      </c>
    </row>
    <row r="136">
      <c r="A136" s="4" t="inlineStr">
        <is>
          <t>Preferred stock per share (in Dollars per share)</t>
        </is>
      </c>
      <c r="M136" s="6" t="n">
        <v>1000</v>
      </c>
    </row>
    <row r="137">
      <c r="A137" s="4" t="inlineStr">
        <is>
          <t>Percentage of common stock outstanding</t>
        </is>
      </c>
      <c r="M137" s="4" t="inlineStr">
        <is>
          <t>4.99%</t>
        </is>
      </c>
    </row>
    <row r="138">
      <c r="A138" s="4" t="inlineStr">
        <is>
          <t>Designated preferred stock issued</t>
        </is>
      </c>
      <c r="M138" s="5" t="n">
        <v>5000</v>
      </c>
    </row>
    <row r="139">
      <c r="A139" s="4" t="inlineStr">
        <is>
          <t>Description of convertible preferred stock terms</t>
        </is>
      </c>
      <c r="P139" s="4" t="inlineStr">
        <is>
          <t>As of March 31, 2021, there were 2,268 shares of Series R preferred stock along with 47,323,340 A warrants and 10,900,000 B warrants issued and outstanding with a fair value of $2,477,366. The warrants were valued using the Black Scholes model (see additional information under warrants footnote).</t>
        </is>
      </c>
    </row>
    <row r="140">
      <c r="A140" s="4" t="inlineStr">
        <is>
          <t>Aggregate preferred stock, share issued</t>
        </is>
      </c>
      <c r="P140" s="5" t="n">
        <v>120</v>
      </c>
    </row>
    <row r="141">
      <c r="A141" s="4" t="inlineStr">
        <is>
          <t>Purchase price of shares</t>
        </is>
      </c>
      <c r="P141" s="5" t="n">
        <v>484</v>
      </c>
    </row>
    <row r="142">
      <c r="A142" s="4" t="inlineStr">
        <is>
          <t>Percentage of common stock</t>
        </is>
      </c>
      <c r="M142" s="4" t="inlineStr">
        <is>
          <t>200.00%</t>
        </is>
      </c>
    </row>
    <row r="143">
      <c r="A143" s="4" t="inlineStr">
        <is>
          <t>Common stock outstanding increased percentage</t>
        </is>
      </c>
      <c r="M143" s="4" t="inlineStr">
        <is>
          <t>9.99%</t>
        </is>
      </c>
    </row>
    <row r="144">
      <c r="A144" s="4" t="inlineStr">
        <is>
          <t>Amount of accrued dividends (in Dollars)</t>
        </is>
      </c>
      <c r="P144" s="6" t="n">
        <v>273869</v>
      </c>
    </row>
    <row r="145">
      <c r="A145" s="4" t="inlineStr">
        <is>
          <t>Series J Preferred Stock [Member]</t>
        </is>
      </c>
    </row>
    <row r="146">
      <c r="A146" s="3" t="inlineStr">
        <is>
          <t>Capital Stock (Details) [Line Items]</t>
        </is>
      </c>
    </row>
    <row r="147">
      <c r="A147" s="4" t="inlineStr">
        <is>
          <t>Preferred stock per share (in Dollars per share)</t>
        </is>
      </c>
      <c r="H147" s="6" t="n">
        <v>1000</v>
      </c>
    </row>
    <row r="148">
      <c r="A148" s="4" t="inlineStr">
        <is>
          <t>Preferred stock shares outstanding</t>
        </is>
      </c>
      <c r="P148" s="5" t="n">
        <v>240</v>
      </c>
    </row>
    <row r="149">
      <c r="A149" s="4" t="inlineStr">
        <is>
          <t>Designated preferred stock issued</t>
        </is>
      </c>
      <c r="H149" s="5" t="n">
        <v>100000</v>
      </c>
    </row>
    <row r="150">
      <c r="A150" s="4" t="inlineStr">
        <is>
          <t>Common stock, shares issued</t>
        </is>
      </c>
      <c r="P150" s="5" t="n">
        <v>978726</v>
      </c>
    </row>
    <row r="151">
      <c r="A151" s="4" t="inlineStr">
        <is>
          <t>Conversion of shares</t>
        </is>
      </c>
      <c r="P151" s="13" t="n">
        <v>32.5</v>
      </c>
    </row>
    <row r="152">
      <c r="A152" s="4" t="inlineStr">
        <is>
          <t>Coversion of stock (in Dollars)</t>
        </is>
      </c>
      <c r="P152" s="6" t="n">
        <v>58032</v>
      </c>
    </row>
    <row r="153">
      <c r="A153" s="4" t="inlineStr">
        <is>
          <t>Common stock upon conversion of preferred stock</t>
        </is>
      </c>
      <c r="Q153" s="5" t="n">
        <v>43</v>
      </c>
    </row>
    <row r="154">
      <c r="A154" s="4" t="inlineStr">
        <is>
          <t>Series K Preferred Stock [Member]</t>
        </is>
      </c>
    </row>
    <row r="155">
      <c r="A155" s="3" t="inlineStr">
        <is>
          <t>Capital Stock (Details) [Line Items]</t>
        </is>
      </c>
    </row>
    <row r="156">
      <c r="A156" s="4" t="inlineStr">
        <is>
          <t>Preferred stock per share (in Dollars per share)</t>
        </is>
      </c>
      <c r="G156" s="6" t="n">
        <v>1000</v>
      </c>
    </row>
    <row r="157">
      <c r="A157" s="4" t="inlineStr">
        <is>
          <t>Preferred stock shares outstanding</t>
        </is>
      </c>
      <c r="P157" s="5" t="n">
        <v>2677</v>
      </c>
      <c r="R157" s="5" t="n">
        <v>3160</v>
      </c>
    </row>
    <row r="158">
      <c r="A158" s="4" t="inlineStr">
        <is>
          <t>Preferred stock, shares issued</t>
        </is>
      </c>
      <c r="P158" s="5" t="n">
        <v>2677</v>
      </c>
      <c r="R158" s="5" t="n">
        <v>3160</v>
      </c>
    </row>
    <row r="159">
      <c r="A159" s="4" t="inlineStr">
        <is>
          <t>Designated preferred stock issued</t>
        </is>
      </c>
      <c r="G159" s="5" t="n">
        <v>4000</v>
      </c>
    </row>
    <row r="160">
      <c r="A160" s="4" t="inlineStr">
        <is>
          <t>Purchase price of shares</t>
        </is>
      </c>
      <c r="P160" s="5" t="n">
        <v>484</v>
      </c>
    </row>
    <row r="161">
      <c r="A161" s="4" t="inlineStr">
        <is>
          <t>Series M Preferred Stock [Member]</t>
        </is>
      </c>
    </row>
    <row r="162">
      <c r="A162" s="3" t="inlineStr">
        <is>
          <t>Capital Stock (Details) [Line Items]</t>
        </is>
      </c>
    </row>
    <row r="163">
      <c r="A163" s="4" t="inlineStr">
        <is>
          <t>Preferred stock shares outstanding</t>
        </is>
      </c>
      <c r="P163" s="5" t="n">
        <v>40340</v>
      </c>
    </row>
    <row r="164">
      <c r="A164" s="4" t="inlineStr">
        <is>
          <t>Preferred stock, shares issued</t>
        </is>
      </c>
      <c r="P164" s="5" t="n">
        <v>40340</v>
      </c>
    </row>
    <row r="165">
      <c r="A165" s="4" t="inlineStr">
        <is>
          <t>Designated preferred stock issued</t>
        </is>
      </c>
      <c r="P165" s="5" t="n">
        <v>800000</v>
      </c>
    </row>
    <row r="166">
      <c r="A166" s="4" t="inlineStr">
        <is>
          <t>Dividend rate, percentage</t>
        </is>
      </c>
      <c r="G166" s="4" t="inlineStr">
        <is>
          <t>8.00%</t>
        </is>
      </c>
      <c r="R166" s="4" t="inlineStr">
        <is>
          <t>10.00%</t>
        </is>
      </c>
    </row>
    <row r="167">
      <c r="A167" s="4" t="inlineStr">
        <is>
          <t>Conversion of shares</t>
        </is>
      </c>
      <c r="R167" s="5" t="n">
        <v>320</v>
      </c>
    </row>
    <row r="168">
      <c r="A168" s="4" t="inlineStr">
        <is>
          <t>Issuance of common stock, shares</t>
        </is>
      </c>
      <c r="R168" s="5" t="n">
        <v>137052</v>
      </c>
    </row>
    <row r="169">
      <c r="A169" s="4" t="inlineStr">
        <is>
          <t>Preferred stock stated value (in Dollars)</t>
        </is>
      </c>
      <c r="P169" s="6" t="n">
        <v>25</v>
      </c>
    </row>
    <row r="170">
      <c r="A170" s="4" t="inlineStr">
        <is>
          <t>Liquidation preference value (in Dollars)</t>
        </is>
      </c>
      <c r="P170" s="5" t="n">
        <v>25</v>
      </c>
    </row>
    <row r="171">
      <c r="A171" s="4" t="inlineStr">
        <is>
          <t>Redemption price, per share (in Dollars per share)</t>
        </is>
      </c>
      <c r="R171" s="8" t="n">
        <v>37.5</v>
      </c>
    </row>
    <row r="172">
      <c r="A172" s="4" t="inlineStr">
        <is>
          <t>Stated value percentage</t>
        </is>
      </c>
      <c r="R172" s="4" t="inlineStr">
        <is>
          <t>150.00%</t>
        </is>
      </c>
    </row>
    <row r="173">
      <c r="A173" s="4" t="inlineStr">
        <is>
          <t>Loss on exchange (in Dollars)</t>
        </is>
      </c>
      <c r="P173" s="6" t="n">
        <v>40000</v>
      </c>
    </row>
    <row r="174">
      <c r="A174" s="4" t="inlineStr">
        <is>
          <t>Series L Preferred Stock [Member]</t>
        </is>
      </c>
    </row>
    <row r="175">
      <c r="A175" s="3" t="inlineStr">
        <is>
          <t>Capital Stock (Details) [Line Items]</t>
        </is>
      </c>
    </row>
    <row r="176">
      <c r="A176" s="4" t="inlineStr">
        <is>
          <t>Preferred stock per share (in Dollars per share)</t>
        </is>
      </c>
      <c r="G176" s="6" t="n">
        <v>1000</v>
      </c>
    </row>
    <row r="177">
      <c r="A177" s="4" t="inlineStr">
        <is>
          <t>Preferred stock, shares issued</t>
        </is>
      </c>
      <c r="P177" s="5" t="n">
        <v>831</v>
      </c>
    </row>
    <row r="178">
      <c r="A178" s="4" t="inlineStr">
        <is>
          <t>Designated preferred stock issued</t>
        </is>
      </c>
      <c r="G178" s="5" t="n">
        <v>100000</v>
      </c>
    </row>
    <row r="179">
      <c r="A179" s="4" t="inlineStr">
        <is>
          <t>Conversion of shares</t>
        </is>
      </c>
      <c r="P179" s="5" t="n">
        <v>301</v>
      </c>
    </row>
    <row r="180">
      <c r="A180" s="4" t="inlineStr">
        <is>
          <t>Coversion of stock (in Dollars)</t>
        </is>
      </c>
      <c r="P180" s="6" t="n">
        <v>442063</v>
      </c>
    </row>
    <row r="181">
      <c r="A181" s="4" t="inlineStr">
        <is>
          <t>Issuance of common stock, shares</t>
        </is>
      </c>
      <c r="P181" s="5" t="n">
        <v>9988447</v>
      </c>
      <c r="Q181" s="5" t="n">
        <v>875238</v>
      </c>
    </row>
    <row r="182">
      <c r="A182" s="4" t="inlineStr">
        <is>
          <t>Series T Preferred Stock [Member]</t>
        </is>
      </c>
    </row>
    <row r="183">
      <c r="A183" s="3" t="inlineStr">
        <is>
          <t>Capital Stock (Details) [Line Items]</t>
        </is>
      </c>
    </row>
    <row r="184">
      <c r="A184" s="4" t="inlineStr">
        <is>
          <t>Preferred stock per share (in Dollars per share)</t>
        </is>
      </c>
      <c r="C184" s="6" t="n">
        <v>1000</v>
      </c>
    </row>
    <row r="185">
      <c r="A185" s="4" t="inlineStr">
        <is>
          <t>Percentage of common stock outstanding</t>
        </is>
      </c>
      <c r="C185" s="4" t="inlineStr">
        <is>
          <t>4.99%</t>
        </is>
      </c>
    </row>
    <row r="186">
      <c r="A186" s="4" t="inlineStr">
        <is>
          <t>Designated preferred stock issued</t>
        </is>
      </c>
      <c r="C186" s="5" t="n">
        <v>630</v>
      </c>
    </row>
    <row r="187">
      <c r="A187" s="4" t="inlineStr">
        <is>
          <t>Dividend rate, percentage</t>
        </is>
      </c>
      <c r="C187" s="4" t="inlineStr">
        <is>
          <t>10.00%</t>
        </is>
      </c>
    </row>
    <row r="188">
      <c r="A188" s="4" t="inlineStr">
        <is>
          <t>Common stock outstanding increased percentage</t>
        </is>
      </c>
      <c r="C188" s="4" t="inlineStr">
        <is>
          <t>9.99%</t>
        </is>
      </c>
    </row>
    <row r="189">
      <c r="A189" s="4" t="inlineStr">
        <is>
          <t>Shares isssued (in Dollars per share)</t>
        </is>
      </c>
      <c r="B189" s="8" t="n">
        <v>0.05</v>
      </c>
    </row>
    <row r="190">
      <c r="A190" s="4" t="inlineStr">
        <is>
          <t>Series T Preferred Stock [Member] | Securities Purchase Agreement [Member]</t>
        </is>
      </c>
    </row>
    <row r="191">
      <c r="A191" s="3" t="inlineStr">
        <is>
          <t>Capital Stock (Details) [Line Items]</t>
        </is>
      </c>
    </row>
    <row r="192">
      <c r="A192" s="4" t="inlineStr">
        <is>
          <t>Aggregate purchase price, shares</t>
        </is>
      </c>
      <c r="B192" s="5" t="n">
        <v>630</v>
      </c>
    </row>
    <row r="193">
      <c r="A193" s="4" t="inlineStr">
        <is>
          <t>Agreed of purchase warrants</t>
        </is>
      </c>
      <c r="P193" s="5" t="n">
        <v>630</v>
      </c>
    </row>
    <row r="194">
      <c r="A194" s="4" t="inlineStr">
        <is>
          <t>Warrants shares (in Dollars)</t>
        </is>
      </c>
      <c r="B194" s="6" t="n">
        <v>252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4" customWidth="1" min="5" max="5"/>
  </cols>
  <sheetData>
    <row r="1">
      <c r="A1" s="1" t="inlineStr">
        <is>
          <t>Restricted Stock and Warrants (Details) - USD ($)</t>
        </is>
      </c>
      <c r="B1" s="2" t="inlineStr">
        <is>
          <t>Mar. 01, 2021</t>
        </is>
      </c>
      <c r="C1" s="2" t="inlineStr">
        <is>
          <t>Aug. 14, 2019</t>
        </is>
      </c>
      <c r="D1" s="2" t="inlineStr">
        <is>
          <t>May 12, 2016</t>
        </is>
      </c>
      <c r="E1" s="2" t="inlineStr">
        <is>
          <t>Mar. 31, 2021</t>
        </is>
      </c>
    </row>
    <row r="2">
      <c r="A2" s="3" t="inlineStr">
        <is>
          <t>Restricted Stock and Warrants (Details) [Line Items]</t>
        </is>
      </c>
    </row>
    <row r="3">
      <c r="A3" s="4" t="inlineStr">
        <is>
          <t>Warrants outstanding</t>
        </is>
      </c>
      <c r="E3" s="6" t="n">
        <v>1115026</v>
      </c>
    </row>
    <row r="4">
      <c r="A4" s="4" t="inlineStr">
        <is>
          <t>Mr. T. Riggs Eckelberry [Member]</t>
        </is>
      </c>
    </row>
    <row r="5">
      <c r="A5" s="3" t="inlineStr">
        <is>
          <t>Restricted Stock and Warrants (Details) [Line Items]</t>
        </is>
      </c>
    </row>
    <row r="6">
      <c r="A6" s="4" t="inlineStr">
        <is>
          <t>Aggregate value of common stock</t>
        </is>
      </c>
      <c r="E6" s="5" t="n">
        <v>2003875</v>
      </c>
    </row>
    <row r="7">
      <c r="A7" s="4" t="inlineStr">
        <is>
          <t>Common stock value</t>
        </is>
      </c>
      <c r="E7" s="6" t="n">
        <v>142398</v>
      </c>
    </row>
    <row r="8">
      <c r="A8" s="4" t="inlineStr">
        <is>
          <t>Chief Executive Officer [Member] | Restricted Stock Grant Agreement [Member]</t>
        </is>
      </c>
    </row>
    <row r="9">
      <c r="A9" s="3" t="inlineStr">
        <is>
          <t>Restricted Stock and Warrants (Details) [Line Items]</t>
        </is>
      </c>
    </row>
    <row r="10">
      <c r="A10" s="4" t="inlineStr">
        <is>
          <t>Restricted stock grant agreement, description</t>
        </is>
      </c>
      <c r="B10" s="4" t="inlineStr">
        <is>
          <t>The RSGAs provides for the issuance of up to an aggregate of 202,109,214 shares of the Company&amp;#x2019;s common stock to Mr. Eckelberry provided certain milestones are met in certain stages; a) If the Company&amp;#x2019;s consolidated gross revenue, calculated in accordance with generally accepted accounting principles, consistently applied, equals or exceeds $15,000,000 for the trailing twelve month period as reported in the Company&amp;#x2019;s quarterly or annual financial statements, the Company will issue up to an aggregate of 101,054,607 shares of its common stock; b) If the Company&amp;#x2019;s consolidated operating profit (Operating Profit = Operating Revenue - Cost of Goods Sold - Operating Expenses - Depreciation &amp;amp; Amortization), calculated in accordance with generally accepted accounting principles, equals or exceeds $1,500,000 for the trailing twelve month period as reported as reported in the Company&amp;#x2019;s SEC Reports, the Company will issue up to an aggregate of 101,054,607 shares of its common stock.</t>
        </is>
      </c>
    </row>
    <row r="11">
      <c r="A11" s="4" t="inlineStr">
        <is>
          <t>Employee Consultants and Restricted Stock Grant Agreements [Member] | Restricted Stock Grant Agreement [Member]</t>
        </is>
      </c>
    </row>
    <row r="12">
      <c r="A12" s="3" t="inlineStr">
        <is>
          <t>Restricted Stock and Warrants (Details) [Line Items]</t>
        </is>
      </c>
    </row>
    <row r="13">
      <c r="A13" s="4" t="inlineStr">
        <is>
          <t>Restricted stock grant agreement, description</t>
        </is>
      </c>
      <c r="B13" s="4" t="inlineStr">
        <is>
          <t>The E, B &amp;amp;C RSGAs provide for the issuance of up to 195,506,929 shares of the Company&amp;#x2019;s common stock to employees, Board and consultants provided certain milestones are met in certain stages; a) If the Company&amp;#x2019;s consolidated gross revenue, calculated in accordance with generally accepted accounting principles, consistently applied, equals or exceeds $15,000,000 for the trailing twelve month period as reported in the Company&amp;#x2019;s quarterly or annual financial statements, the Company will issue up to an aggregate of 97,753,465 shares of its common stock; b) If the Company&amp;#x2019;s consolidated operating profit Operating Profit = Operating Revenue - Cost of Goods Sold - Operating Expenses - Depreciation &amp;amp; Amortization), calculated in accordance with generally accepted accounting principles, equals or exceeds $1,500,000 for the trailing twelve month period as reported as reported in the Company&amp;#x2019;s SEC reports, the Company will issue up to an aggregate of 97,753,465 shares of its common stock. The Company has not recognized any costs associated with the milestones, because achievement is not probable. As the performance goals are achieved or if alternate vesting is qualified and selected, the shares shall become eligible for vesting and issuance.</t>
        </is>
      </c>
      <c r="D13" s="4" t="inlineStr">
        <is>
          <t>The E, B &amp;amp;C RSGAs provide for the issuance of up to 195,506,929 shares of the Company&amp;#x2019;s common stock to employees, Board and consultants provided certain milestones are met in certain stages; a) If the Company&amp;#x2019;s consolidated gross revenue, calculated in accordance with generally accepted accounting principles, consistently applied, equals or exceeds $15,000,000 for the trailing twelve month period as reported in the Company&amp;#x2019;s quarterly or annual financial statements, the Company will issue up to an aggregate of 97,753,465 shares of its common stock; b) If the Company&amp;#x2019;s consolidated operating profit Operating Profit = Operating Revenue - Cost of Goods Sold - Operating Expenses - Depreciation &amp;amp; Amortization), calculated in accordance with generally accepted accounting principles, equals or exceeds $1,500,000 for the trailing twelve month period as reported as reported in the Company&amp;#x2019;s SEC reports, the Company will issue up to an aggregate of 97,753,465 shares of its common stock. The Company has not recognized any costs associated with the milestones, because achievement is not probable. As the performance goals are achieved or if alternate vesting is qualified and selected, the shares shall become eligible for vesting and issuance.</t>
        </is>
      </c>
    </row>
    <row r="14">
      <c r="A14" s="4" t="inlineStr">
        <is>
          <t>Fair market value of stock grant, description</t>
        </is>
      </c>
      <c r="C14" s="4" t="inlineStr">
        <is>
          <t>The Grantees can elect to participate in the alternate vesting schedule for grants received at least two years prior to the date requested. On the first day of each calendar month, an aggregate dollar amount of restricted stock equal to an aggregate of 5% of the total dollar amount of the Company&amp;#x2019;s common stock that traded during the prior calendar month, will vest, divided equally among all RSGAs and E&amp;amp;C RSGAs that have duly elected to participate in the alternate vesting schedule, with value based on the fair market value under the respective RSGAs and E&amp;amp;C RSGAs. The fair market value shall equal the average of the trailing ten (10) closing trade prices of the Company&amp;#x2019;s common stock on the last ten (10) trading days of the month immediately prior to the date of determination as quoted on the public securities trading market on which the Company&amp;#x2019;s common stock is then traded.</t>
        </is>
      </c>
    </row>
    <row r="15">
      <c r="A15" s="4" t="inlineStr">
        <is>
          <t>Warrant [Member]</t>
        </is>
      </c>
    </row>
    <row r="16">
      <c r="A16" s="3" t="inlineStr">
        <is>
          <t>Restricted Stock and Warrants (Details) [Line Items]</t>
        </is>
      </c>
    </row>
    <row r="17">
      <c r="A17" s="4" t="inlineStr">
        <is>
          <t>Warrants issued</t>
        </is>
      </c>
      <c r="E17" s="5" t="n">
        <v>4242334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30" customWidth="1" min="2" max="2"/>
  </cols>
  <sheetData>
    <row r="1">
      <c r="A1" s="1" t="inlineStr">
        <is>
          <t>Restricted Stock and Warrants (Details) - Schedule of warrant activity</t>
        </is>
      </c>
      <c r="B1" s="2" t="inlineStr">
        <is>
          <t>3 Months Ended</t>
        </is>
      </c>
    </row>
    <row r="2">
      <c r="B2" s="2" t="inlineStr">
        <is>
          <t>Mar. 31, 2021$ / sharesshares</t>
        </is>
      </c>
    </row>
    <row r="3">
      <c r="A3" s="3" t="inlineStr">
        <is>
          <t>Schedule of warrant activity [Abstract]</t>
        </is>
      </c>
    </row>
    <row r="4">
      <c r="A4" s="4" t="inlineStr">
        <is>
          <t>Number of warrants outstanding - beginning of year | shares</t>
        </is>
      </c>
      <c r="B4" s="5" t="n">
        <v>15922044</v>
      </c>
    </row>
    <row r="5">
      <c r="A5" s="4" t="inlineStr">
        <is>
          <t>Weighted average exercise price outstanding - beginning of year | $ / shares</t>
        </is>
      </c>
      <c r="B5" s="8" t="n">
        <v>4.24</v>
      </c>
    </row>
    <row r="6">
      <c r="A6" s="4" t="inlineStr">
        <is>
          <t>Number of Warrants, Granted | shares</t>
        </is>
      </c>
      <c r="B6" s="5" t="n">
        <v>42423340</v>
      </c>
    </row>
    <row r="7">
      <c r="A7" s="4" t="inlineStr">
        <is>
          <t>Weighted average exercise price, Granted | $ / shares</t>
        </is>
      </c>
      <c r="B7" s="8" t="n">
        <v>0.06</v>
      </c>
    </row>
    <row r="8">
      <c r="A8" s="4" t="inlineStr">
        <is>
          <t>Number of Warrants, Exercised | shares</t>
        </is>
      </c>
      <c r="B8" s="4" t="inlineStr">
        <is>
          <t xml:space="preserve"> </t>
        </is>
      </c>
    </row>
    <row r="9">
      <c r="A9" s="4" t="inlineStr">
        <is>
          <t>Weighted average exercise price, Exercised | $ / shares</t>
        </is>
      </c>
      <c r="B9" s="4" t="inlineStr">
        <is>
          <t xml:space="preserve"> </t>
        </is>
      </c>
    </row>
    <row r="10">
      <c r="A10" s="4" t="inlineStr">
        <is>
          <t>Number of Warrants, Forfeited | shares</t>
        </is>
      </c>
      <c r="B10" s="4" t="inlineStr">
        <is>
          <t xml:space="preserve"> </t>
        </is>
      </c>
    </row>
    <row r="11">
      <c r="A11" s="4" t="inlineStr">
        <is>
          <t>Weighted average exercise price, Forfeited | $ / shares</t>
        </is>
      </c>
      <c r="B11" s="4" t="inlineStr">
        <is>
          <t xml:space="preserve"> </t>
        </is>
      </c>
    </row>
    <row r="12">
      <c r="A12" s="4" t="inlineStr">
        <is>
          <t>Number of Warrants, Outstanding - end of year | shares</t>
        </is>
      </c>
      <c r="B12" s="5" t="n">
        <v>58345384</v>
      </c>
    </row>
    <row r="13">
      <c r="A13" s="4" t="inlineStr">
        <is>
          <t>Weighted average exercise price, Outstanding - end of year | $ / shares</t>
        </is>
      </c>
      <c r="B13" s="8" t="n">
        <v>1.1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0" customWidth="1" min="2" max="2"/>
  </cols>
  <sheetData>
    <row r="1">
      <c r="A1" s="1" t="inlineStr">
        <is>
          <t>Restricted Stock and Warrants (Details) - Schedule of weighted average remaining contractual life of warrants outstanding</t>
        </is>
      </c>
      <c r="B1" s="2" t="inlineStr">
        <is>
          <t>3 Months Ended</t>
        </is>
      </c>
    </row>
    <row r="2">
      <c r="B2" s="2" t="inlineStr">
        <is>
          <t>Mar. 31, 2021$ / sharesshares</t>
        </is>
      </c>
    </row>
    <row r="3">
      <c r="A3" s="3" t="inlineStr">
        <is>
          <t>Restricted Stock and Warrants (Details) - Schedule of weighted average remaining contractual life of warrants outstanding [Line Items]</t>
        </is>
      </c>
    </row>
    <row r="4">
      <c r="A4" s="4" t="inlineStr">
        <is>
          <t>Warrants Outstanding</t>
        </is>
      </c>
      <c r="B4" s="5" t="n">
        <v>58345384</v>
      </c>
    </row>
    <row r="5">
      <c r="A5" s="4" t="inlineStr">
        <is>
          <t>Warrants Exercisable</t>
        </is>
      </c>
      <c r="B5" s="5" t="n">
        <v>58345384</v>
      </c>
    </row>
    <row r="6">
      <c r="A6" s="4" t="inlineStr">
        <is>
          <t>0.05 [Member]</t>
        </is>
      </c>
    </row>
    <row r="7">
      <c r="A7" s="3" t="inlineStr">
        <is>
          <t>Restricted Stock and Warrants (Details) - Schedule of weighted average remaining contractual life of warrants outstanding [Line Items]</t>
        </is>
      </c>
    </row>
    <row r="8">
      <c r="A8" s="4" t="inlineStr">
        <is>
          <t>Exercise Prices (in Dollars per share) | $ / shares</t>
        </is>
      </c>
      <c r="B8" s="8" t="n">
        <v>0.05</v>
      </c>
    </row>
    <row r="9">
      <c r="A9" s="4" t="inlineStr">
        <is>
          <t>Warrants Outstanding</t>
        </is>
      </c>
      <c r="B9" s="5" t="n">
        <v>47323340</v>
      </c>
    </row>
    <row r="10">
      <c r="A10" s="4" t="inlineStr">
        <is>
          <t>Warrants Exercisable</t>
        </is>
      </c>
      <c r="B10" s="5" t="n">
        <v>47323340</v>
      </c>
    </row>
    <row r="11">
      <c r="A11" s="4" t="inlineStr">
        <is>
          <t>0.10 [Member]</t>
        </is>
      </c>
    </row>
    <row r="12">
      <c r="A12" s="3" t="inlineStr">
        <is>
          <t>Restricted Stock and Warrants (Details) - Schedule of weighted average remaining contractual life of warrants outstanding [Line Items]</t>
        </is>
      </c>
    </row>
    <row r="13">
      <c r="A13" s="4" t="inlineStr">
        <is>
          <t>Exercise Prices (in Dollars per share) | $ / shares</t>
        </is>
      </c>
      <c r="B13" s="8" t="n">
        <v>0.1</v>
      </c>
    </row>
    <row r="14">
      <c r="A14" s="4" t="inlineStr">
        <is>
          <t>Warrants Outstanding</t>
        </is>
      </c>
      <c r="B14" s="5" t="n">
        <v>10900000</v>
      </c>
    </row>
    <row r="15">
      <c r="A15" s="4" t="inlineStr">
        <is>
          <t>Warrants Exercisable</t>
        </is>
      </c>
      <c r="B15" s="5" t="n">
        <v>10900000</v>
      </c>
    </row>
    <row r="16">
      <c r="A16" s="4" t="inlineStr">
        <is>
          <t>500.00 [Member]</t>
        </is>
      </c>
    </row>
    <row r="17">
      <c r="A17" s="3" t="inlineStr">
        <is>
          <t>Restricted Stock and Warrants (Details) - Schedule of weighted average remaining contractual life of warrants outstanding [Line Items]</t>
        </is>
      </c>
    </row>
    <row r="18">
      <c r="A18" s="4" t="inlineStr">
        <is>
          <t>Exercise Prices (in Dollars per share) | $ / shares</t>
        </is>
      </c>
      <c r="B18" s="6" t="n">
        <v>500</v>
      </c>
    </row>
    <row r="19">
      <c r="A19" s="4" t="inlineStr">
        <is>
          <t>Warrants Outstanding</t>
        </is>
      </c>
      <c r="B19" s="5" t="n">
        <v>122044</v>
      </c>
    </row>
    <row r="20">
      <c r="A20" s="4" t="inlineStr">
        <is>
          <t>Warrants Exercisable</t>
        </is>
      </c>
      <c r="B20" s="5" t="n">
        <v>122044</v>
      </c>
    </row>
    <row r="21">
      <c r="A21" s="4" t="inlineStr">
        <is>
          <t>Weighted Average Remaining Contractual Life (years)</t>
        </is>
      </c>
      <c r="B21" s="4" t="inlineStr">
        <is>
          <t>135 days</t>
        </is>
      </c>
    </row>
    <row r="22">
      <c r="A22" s="4" t="inlineStr">
        <is>
          <t>Minimum [Member] | 0.05 [Member]</t>
        </is>
      </c>
    </row>
    <row r="23">
      <c r="A23" s="3" t="inlineStr">
        <is>
          <t>Restricted Stock and Warrants (Details) - Schedule of weighted average remaining contractual life of warrants outstanding [Line Items]</t>
        </is>
      </c>
    </row>
    <row r="24">
      <c r="A24" s="4" t="inlineStr">
        <is>
          <t>Weighted Average Remaining Contractual Life (years)</t>
        </is>
      </c>
      <c r="B24" s="4" t="inlineStr">
        <is>
          <t>47 days</t>
        </is>
      </c>
    </row>
    <row r="25">
      <c r="A25" s="4" t="inlineStr">
        <is>
          <t>Minimum [Member] | 0.10 [Member]</t>
        </is>
      </c>
    </row>
    <row r="26">
      <c r="A26" s="3" t="inlineStr">
        <is>
          <t>Restricted Stock and Warrants (Details) - Schedule of weighted average remaining contractual life of warrants outstanding [Line Items]</t>
        </is>
      </c>
    </row>
    <row r="27">
      <c r="A27" s="4" t="inlineStr">
        <is>
          <t>Weighted Average Remaining Contractual Life (years)</t>
        </is>
      </c>
      <c r="B27" s="4" t="inlineStr">
        <is>
          <t>233 days</t>
        </is>
      </c>
    </row>
    <row r="28">
      <c r="A28" s="4" t="inlineStr">
        <is>
          <t>Maximum [Member] | 0.05 [Member]</t>
        </is>
      </c>
    </row>
    <row r="29">
      <c r="A29" s="3" t="inlineStr">
        <is>
          <t>Restricted Stock and Warrants (Details) - Schedule of weighted average remaining contractual life of warrants outstanding [Line Items]</t>
        </is>
      </c>
    </row>
    <row r="30">
      <c r="A30" s="4" t="inlineStr">
        <is>
          <t>Weighted Average Remaining Contractual Life (years)</t>
        </is>
      </c>
      <c r="B30" s="4" t="inlineStr">
        <is>
          <t>1 year</t>
        </is>
      </c>
    </row>
    <row r="31">
      <c r="A31" s="4" t="inlineStr">
        <is>
          <t>Maximum [Member] | 0.10 [Member]</t>
        </is>
      </c>
    </row>
    <row r="32">
      <c r="A32" s="3" t="inlineStr">
        <is>
          <t>Restricted Stock and Warrants (Details) - Schedule of weighted average remaining contractual life of warrants outstanding [Line Items]</t>
        </is>
      </c>
    </row>
    <row r="33">
      <c r="A33" s="4" t="inlineStr">
        <is>
          <t>Weighted Average Remaining Contractual Life (years)</t>
        </is>
      </c>
      <c r="B33" s="4" t="inlineStr">
        <is>
          <t>343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55" customWidth="1" min="1" max="1"/>
    <col width="14" customWidth="1" min="2" max="2"/>
    <col width="14" customWidth="1" min="3" max="3"/>
    <col width="80" customWidth="1" min="4" max="4"/>
    <col width="80" customWidth="1" min="5" max="5"/>
    <col width="80" customWidth="1" min="6" max="6"/>
    <col width="14" customWidth="1" min="7" max="7"/>
    <col width="14" customWidth="1" min="8" max="8"/>
    <col width="13" customWidth="1" min="9" max="9"/>
    <col width="14" customWidth="1" min="10" max="10"/>
  </cols>
  <sheetData>
    <row r="1">
      <c r="A1" s="1" t="inlineStr">
        <is>
          <t>Convertible Promissory Notes (Details) - USD ($)</t>
        </is>
      </c>
      <c r="B1" s="2" t="inlineStr">
        <is>
          <t>Jan. 25, 2021</t>
        </is>
      </c>
      <c r="C1" s="2" t="inlineStr">
        <is>
          <t>Mar. 13, 2019</t>
        </is>
      </c>
      <c r="D1" s="2" t="inlineStr">
        <is>
          <t>Sep. 15, 2016</t>
        </is>
      </c>
      <c r="E1" s="2" t="inlineStr">
        <is>
          <t>Mar. 31, 2021</t>
        </is>
      </c>
      <c r="F1" s="2" t="inlineStr">
        <is>
          <t>Sep. 30, 2019</t>
        </is>
      </c>
      <c r="G1" s="2" t="inlineStr">
        <is>
          <t>Dec. 31, 2021</t>
        </is>
      </c>
      <c r="H1" s="2" t="inlineStr">
        <is>
          <t>Jun. 28, 2018</t>
        </is>
      </c>
      <c r="I1" s="2" t="inlineStr">
        <is>
          <t>May 31, 2018</t>
        </is>
      </c>
      <c r="J1" s="2" t="inlineStr">
        <is>
          <t>Apr. 02, 2018</t>
        </is>
      </c>
    </row>
    <row r="2">
      <c r="A2" s="3" t="inlineStr">
        <is>
          <t>Convertible Promissory Notes (Details) [Line Items]</t>
        </is>
      </c>
    </row>
    <row r="3">
      <c r="A3" s="4" t="inlineStr">
        <is>
          <t>Net balance</t>
        </is>
      </c>
      <c r="E3" s="6" t="n">
        <v>50000</v>
      </c>
      <c r="H3" s="6" t="n">
        <v>248870</v>
      </c>
    </row>
    <row r="4">
      <c r="A4" s="4" t="inlineStr">
        <is>
          <t>Accrued interest</t>
        </is>
      </c>
      <c r="E4" s="5" t="n">
        <v>4727</v>
      </c>
    </row>
    <row r="5">
      <c r="A5" s="4" t="inlineStr">
        <is>
          <t>Convertible note accrued interest</t>
        </is>
      </c>
      <c r="E5" s="5" t="n">
        <v>23507</v>
      </c>
    </row>
    <row r="6">
      <c r="A6" s="4" t="inlineStr">
        <is>
          <t>Long term convertible note</t>
        </is>
      </c>
      <c r="G6" s="6" t="n">
        <v>2136004</v>
      </c>
    </row>
    <row r="7">
      <c r="A7" s="4" t="inlineStr">
        <is>
          <t>Long term promissory notes</t>
        </is>
      </c>
      <c r="E7" s="5" t="n">
        <v>62275</v>
      </c>
    </row>
    <row r="8">
      <c r="A8" s="4" t="inlineStr">
        <is>
          <t>Accounts payable</t>
        </is>
      </c>
      <c r="E8" s="5" t="n">
        <v>432048</v>
      </c>
    </row>
    <row r="9">
      <c r="A9" s="4" t="inlineStr">
        <is>
          <t>Share issued (in Shares)</t>
        </is>
      </c>
      <c r="F9" s="5" t="n">
        <v>12500</v>
      </c>
    </row>
    <row r="10">
      <c r="A10" s="4" t="inlineStr">
        <is>
          <t>Conversion of principal amount</t>
        </is>
      </c>
      <c r="E10" s="5" t="n">
        <v>6523</v>
      </c>
    </row>
    <row r="11">
      <c r="A11" s="4" t="inlineStr">
        <is>
          <t>Conversion of fair value loss</t>
        </is>
      </c>
      <c r="E11" s="6" t="n">
        <v>16250</v>
      </c>
    </row>
    <row r="12">
      <c r="A12" s="4" t="inlineStr">
        <is>
          <t>Investor amount</t>
        </is>
      </c>
      <c r="C12" s="6" t="n">
        <v>570000</v>
      </c>
    </row>
    <row r="13">
      <c r="A13" s="4" t="inlineStr">
        <is>
          <t>Secured promissory note, description</t>
        </is>
      </c>
      <c r="E13" s="4" t="inlineStr">
        <is>
          <t>The Company entered into an unsecured convertible promissory note (the &amp;#x201c;Nov 20 Note&amp;#x201d;), on November 19, 2020 in the amount of $50,000. The Company received funds in the amount of $50,000. The Nov 20 Note matures on November 19, 2021, twelve months from the effective date of the Note. The Note may be extended sixty (60) months from the maturity date. The Nov 20 Note bears interest at 10% per year. The Nov 20 Note may be converted into shares of the Company&amp;#x2019;s common stock at a lesser price of $0.05 per share or (b) fifty percent (50%) of the lowest trade price of common stock recorded on any trade after the effective date, or (c) the lowest effective price per share granted. In addition, for each conversion, in event that shares are not delivered by the fourth business day (inclusive of the day of conversion), a penalty of $2,000 per day shall be assessed for each day after the third business day until the shares are delivered. The conversion feature of the Nov 20 Note was considered a derivative in accordance with current accounting guidelines because of the reset conversion features of the Note. The Company recorded amortization of debt discount, which was recognized as interest expense in the amount of $4,996 during the three months ended March 31, 2021. During the three months ended March 31, 2021, the Company paid off $14,800 in cash, of the Nov 20 Note. As of March 31, 2021, the remaining balance of the Nov 20 Note was $14,200, which is short term. The Company entered into an unsecured convertible promissory note (the &amp;#x201c;Jan 21 Note&amp;#x201d;), on January 25, 2021 in the amount of $60,000. The Company received funds in the amount of $60,000. The Jan 21 Note matures on January 25, 2022, twelve months from the effective date of the Note. The Note may be extended sixty (60) months from the maturity date.</t>
        </is>
      </c>
    </row>
    <row r="14">
      <c r="A14" s="4" t="inlineStr">
        <is>
          <t>Unsecured convertible promissory note, description</t>
        </is>
      </c>
      <c r="E14" s="4" t="inlineStr">
        <is>
          <t>The Nov 20 Note may be converted into shares of the Company&amp;#x2019;s common stock at a lesser price of $0.05 per share or (b) fifty percent (50%) of the lowest trade price of common stock recorded on any trade after the effective date, or (c) the lowest effective price per share granted. In addition, for each conversion, in event that shares are not delivered by the fourth business day (inclusive of the day of conversion), a penalty of $2,000 per day shall be assessed for each day after the third business day until the shares are delivered. The conversion feature of the Nov 20 Note was considered a derivative in accordance with current accounting guidelines because of the reset conversion features of the Note. The Company recorded amortization of debt discount, which was recognized as interest expense in the amount of $4,996 during the three months ended March 31, 2021. During the three months ended March 31, 2021, the Company paid off $14,800 in cash, of the Nov 20 Note. As of March 31, 2021, the remaining balance of the Nov 20 Note was $14,200, which is short term. The Company entered into an unsecured convertible promissory note (the &amp;#x201c;Jan 21 Note&amp;#x201d;), on January 25, 2021 in the amount of $60,000. The Company received funds in the amount of $60,000. The Jan 21 Note matures on January 25, 2022, twelve months from the effective date of the Note. The Note may be extended sixty (60) months from the maturity date. The Jan 21 Note bears interest at 10% per year.</t>
        </is>
      </c>
    </row>
    <row r="15">
      <c r="A15" s="4" t="inlineStr">
        <is>
          <t>Interest expense</t>
        </is>
      </c>
      <c r="E15" s="6" t="n">
        <v>9732</v>
      </c>
    </row>
    <row r="16">
      <c r="A16" s="4" t="inlineStr">
        <is>
          <t>Cash paid</t>
        </is>
      </c>
      <c r="E16" s="5" t="n">
        <v>14800</v>
      </c>
    </row>
    <row r="17">
      <c r="A17" s="4" t="inlineStr">
        <is>
          <t>Remaining debt amount</t>
        </is>
      </c>
      <c r="E17" s="5" t="n">
        <v>60000</v>
      </c>
    </row>
    <row r="18">
      <c r="A18" s="4" t="inlineStr">
        <is>
          <t>Derivative liabilities</t>
        </is>
      </c>
      <c r="E18" s="5" t="n">
        <v>28016667</v>
      </c>
    </row>
    <row r="19">
      <c r="A19" s="4" t="inlineStr">
        <is>
          <t>Convertible Promissory Notes [Member]</t>
        </is>
      </c>
    </row>
    <row r="20">
      <c r="A20" s="3" t="inlineStr">
        <is>
          <t>Convertible Promissory Notes (Details) [Line Items]</t>
        </is>
      </c>
    </row>
    <row r="21">
      <c r="A21" s="4" t="inlineStr">
        <is>
          <t>Convertible promissory notes</t>
        </is>
      </c>
      <c r="E21" s="5" t="n">
        <v>3126133</v>
      </c>
    </row>
    <row r="22">
      <c r="A22" s="4" t="inlineStr">
        <is>
          <t>Debt discount</t>
        </is>
      </c>
      <c r="E22" s="5" t="n">
        <v>57854</v>
      </c>
    </row>
    <row r="23">
      <c r="A23" s="4" t="inlineStr">
        <is>
          <t>Net balance</t>
        </is>
      </c>
      <c r="E23" s="6" t="n">
        <v>3068679</v>
      </c>
    </row>
    <row r="24">
      <c r="A24" s="4" t="inlineStr">
        <is>
          <t>Conversion price per share of debt, description</t>
        </is>
      </c>
      <c r="E24" s="4" t="inlineStr">
        <is>
          <t>The 2014-2015 Notes bear interest at 10% per year. The 2014-2015 Notes may be converted into shares of the Company&amp;#x2019;s common stock at conversion prices ranging from the lesser of $4,200 to $9,800 (subject to adjustment for stock splits, dividends, combinations and other similar transactions) or 50% of the lowest trade price on any trade day following issuance of the 2014-2015 Notes.</t>
        </is>
      </c>
    </row>
    <row r="25">
      <c r="A25" s="4" t="inlineStr">
        <is>
          <t>Converted an aggregate principal amount</t>
        </is>
      </c>
      <c r="E25" s="6" t="n">
        <v>6354894</v>
      </c>
    </row>
    <row r="26">
      <c r="A26" s="4" t="inlineStr">
        <is>
          <t>Accrued interest</t>
        </is>
      </c>
      <c r="E26" s="5" t="n">
        <v>37500</v>
      </c>
    </row>
    <row r="27">
      <c r="A27" s="4" t="inlineStr">
        <is>
          <t>Aggregate remaining amount</t>
        </is>
      </c>
      <c r="E27" s="5" t="n">
        <v>973650</v>
      </c>
    </row>
    <row r="28">
      <c r="A28" s="4" t="inlineStr">
        <is>
          <t>Long term convertible note</t>
        </is>
      </c>
      <c r="E28" s="6" t="n">
        <v>90000</v>
      </c>
    </row>
    <row r="29">
      <c r="A29" s="4" t="inlineStr">
        <is>
          <t>Original Issue Discount Notes [Member]</t>
        </is>
      </c>
    </row>
    <row r="30">
      <c r="A30" s="3" t="inlineStr">
        <is>
          <t>Convertible Promissory Notes (Details) [Line Items]</t>
        </is>
      </c>
    </row>
    <row r="31">
      <c r="A31" s="4" t="inlineStr">
        <is>
          <t>Conversion price per share of debt, description</t>
        </is>
      </c>
      <c r="E31" s="4" t="inlineStr">
        <is>
          <t>After the amendment, the conversion price changed to the lesser of $5,600 per share, or b) fifty percent (50%) of the lowest trade price of common stock recorded since the original effective date of this note, or c) the lowest effective price per share granted to any person or entity after the effective date.</t>
        </is>
      </c>
    </row>
    <row r="32">
      <c r="A32" s="4" t="inlineStr">
        <is>
          <t>Accrued interest</t>
        </is>
      </c>
      <c r="E32" s="6" t="n">
        <v>13334</v>
      </c>
    </row>
    <row r="33">
      <c r="A33" s="4" t="inlineStr">
        <is>
          <t>Aggregate remaining amount</t>
        </is>
      </c>
      <c r="E33" s="5" t="n">
        <v>184124</v>
      </c>
    </row>
    <row r="34">
      <c r="A34" s="4" t="inlineStr">
        <is>
          <t>Convertible Debt [Member]</t>
        </is>
      </c>
    </row>
    <row r="35">
      <c r="A35" s="3" t="inlineStr">
        <is>
          <t>Convertible Promissory Notes (Details) [Line Items]</t>
        </is>
      </c>
    </row>
    <row r="36">
      <c r="A36" s="4" t="inlineStr">
        <is>
          <t>Aggregate remaining amount</t>
        </is>
      </c>
      <c r="E36" s="5" t="n">
        <v>430896</v>
      </c>
    </row>
    <row r="37">
      <c r="A37" s="4" t="inlineStr">
        <is>
          <t>Conversion of accounts payable into a convertible note</t>
        </is>
      </c>
      <c r="E37" s="6" t="n">
        <v>30620</v>
      </c>
    </row>
    <row r="38">
      <c r="A38" s="4" t="inlineStr">
        <is>
          <t>Percentage of average of lowest closing prices</t>
        </is>
      </c>
      <c r="E38" s="4" t="inlineStr">
        <is>
          <t>75.00%</t>
        </is>
      </c>
    </row>
    <row r="39">
      <c r="A39" s="4" t="inlineStr">
        <is>
          <t>Unsecured Convertible Notes One [Member]</t>
        </is>
      </c>
    </row>
    <row r="40">
      <c r="A40" s="3" t="inlineStr">
        <is>
          <t>Convertible Promissory Notes (Details) [Line Items]</t>
        </is>
      </c>
    </row>
    <row r="41">
      <c r="A41" s="4" t="inlineStr">
        <is>
          <t>Conversion price per share of debt, description</t>
        </is>
      </c>
      <c r="E41" s="4" t="inlineStr">
        <is>
          <t>The 2015-2016 Notes may be converted into shares of the Company&amp;#x2019;s common stock at conversion prices ranging from the lesser of $1,400 to $5,600 (subject to adjustment for stock splits, dividends, combinations and other similar transactions) or 50% of the lowest trade price on any trade day following issuance of the 2015-2016 Notes.</t>
        </is>
      </c>
    </row>
    <row r="42">
      <c r="A42" s="4" t="inlineStr">
        <is>
          <t>Debt instrument interest rate</t>
        </is>
      </c>
      <c r="E42" s="4" t="inlineStr">
        <is>
          <t>10.00%</t>
        </is>
      </c>
    </row>
    <row r="43">
      <c r="A43" s="4" t="inlineStr">
        <is>
          <t>Interest expense</t>
        </is>
      </c>
      <c r="E43" s="6" t="n">
        <v>4996</v>
      </c>
    </row>
    <row r="44">
      <c r="A44" s="4" t="inlineStr">
        <is>
          <t>2015-2016 Notes [Member]</t>
        </is>
      </c>
    </row>
    <row r="45">
      <c r="A45" s="3" t="inlineStr">
        <is>
          <t>Convertible Promissory Notes (Details) [Line Items]</t>
        </is>
      </c>
    </row>
    <row r="46">
      <c r="A46" s="4" t="inlineStr">
        <is>
          <t>Long term promissory notes</t>
        </is>
      </c>
      <c r="E46" s="5" t="n">
        <v>780000</v>
      </c>
    </row>
    <row r="47">
      <c r="A47" s="4" t="inlineStr">
        <is>
          <t>Convertible Debt One [Member]</t>
        </is>
      </c>
    </row>
    <row r="48">
      <c r="A48" s="3" t="inlineStr">
        <is>
          <t>Convertible Promissory Notes (Details) [Line Items]</t>
        </is>
      </c>
    </row>
    <row r="49">
      <c r="A49" s="4" t="inlineStr">
        <is>
          <t>Conversion of accounts payable into a convertible note</t>
        </is>
      </c>
      <c r="D49" s="6" t="n">
        <v>430896</v>
      </c>
    </row>
    <row r="50">
      <c r="A50" s="4" t="inlineStr">
        <is>
          <t>Short term convertible note</t>
        </is>
      </c>
      <c r="E50" s="6" t="n">
        <v>167048</v>
      </c>
    </row>
    <row r="51">
      <c r="A51" s="4" t="inlineStr">
        <is>
          <t>Description of debt instrument</t>
        </is>
      </c>
      <c r="D51" s="4" t="inlineStr">
        <is>
          <t>The Sep 2016 Note has zero stated interest rate, and the conversion price shall be equal to 75% of the average three lowest last sale prices traded during the 25 trading days immediately prior to conversion.</t>
        </is>
      </c>
    </row>
    <row r="52">
      <c r="A52" s="4" t="inlineStr">
        <is>
          <t>Unsecured Convertible Promissory Notes One [Member]</t>
        </is>
      </c>
    </row>
    <row r="53">
      <c r="A53" s="3" t="inlineStr">
        <is>
          <t>Convertible Promissory Notes (Details) [Line Items]</t>
        </is>
      </c>
    </row>
    <row r="54">
      <c r="A54" s="4" t="inlineStr">
        <is>
          <t>Conversion price per share of debt, description</t>
        </is>
      </c>
      <c r="E54" s="4" t="inlineStr">
        <is>
          <t>The Apr &amp;amp; May 2018 Notes had maturity dates of April 2, 2019 and May 31, 2019, respectively. The Apr &amp;amp; May 2018 Notes bear interest at 10% per year. The Apr &amp;amp; May 2018 Notes may be converted into shares of the Company&amp;#x2019;s common stock at a variable conversion price of 50% of the lesser of the lowest trading price twenty-five (25) trading days prior to conversion.</t>
        </is>
      </c>
    </row>
    <row r="55">
      <c r="A55" s="4" t="inlineStr">
        <is>
          <t>Aggregate remaining amount</t>
        </is>
      </c>
      <c r="I55" s="6" t="n">
        <v>300000</v>
      </c>
      <c r="J55" s="6" t="n">
        <v>300000</v>
      </c>
    </row>
    <row r="56">
      <c r="A56" s="4" t="inlineStr">
        <is>
          <t>Description of debt instrument</t>
        </is>
      </c>
      <c r="F56" s="4" t="inlineStr">
        <is>
          <t>the Company issued 12,500 shares of common stock upon conversion of principal in the amount of $6,523, plus accrued interest of $4,727, with a fair value loss on conversion of $16,250. On March 13, 2019, the Company entered into a settlement agreement with the investor in the amount of $570,000, based on the outstanding balance due and payable under the Apr &amp;amp; May 2018 Notes. The Company set up a reserve of 2,630,769 shares of common stock of the Company for issuance upon conversion by the investor of the amounts owed under the Notes, in accordance with the terms of the Notes, including, but not limited to the beneficial ownership limitations contained in the Notes. In addition to the foregoing, upon the sale by the investor of the settlement shares as delivered to the investor by the Company, resulting in total net proceeds less than the settlement value, the investor is entitled to additional settlement shares of the Company&amp;#x2019;s common stock. If after the investor has sold all settlement shares, the investor delivers a written notice to the Company certifying that the investor is entitled to additional settlement shares of the Company&amp;#x2019;s common stock (the &amp;#x201c;Make-Whole Shares&amp;#x201d;). The number of make-whole shares being equal to the greater of ((i) zero and (ii) the quotient of (1) the difference of (x) the settlement value with respect to each sale of shares by the Investor after the delivery of the Settlement Shares, minus (y) the aggregate net consideration received by the Investor from the resale of all shares of common stock issued by the Company, divided by (2) the average trailing closing price for ten (10) trading days for the shares immediately preceding the date of delivery of the make-whole shares. As of March 31, 2021, the remaining balance on the May 2018 Note was $218,064, which is short term.</t>
        </is>
      </c>
    </row>
    <row r="57">
      <c r="A57" s="4" t="inlineStr">
        <is>
          <t>Reserved shares (in Shares)</t>
        </is>
      </c>
      <c r="C57" s="5" t="n">
        <v>2630769</v>
      </c>
    </row>
    <row r="58">
      <c r="A58" s="4" t="inlineStr">
        <is>
          <t>Company received</t>
        </is>
      </c>
      <c r="B58" s="6" t="n">
        <v>6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vertible Promissory Notes (Details) - Schedule of outstanding convertible promissory notes</t>
        </is>
      </c>
      <c r="B1" s="2" t="inlineStr">
        <is>
          <t>Dec. 31, 2021USD ($)</t>
        </is>
      </c>
    </row>
    <row r="2">
      <c r="A2" s="3" t="inlineStr">
        <is>
          <t>Schedule of outstanding convertible promissory notes [Abstract]</t>
        </is>
      </c>
    </row>
    <row r="3">
      <c r="A3" s="4" t="inlineStr">
        <is>
          <t>Convertible Promissory Notes, net of discount</t>
        </is>
      </c>
      <c r="B3" s="6" t="n">
        <v>3068679</v>
      </c>
    </row>
    <row r="4">
      <c r="A4" s="4" t="inlineStr">
        <is>
          <t>Less current portion</t>
        </is>
      </c>
      <c r="B4" s="5" t="n">
        <v>2136004</v>
      </c>
    </row>
    <row r="5">
      <c r="A5" s="4" t="inlineStr">
        <is>
          <t>Total long-term liabilities</t>
        </is>
      </c>
      <c r="B5" s="6" t="n">
        <v>9322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3" t="inlineStr">
        <is>
          <t>Income Statement [Abstract]</t>
        </is>
      </c>
    </row>
    <row r="4">
      <c r="A4" s="4" t="inlineStr">
        <is>
          <t>Sales</t>
        </is>
      </c>
      <c r="B4" s="6" t="n">
        <v>796178</v>
      </c>
      <c r="C4" s="6" t="n">
        <v>1092438</v>
      </c>
    </row>
    <row r="5">
      <c r="A5" s="4" t="inlineStr">
        <is>
          <t>Cost of Goods Sold</t>
        </is>
      </c>
      <c r="B5" s="5" t="n">
        <v>691521</v>
      </c>
      <c r="C5" s="5" t="n">
        <v>879145</v>
      </c>
    </row>
    <row r="6">
      <c r="A6" s="4" t="inlineStr">
        <is>
          <t>Gross Profit</t>
        </is>
      </c>
      <c r="B6" s="5" t="n">
        <v>104657</v>
      </c>
      <c r="C6" s="5" t="n">
        <v>213293</v>
      </c>
    </row>
    <row r="7">
      <c r="A7" s="4" t="inlineStr">
        <is>
          <t>Selling and marketing expenses</t>
        </is>
      </c>
      <c r="B7" s="5" t="n">
        <v>431508</v>
      </c>
      <c r="C7" s="5" t="n">
        <v>374923</v>
      </c>
    </row>
    <row r="8">
      <c r="A8" s="4" t="inlineStr">
        <is>
          <t>General and administrative expenses</t>
        </is>
      </c>
      <c r="B8" s="5" t="n">
        <v>818553</v>
      </c>
      <c r="C8" s="5" t="n">
        <v>549911</v>
      </c>
    </row>
    <row r="9">
      <c r="A9" s="4" t="inlineStr">
        <is>
          <t>Research and development</t>
        </is>
      </c>
      <c r="B9" s="4" t="inlineStr">
        <is>
          <t xml:space="preserve"> </t>
        </is>
      </c>
      <c r="C9" s="5" t="n">
        <v>28982</v>
      </c>
    </row>
    <row r="10">
      <c r="A10" s="4" t="inlineStr">
        <is>
          <t>Depreciation and amortization expense</t>
        </is>
      </c>
      <c r="B10" s="5" t="n">
        <v>11631</v>
      </c>
      <c r="C10" s="5" t="n">
        <v>11361</v>
      </c>
    </row>
    <row r="11">
      <c r="A11" s="4" t="inlineStr">
        <is>
          <t>Total Operating Expenses</t>
        </is>
      </c>
      <c r="B11" s="5" t="n">
        <v>1261692</v>
      </c>
      <c r="C11" s="5" t="n">
        <v>965177</v>
      </c>
    </row>
    <row r="12">
      <c r="A12" s="4" t="inlineStr">
        <is>
          <t>Loss from Operations</t>
        </is>
      </c>
      <c r="B12" s="5" t="n">
        <v>-1157035</v>
      </c>
      <c r="C12" s="5" t="n">
        <v>-751884</v>
      </c>
    </row>
    <row r="13">
      <c r="A13" s="3" t="inlineStr">
        <is>
          <t>OTHER INCOME (EXPENSE)</t>
        </is>
      </c>
    </row>
    <row r="14">
      <c r="A14" s="4" t="inlineStr">
        <is>
          <t>Other income</t>
        </is>
      </c>
      <c r="B14" s="5" t="n">
        <v>1</v>
      </c>
      <c r="C14" s="5" t="n">
        <v>4000</v>
      </c>
    </row>
    <row r="15">
      <c r="A15" s="4" t="inlineStr">
        <is>
          <t>Loss on exchange of preferred stock</t>
        </is>
      </c>
      <c r="B15" s="5" t="n">
        <v>-40000</v>
      </c>
      <c r="C15" s="4" t="inlineStr">
        <is>
          <t xml:space="preserve"> </t>
        </is>
      </c>
    </row>
    <row r="16">
      <c r="A16" s="4" t="inlineStr">
        <is>
          <t>(Loss) gain on conversion of preferred stock</t>
        </is>
      </c>
      <c r="B16" s="5" t="n">
        <v>-790812</v>
      </c>
      <c r="C16" s="5" t="n">
        <v>1229</v>
      </c>
    </row>
    <row r="17">
      <c r="A17" s="4" t="inlineStr">
        <is>
          <t>Unrealized gain (loss) on investment securities</t>
        </is>
      </c>
      <c r="B17" s="5" t="n">
        <v>45200</v>
      </c>
      <c r="C17" s="5" t="n">
        <v>-5200</v>
      </c>
    </row>
    <row r="18">
      <c r="A18" s="4" t="inlineStr">
        <is>
          <t>(Loss) gain on net change in derivative liability and conversion of debt</t>
        </is>
      </c>
      <c r="B18" s="5" t="n">
        <v>-15651708</v>
      </c>
      <c r="C18" s="5" t="n">
        <v>22530870</v>
      </c>
    </row>
    <row r="19">
      <c r="A19" s="4" t="inlineStr">
        <is>
          <t>Interest expense</t>
        </is>
      </c>
      <c r="B19" s="5" t="n">
        <v>-263221</v>
      </c>
      <c r="C19" s="5" t="n">
        <v>-177601</v>
      </c>
    </row>
    <row r="20">
      <c r="A20" s="4" t="inlineStr">
        <is>
          <t>TOTAL OTHER (EXPENSE) INCOME</t>
        </is>
      </c>
      <c r="B20" s="5" t="n">
        <v>-16700540</v>
      </c>
      <c r="C20" s="5" t="n">
        <v>22353298</v>
      </c>
    </row>
    <row r="21">
      <c r="A21" s="4" t="inlineStr">
        <is>
          <t>NET (LOSS) INCOME</t>
        </is>
      </c>
      <c r="B21" s="5" t="n">
        <v>-17857575</v>
      </c>
      <c r="C21" s="5" t="n">
        <v>21601414</v>
      </c>
    </row>
    <row r="22">
      <c r="A22" s="4" t="inlineStr">
        <is>
          <t>Warrants deemed dividends</t>
        </is>
      </c>
      <c r="B22" s="5" t="n">
        <v>-2037849</v>
      </c>
    </row>
    <row r="23">
      <c r="A23" s="4" t="inlineStr">
        <is>
          <t>NET (LOSS) INCOME ATTRIBUTABLE TO SHAREHOLDERS</t>
        </is>
      </c>
      <c r="B23" s="6" t="n">
        <v>-19895424</v>
      </c>
      <c r="C23" s="6" t="n">
        <v>21601414</v>
      </c>
    </row>
    <row r="24">
      <c r="A24" s="4" t="inlineStr">
        <is>
          <t>BASIC (LOSS) EARNINGS PER SHARE ATTRIBUTABLE TO SHAREHOLDERS' (in Dollars per share)</t>
        </is>
      </c>
      <c r="B24" s="8" t="n">
        <v>-0.19</v>
      </c>
      <c r="C24" s="8" t="n">
        <v>3.33</v>
      </c>
    </row>
    <row r="25">
      <c r="A25" s="4" t="inlineStr">
        <is>
          <t>DILUTED (LOSS) EARNINGS PER SHARE ATTRIBUTABLE TO SHAREHOLDERS' (in Dollars per share)</t>
        </is>
      </c>
      <c r="B25" s="8" t="n">
        <v>-0.19</v>
      </c>
      <c r="C25" s="8" t="n">
        <v>0.22</v>
      </c>
    </row>
    <row r="26">
      <c r="A26" s="4" t="inlineStr">
        <is>
          <t>BASIC (in Shares)</t>
        </is>
      </c>
      <c r="B26" s="5" t="n">
        <v>91595414</v>
      </c>
      <c r="C26" s="5" t="n">
        <v>6494377</v>
      </c>
    </row>
    <row r="27">
      <c r="A27" s="4" t="inlineStr">
        <is>
          <t>DILUTED (in Shares)</t>
        </is>
      </c>
      <c r="B27" s="5" t="n">
        <v>91595414</v>
      </c>
      <c r="C27" s="5" t="n">
        <v>10043337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nvertible Promissory Notes (Details) - Schedule of maturities of long-term debt</t>
        </is>
      </c>
      <c r="B1" s="2" t="inlineStr">
        <is>
          <t>Mar. 31, 2021USD ($)</t>
        </is>
      </c>
    </row>
    <row r="2">
      <c r="A2" s="3" t="inlineStr">
        <is>
          <t>Schedule of maturities of long-term debt [Abstract]</t>
        </is>
      </c>
    </row>
    <row r="3">
      <c r="A3" s="4" t="inlineStr">
        <is>
          <t>2022</t>
        </is>
      </c>
      <c r="B3" s="6" t="n">
        <v>2193858</v>
      </c>
    </row>
    <row r="4">
      <c r="A4" s="4" t="inlineStr">
        <is>
          <t>2023</t>
        </is>
      </c>
      <c r="B4" s="5" t="n">
        <v>870000</v>
      </c>
    </row>
    <row r="5">
      <c r="A5" s="4" t="inlineStr">
        <is>
          <t>2024</t>
        </is>
      </c>
      <c r="B5" s="5" t="n">
        <v>62275</v>
      </c>
    </row>
    <row r="6">
      <c r="A6" s="4" t="inlineStr">
        <is>
          <t>Total</t>
        </is>
      </c>
      <c r="B6" s="6" t="n">
        <v>312613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Revenue from Contracts with Customers (Details) - USD ($)</t>
        </is>
      </c>
      <c r="B1" s="2" t="inlineStr">
        <is>
          <t>Mar. 31, 2021</t>
        </is>
      </c>
      <c r="C1" s="2" t="inlineStr">
        <is>
          <t>Dec. 31, 2020</t>
        </is>
      </c>
    </row>
    <row r="2">
      <c r="A2" s="3" t="inlineStr">
        <is>
          <t>Revenue From Contracts With Customers [Abstract]</t>
        </is>
      </c>
    </row>
    <row r="3">
      <c r="A3" s="4" t="inlineStr">
        <is>
          <t>Contract assets</t>
        </is>
      </c>
      <c r="B3" s="6" t="n">
        <v>70433</v>
      </c>
      <c r="C3" s="6" t="n">
        <v>148734</v>
      </c>
    </row>
    <row r="4">
      <c r="A4" s="4" t="inlineStr">
        <is>
          <t>Contract liability</t>
        </is>
      </c>
      <c r="B4" s="6" t="n">
        <v>324479</v>
      </c>
      <c r="C4" s="6" t="n">
        <v>34055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Details) - Schedule of disaggregation of revenue by type of good or service from contracts with customers - Type of Good or Service [Member] - USD ($)</t>
        </is>
      </c>
      <c r="B1" s="2" t="inlineStr">
        <is>
          <t>3 Months Ended</t>
        </is>
      </c>
    </row>
    <row r="2">
      <c r="B2" s="2" t="inlineStr">
        <is>
          <t>Mar. 31, 2021</t>
        </is>
      </c>
      <c r="C2" s="2" t="inlineStr">
        <is>
          <t>Mar. 31, 2020</t>
        </is>
      </c>
    </row>
    <row r="3">
      <c r="A3" s="3" t="inlineStr">
        <is>
          <t>Disaggregation of Revenue [Line Items]</t>
        </is>
      </c>
    </row>
    <row r="4">
      <c r="A4" s="4" t="inlineStr">
        <is>
          <t>Equipment Contracts</t>
        </is>
      </c>
      <c r="B4" s="6" t="n">
        <v>502441</v>
      </c>
      <c r="C4" s="6" t="n">
        <v>763157</v>
      </c>
    </row>
    <row r="5">
      <c r="A5" s="4" t="inlineStr">
        <is>
          <t>Component Sales</t>
        </is>
      </c>
      <c r="B5" s="5" t="n">
        <v>265135</v>
      </c>
      <c r="C5" s="5" t="n">
        <v>318074</v>
      </c>
    </row>
    <row r="6">
      <c r="A6" s="4" t="inlineStr">
        <is>
          <t>Services Sales</t>
        </is>
      </c>
      <c r="B6" s="5" t="n">
        <v>20488</v>
      </c>
      <c r="C6" s="5" t="n">
        <v>11207</v>
      </c>
    </row>
    <row r="7">
      <c r="A7" s="4" t="inlineStr">
        <is>
          <t>Rental Income</t>
        </is>
      </c>
      <c r="B7" s="5" t="n">
        <v>8114</v>
      </c>
      <c r="C7" s="4" t="inlineStr">
        <is>
          <t xml:space="preserve"> </t>
        </is>
      </c>
    </row>
    <row r="8">
      <c r="A8" s="4" t="inlineStr">
        <is>
          <t>Total</t>
        </is>
      </c>
      <c r="B8" s="6" t="n">
        <v>796178</v>
      </c>
      <c r="C8" s="6" t="n">
        <v>109243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 width="14" customWidth="1" min="5" max="5"/>
  </cols>
  <sheetData>
    <row r="1">
      <c r="A1" s="1" t="inlineStr">
        <is>
          <t>Financial Assets (Details) - USD ($)</t>
        </is>
      </c>
      <c r="B1" s="2" t="inlineStr">
        <is>
          <t>May 15, 2018</t>
        </is>
      </c>
      <c r="C1" s="2" t="inlineStr">
        <is>
          <t>Mar. 31, 2021</t>
        </is>
      </c>
      <c r="D1" s="2" t="inlineStr">
        <is>
          <t>Dec. 31, 2020</t>
        </is>
      </c>
      <c r="E1" s="2" t="inlineStr">
        <is>
          <t>Jun. 28, 2018</t>
        </is>
      </c>
    </row>
    <row r="2">
      <c r="A2" s="3" t="inlineStr">
        <is>
          <t>Financial Assets (Details) [Line Items]</t>
        </is>
      </c>
    </row>
    <row r="3">
      <c r="A3" s="4" t="inlineStr">
        <is>
          <t>Convertible note accrued interest</t>
        </is>
      </c>
      <c r="C3" s="6" t="n">
        <v>23507</v>
      </c>
    </row>
    <row r="4">
      <c r="A4" s="4" t="inlineStr">
        <is>
          <t>Convertible note total</t>
        </is>
      </c>
      <c r="C4" s="5" t="n">
        <v>50000</v>
      </c>
      <c r="E4" s="6" t="n">
        <v>248870</v>
      </c>
    </row>
    <row r="5">
      <c r="A5" s="4" t="inlineStr">
        <is>
          <t>Fair value investment in securities</t>
        </is>
      </c>
      <c r="B5" s="4" t="inlineStr">
        <is>
          <t>the Company received 4,000 shares of WTII Series C convertible preferred stock for the use of OriginClear, Inc. technology associated with their proprietary electro water separation system. Each share of Series C convertible preferred stock is convertible into 1,000 shares of WTII common stock. The stock was valued at fair market value of $0.0075 for a price of $30,000 on the date of issuance. The Company analyzed the licensing agreement using ASU 606 to determine the timing of revenue recognition.</t>
        </is>
      </c>
    </row>
    <row r="6">
      <c r="A6" s="4" t="inlineStr">
        <is>
          <t>Preferred shares fair value</t>
        </is>
      </c>
      <c r="C6" s="6" t="n">
        <v>53200</v>
      </c>
    </row>
    <row r="7">
      <c r="A7" s="4" t="inlineStr">
        <is>
          <t>Convertible Note Receivable [Member]</t>
        </is>
      </c>
    </row>
    <row r="8">
      <c r="A8" s="3" t="inlineStr">
        <is>
          <t>Financial Assets (Details) [Line Items]</t>
        </is>
      </c>
    </row>
    <row r="9">
      <c r="A9" s="4" t="inlineStr">
        <is>
          <t>Convertible note percentage</t>
        </is>
      </c>
      <c r="C9" s="4" t="inlineStr">
        <is>
          <t>10.00%</t>
        </is>
      </c>
    </row>
    <row r="10">
      <c r="A10" s="4" t="inlineStr">
        <is>
          <t>Convertible note amount</t>
        </is>
      </c>
      <c r="C10" s="6" t="n">
        <v>80000</v>
      </c>
    </row>
    <row r="11">
      <c r="A11" s="4" t="inlineStr">
        <is>
          <t>Convertible note price</t>
        </is>
      </c>
      <c r="C11" s="4" t="inlineStr">
        <is>
          <t>65.00%</t>
        </is>
      </c>
    </row>
    <row r="12">
      <c r="A12" s="4" t="inlineStr">
        <is>
          <t>Number of trading days</t>
        </is>
      </c>
      <c r="C12" s="5" t="n">
        <v>10</v>
      </c>
    </row>
    <row r="13">
      <c r="A13" s="4" t="inlineStr">
        <is>
          <t>Conversion price per share (in Dollars per share)</t>
        </is>
      </c>
      <c r="C13" s="7" t="n">
        <v>0.0001</v>
      </c>
    </row>
    <row r="14">
      <c r="A14" s="4" t="inlineStr">
        <is>
          <t>Convertible note principal amount</t>
        </is>
      </c>
      <c r="C14" s="6" t="n">
        <v>80000</v>
      </c>
    </row>
    <row r="15">
      <c r="A15" s="4" t="inlineStr">
        <is>
          <t>Convertible note accrued interest</t>
        </is>
      </c>
      <c r="C15" s="5" t="n">
        <v>16000</v>
      </c>
    </row>
    <row r="16">
      <c r="A16" s="4" t="inlineStr">
        <is>
          <t>Convertible note total</t>
        </is>
      </c>
      <c r="C16" s="6" t="n">
        <v>133879</v>
      </c>
    </row>
    <row r="17">
      <c r="A17" s="4" t="inlineStr">
        <is>
          <t>Convertible note recognized financial amount</t>
        </is>
      </c>
      <c r="D17" s="6" t="n">
        <v>13387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42" customWidth="1" min="1" max="1"/>
    <col width="13" customWidth="1" min="2" max="2"/>
    <col width="13" customWidth="1" min="3" max="3"/>
    <col width="80" customWidth="1" min="4" max="4"/>
    <col width="14" customWidth="1" min="5" max="5"/>
    <col width="14" customWidth="1" min="6" max="6"/>
  </cols>
  <sheetData>
    <row r="1">
      <c r="A1" s="1" t="inlineStr">
        <is>
          <t>Loans Payable (Details) - USD ($)</t>
        </is>
      </c>
      <c r="B1" s="2" t="inlineStr">
        <is>
          <t>May 05, 2020</t>
        </is>
      </c>
      <c r="C1" s="2" t="inlineStr">
        <is>
          <t>May 04, 2020</t>
        </is>
      </c>
      <c r="D1" s="2" t="inlineStr">
        <is>
          <t>Mar. 31, 2021</t>
        </is>
      </c>
      <c r="E1" s="2" t="inlineStr">
        <is>
          <t>Dec. 31, 2020</t>
        </is>
      </c>
      <c r="F1" s="2" t="inlineStr">
        <is>
          <t>Jun. 28, 2018</t>
        </is>
      </c>
    </row>
    <row r="2">
      <c r="A2" s="3" t="inlineStr">
        <is>
          <t>Loans Payable (Details) [Line Items]</t>
        </is>
      </c>
    </row>
    <row r="3">
      <c r="A3" s="4" t="inlineStr">
        <is>
          <t>Net balance</t>
        </is>
      </c>
      <c r="D3" s="6" t="n">
        <v>342896</v>
      </c>
      <c r="E3" s="6" t="n">
        <v>342896</v>
      </c>
    </row>
    <row r="4">
      <c r="A4" s="4" t="inlineStr">
        <is>
          <t>Notes payable</t>
        </is>
      </c>
      <c r="D4" s="5" t="n">
        <v>50000</v>
      </c>
      <c r="F4" s="6" t="n">
        <v>248870</v>
      </c>
    </row>
    <row r="5">
      <c r="A5" s="4" t="inlineStr">
        <is>
          <t>Principal amount</t>
        </is>
      </c>
      <c r="D5" s="5" t="n">
        <v>64017</v>
      </c>
    </row>
    <row r="6">
      <c r="A6" s="4" t="inlineStr">
        <is>
          <t>Payments balance</t>
        </is>
      </c>
      <c r="D6" s="5" t="n">
        <v>3651</v>
      </c>
    </row>
    <row r="7">
      <c r="A7" s="4" t="inlineStr">
        <is>
          <t>Leaving balance</t>
        </is>
      </c>
      <c r="D7" s="6" t="n">
        <v>71136</v>
      </c>
    </row>
    <row r="8">
      <c r="A8" s="4" t="inlineStr">
        <is>
          <t>Secured Loans Payable [Member]</t>
        </is>
      </c>
    </row>
    <row r="9">
      <c r="A9" s="3" t="inlineStr">
        <is>
          <t>Loans Payable (Details) [Line Items]</t>
        </is>
      </c>
    </row>
    <row r="10">
      <c r="A10" s="4" t="inlineStr">
        <is>
          <t>Leaving balance</t>
        </is>
      </c>
      <c r="D10" s="4" t="inlineStr">
        <is>
          <t>short term loans with various lenders for capital expansion secured by the Company&amp;#x2019;s assets in the amount of $1,749,970, which included finance cost of $624,810. The finance cost was amortized over the terms of the loans, which have various maturity dates ranging from October 2018 through February 2019. As of December 31, 2019, the finance cost was fully amortized. The term of the loans ranged from two months to six months.</t>
        </is>
      </c>
    </row>
    <row r="11">
      <c r="A11" s="4" t="inlineStr">
        <is>
          <t>Loan Payable-Related Party [Member]</t>
        </is>
      </c>
    </row>
    <row r="12">
      <c r="A12" s="3" t="inlineStr">
        <is>
          <t>Loans Payable (Details) [Line Items]</t>
        </is>
      </c>
    </row>
    <row r="13">
      <c r="A13" s="4" t="inlineStr">
        <is>
          <t>Maturity date, description</t>
        </is>
      </c>
      <c r="D13" s="4" t="inlineStr">
        <is>
          <t>The loans bear interest at various rates to be repaid over a period of three (3) years at various maturity dates.</t>
        </is>
      </c>
    </row>
    <row r="14">
      <c r="A14" s="4" t="inlineStr">
        <is>
          <t>Paycheck Protection Program Loan [Member]</t>
        </is>
      </c>
    </row>
    <row r="15">
      <c r="A15" s="3" t="inlineStr">
        <is>
          <t>Loans Payable (Details) [Line Items]</t>
        </is>
      </c>
    </row>
    <row r="16">
      <c r="A16" s="4" t="inlineStr">
        <is>
          <t>Proceeds from loans received</t>
        </is>
      </c>
      <c r="B16" s="6" t="n">
        <v>505000</v>
      </c>
      <c r="C16" s="6" t="n">
        <v>505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31" customWidth="1" min="2" max="2"/>
  </cols>
  <sheetData>
    <row r="1">
      <c r="A1" s="1" t="inlineStr">
        <is>
          <t>Capital Leases (Details)</t>
        </is>
      </c>
      <c r="B1" s="2" t="inlineStr">
        <is>
          <t>3 Months Ended</t>
        </is>
      </c>
    </row>
    <row r="2">
      <c r="B2" s="2" t="inlineStr">
        <is>
          <t>Mar. 31, 2021USD ($)$ / shares</t>
        </is>
      </c>
    </row>
    <row r="3">
      <c r="A3" s="3" t="inlineStr">
        <is>
          <t>Disclosure Text Block [Abstract]</t>
        </is>
      </c>
    </row>
    <row r="4">
      <c r="A4" s="4" t="inlineStr">
        <is>
          <t>Capital lease term</t>
        </is>
      </c>
      <c r="B4" s="4" t="inlineStr">
        <is>
          <t>60 months</t>
        </is>
      </c>
    </row>
    <row r="5">
      <c r="A5" s="4" t="inlineStr">
        <is>
          <t>Monthly payments for lease | $</t>
        </is>
      </c>
      <c r="B5" s="6" t="n">
        <v>757</v>
      </c>
    </row>
    <row r="6">
      <c r="A6" s="4" t="inlineStr">
        <is>
          <t>Lease price | $ / shares</t>
        </is>
      </c>
      <c r="B6" s="6"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1" customWidth="1" min="2" max="2"/>
  </cols>
  <sheetData>
    <row r="1">
      <c r="A1" s="1" t="inlineStr">
        <is>
          <t>Capital Leases (Details) - Schedule of maturities</t>
        </is>
      </c>
      <c r="B1" s="2" t="inlineStr">
        <is>
          <t>Mar. 31, 2021USD ($)</t>
        </is>
      </c>
    </row>
    <row r="2">
      <c r="A2" s="3" t="inlineStr">
        <is>
          <t>Schedule of maturities [Abstract]</t>
        </is>
      </c>
    </row>
    <row r="3">
      <c r="A3" s="4" t="inlineStr">
        <is>
          <t>Capital lease</t>
        </is>
      </c>
      <c r="B3" s="6" t="n">
        <v>14801</v>
      </c>
    </row>
    <row r="4">
      <c r="A4" s="4" t="inlineStr">
        <is>
          <t>Less current portion</t>
        </is>
      </c>
      <c r="B4" s="5" t="n">
        <v>9088</v>
      </c>
    </row>
    <row r="5">
      <c r="A5" s="4" t="inlineStr">
        <is>
          <t>Total long-term liabilities</t>
        </is>
      </c>
      <c r="B5" s="6" t="n">
        <v>57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53" customWidth="1" min="1" max="1"/>
    <col width="21" customWidth="1" min="2" max="2"/>
    <col width="21" customWidth="1" min="3" max="3"/>
    <col width="21" customWidth="1" min="4" max="4"/>
    <col width="21" customWidth="1" min="5" max="5"/>
    <col width="23"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Commitments and Contingencies (Details)</t>
        </is>
      </c>
      <c r="B1" s="2" t="inlineStr">
        <is>
          <t>1 Months Ended</t>
        </is>
      </c>
      <c r="F1" s="2" t="inlineStr">
        <is>
          <t>3 Months Ended</t>
        </is>
      </c>
    </row>
    <row r="2">
      <c r="B2" s="2" t="inlineStr">
        <is>
          <t>Dec. 16, 2020USD ($)</t>
        </is>
      </c>
      <c r="C2" s="2" t="inlineStr">
        <is>
          <t>Dec. 30, 2019USD ($)</t>
        </is>
      </c>
      <c r="D2" s="2" t="inlineStr">
        <is>
          <t>Mar. 13, 2019USD ($)</t>
        </is>
      </c>
      <c r="E2" s="2" t="inlineStr">
        <is>
          <t>Jul. 09, 2018USD ($)</t>
        </is>
      </c>
      <c r="F2" s="2" t="inlineStr">
        <is>
          <t>Mar. 31, 2021USD ($)m²</t>
        </is>
      </c>
      <c r="G2" s="2" t="inlineStr">
        <is>
          <t>Oct. 31, 2019USD ($)</t>
        </is>
      </c>
      <c r="H2" s="2" t="inlineStr">
        <is>
          <t>Mar. 20, 2019USD ($)</t>
        </is>
      </c>
      <c r="I2" s="2" t="inlineStr">
        <is>
          <t>Feb. 28, 2019USD ($)</t>
        </is>
      </c>
      <c r="J2" s="2" t="inlineStr">
        <is>
          <t>Dec. 13, 2018USD ($)</t>
        </is>
      </c>
      <c r="K2" s="2" t="inlineStr">
        <is>
          <t>Nov. 07, 2018USD ($)</t>
        </is>
      </c>
      <c r="L2" s="2" t="inlineStr">
        <is>
          <t>Nov. 06, 2018USD ($)</t>
        </is>
      </c>
    </row>
    <row r="3">
      <c r="A3" s="3" t="inlineStr">
        <is>
          <t>Commitments and Contingencies (Details) [Line Items]</t>
        </is>
      </c>
    </row>
    <row r="4">
      <c r="A4" s="4" t="inlineStr">
        <is>
          <t>Warrant reserve</t>
        </is>
      </c>
      <c r="F4" s="6" t="n">
        <v>20000</v>
      </c>
    </row>
    <row r="5">
      <c r="A5" s="4" t="inlineStr">
        <is>
          <t>Aggregate amount demanding monetary damages</t>
        </is>
      </c>
      <c r="I5" s="6" t="n">
        <v>630000</v>
      </c>
    </row>
    <row r="6">
      <c r="A6" s="4" t="inlineStr">
        <is>
          <t>Defense cost</t>
        </is>
      </c>
      <c r="B6" s="6" t="n">
        <v>20000</v>
      </c>
    </row>
    <row r="7">
      <c r="A7" s="4" t="inlineStr">
        <is>
          <t>Amount of fees</t>
        </is>
      </c>
      <c r="J7" s="6" t="n">
        <v>149751</v>
      </c>
    </row>
    <row r="8">
      <c r="A8" s="4" t="inlineStr">
        <is>
          <t>Expansion loan</t>
        </is>
      </c>
      <c r="E8" s="6" t="n">
        <v>300000</v>
      </c>
    </row>
    <row r="9">
      <c r="A9" s="4" t="inlineStr">
        <is>
          <t>Repaid</t>
        </is>
      </c>
      <c r="E9" s="6" t="n">
        <v>408000</v>
      </c>
    </row>
    <row r="10">
      <c r="A10" s="4" t="inlineStr">
        <is>
          <t>Expansion pay</t>
        </is>
      </c>
      <c r="C10" s="6" t="n">
        <v>252000</v>
      </c>
    </row>
    <row r="11">
      <c r="A11" s="4" t="inlineStr">
        <is>
          <t>Monthly installments</t>
        </is>
      </c>
      <c r="C11" s="6" t="n">
        <v>10500</v>
      </c>
    </row>
    <row r="12">
      <c r="A12" s="4" t="inlineStr">
        <is>
          <t>Installments period</t>
        </is>
      </c>
      <c r="C12" s="4" t="inlineStr">
        <is>
          <t>24 months</t>
        </is>
      </c>
    </row>
    <row r="13">
      <c r="A13" s="4" t="inlineStr">
        <is>
          <t>Convertible promissory note</t>
        </is>
      </c>
      <c r="D13" s="6" t="n">
        <v>570000</v>
      </c>
    </row>
    <row r="14">
      <c r="A14" s="4" t="inlineStr">
        <is>
          <t>iKAHN Agreement [Member]</t>
        </is>
      </c>
    </row>
    <row r="15">
      <c r="A15" s="3" t="inlineStr">
        <is>
          <t>Commitments and Contingencies (Details) [Line Items]</t>
        </is>
      </c>
    </row>
    <row r="16">
      <c r="A16" s="4" t="inlineStr">
        <is>
          <t>Amount of fees</t>
        </is>
      </c>
      <c r="L16" s="6" t="n">
        <v>30205</v>
      </c>
    </row>
    <row r="17">
      <c r="A17" s="4" t="inlineStr">
        <is>
          <t>Yellowstone Agreement [Member]</t>
        </is>
      </c>
    </row>
    <row r="18">
      <c r="A18" s="3" t="inlineStr">
        <is>
          <t>Commitments and Contingencies (Details) [Line Items]</t>
        </is>
      </c>
    </row>
    <row r="19">
      <c r="A19" s="4" t="inlineStr">
        <is>
          <t>Amount of fees</t>
        </is>
      </c>
      <c r="K19" s="6" t="n">
        <v>99303</v>
      </c>
    </row>
    <row r="20">
      <c r="A20" s="4" t="inlineStr">
        <is>
          <t>GTR Agreements [Member]</t>
        </is>
      </c>
    </row>
    <row r="21">
      <c r="A21" s="3" t="inlineStr">
        <is>
          <t>Commitments and Contingencies (Details) [Line Items]</t>
        </is>
      </c>
    </row>
    <row r="22">
      <c r="A22" s="4" t="inlineStr">
        <is>
          <t>Amount of fees</t>
        </is>
      </c>
      <c r="H22" s="6" t="n">
        <v>143083</v>
      </c>
    </row>
    <row r="23">
      <c r="A23" s="4" t="inlineStr">
        <is>
          <t>C6 Agreement [Member]</t>
        </is>
      </c>
    </row>
    <row r="24">
      <c r="A24" s="3" t="inlineStr">
        <is>
          <t>Commitments and Contingencies (Details) [Line Items]</t>
        </is>
      </c>
    </row>
    <row r="25">
      <c r="A25" s="4" t="inlineStr">
        <is>
          <t>Amount of fees</t>
        </is>
      </c>
      <c r="K25" s="6" t="n">
        <v>64337</v>
      </c>
    </row>
    <row r="26">
      <c r="A26" s="4" t="inlineStr">
        <is>
          <t>Mckinney [Member]</t>
        </is>
      </c>
    </row>
    <row r="27">
      <c r="A27" s="3" t="inlineStr">
        <is>
          <t>Commitments and Contingencies (Details) [Line Items]</t>
        </is>
      </c>
    </row>
    <row r="28">
      <c r="A28" s="4" t="inlineStr">
        <is>
          <t>Area of land (in Square Meters) | m²</t>
        </is>
      </c>
      <c r="F28" s="5" t="n">
        <v>12000</v>
      </c>
    </row>
    <row r="29">
      <c r="A29" s="4" t="inlineStr">
        <is>
          <t>Base rent</t>
        </is>
      </c>
      <c r="F29" s="6" t="n">
        <v>7000</v>
      </c>
    </row>
    <row r="30">
      <c r="A30" s="4" t="inlineStr">
        <is>
          <t>Services amount overpaid</t>
        </is>
      </c>
      <c r="G30" s="6" t="n">
        <v>40000</v>
      </c>
    </row>
  </sheetData>
  <mergeCells count="2">
    <mergeCell ref="A1:A2"/>
    <mergeCell ref="B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AB11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80" customWidth="1" min="8" max="8"/>
    <col width="14" customWidth="1" min="9" max="9"/>
    <col width="80" customWidth="1" min="10" max="10"/>
    <col width="13" customWidth="1" min="11" max="11"/>
    <col width="80" customWidth="1" min="12" max="12"/>
    <col width="80" customWidth="1" min="13" max="13"/>
    <col width="13" customWidth="1" min="14" max="14"/>
    <col width="13" customWidth="1" min="15" max="15"/>
    <col width="14" customWidth="1" min="16" max="16"/>
    <col width="14" customWidth="1" min="17" max="17"/>
    <col width="80" customWidth="1" min="18" max="18"/>
    <col width="14" customWidth="1" min="19" max="19"/>
    <col width="14" customWidth="1" min="20" max="20"/>
    <col width="14" customWidth="1" min="21" max="21"/>
    <col width="14" customWidth="1" min="22" max="22"/>
    <col width="13" customWidth="1" min="23" max="23"/>
    <col width="14" customWidth="1" min="24" max="24"/>
    <col width="14" customWidth="1" min="25" max="25"/>
    <col width="14" customWidth="1" min="26" max="26"/>
    <col width="14" customWidth="1" min="27" max="27"/>
    <col width="14" customWidth="1" min="28" max="28"/>
  </cols>
  <sheetData>
    <row r="1">
      <c r="A1" s="1" t="inlineStr">
        <is>
          <t>Subsequent Events (Details) - USD ($)</t>
        </is>
      </c>
      <c r="B1" s="2" t="inlineStr">
        <is>
          <t>Jul. 22, 2021</t>
        </is>
      </c>
      <c r="C1" s="2" t="inlineStr">
        <is>
          <t>Jul. 20, 2021</t>
        </is>
      </c>
      <c r="D1" s="2" t="inlineStr">
        <is>
          <t>Jul. 07, 2021</t>
        </is>
      </c>
      <c r="E1" s="2" t="inlineStr">
        <is>
          <t>Jun. 30, 2021</t>
        </is>
      </c>
      <c r="F1" s="2" t="inlineStr">
        <is>
          <t>Jun. 14, 2021</t>
        </is>
      </c>
      <c r="G1" s="2" t="inlineStr">
        <is>
          <t>Apr. 14, 2021</t>
        </is>
      </c>
      <c r="H1" s="2" t="inlineStr">
        <is>
          <t>Jul. 20, 2021</t>
        </is>
      </c>
      <c r="I1" s="2" t="inlineStr">
        <is>
          <t>Jun. 23, 2021</t>
        </is>
      </c>
      <c r="J1" s="2" t="inlineStr">
        <is>
          <t>May 26, 2021</t>
        </is>
      </c>
      <c r="K1" s="2" t="inlineStr">
        <is>
          <t>May 26, 2021</t>
        </is>
      </c>
      <c r="L1" s="2" t="inlineStr">
        <is>
          <t>Apr. 28, 2021</t>
        </is>
      </c>
      <c r="M1" s="2" t="inlineStr">
        <is>
          <t>Jun. 14, 2021</t>
        </is>
      </c>
      <c r="N1" s="2" t="inlineStr">
        <is>
          <t>May 26, 2021</t>
        </is>
      </c>
      <c r="O1" s="2" t="inlineStr">
        <is>
          <t>May 24, 2021</t>
        </is>
      </c>
      <c r="P1" s="2" t="inlineStr">
        <is>
          <t>Jul. 26, 2021</t>
        </is>
      </c>
      <c r="Q1" s="2" t="inlineStr">
        <is>
          <t>Jul. 22, 2021</t>
        </is>
      </c>
      <c r="R1" s="2" t="inlineStr">
        <is>
          <t>Jun. 30, 2021</t>
        </is>
      </c>
      <c r="S1" s="2" t="inlineStr">
        <is>
          <t>Mar. 31, 2021</t>
        </is>
      </c>
      <c r="T1" s="2" t="inlineStr">
        <is>
          <t>Jul. 22, 2021</t>
        </is>
      </c>
      <c r="U1" s="2" t="inlineStr">
        <is>
          <t>Jul. 15, 2021</t>
        </is>
      </c>
      <c r="V1" s="2" t="inlineStr">
        <is>
          <t>Jun. 10, 2021</t>
        </is>
      </c>
      <c r="W1" s="2" t="inlineStr">
        <is>
          <t>May 21, 2021</t>
        </is>
      </c>
      <c r="X1" s="2" t="inlineStr">
        <is>
          <t>Apr. 30, 2021</t>
        </is>
      </c>
      <c r="Y1" s="2" t="inlineStr">
        <is>
          <t>Apr. 15, 2021</t>
        </is>
      </c>
      <c r="Z1" s="2" t="inlineStr">
        <is>
          <t>Apr. 05, 2021</t>
        </is>
      </c>
      <c r="AA1" s="2" t="inlineStr">
        <is>
          <t>Dec. 31, 2020</t>
        </is>
      </c>
      <c r="AB1" s="2" t="inlineStr">
        <is>
          <t>Oct. 19, 2020</t>
        </is>
      </c>
    </row>
    <row r="2">
      <c r="A2" s="3" t="inlineStr">
        <is>
          <t>Subsequent Events (Details) [Line Items]</t>
        </is>
      </c>
    </row>
    <row r="3">
      <c r="A3" s="4" t="inlineStr">
        <is>
          <t>Preferred stock outstanding</t>
        </is>
      </c>
      <c r="S3" s="5" t="n">
        <v>2677</v>
      </c>
      <c r="AB3" s="5" t="n">
        <v>275</v>
      </c>
    </row>
    <row r="4">
      <c r="A4" s="4" t="inlineStr">
        <is>
          <t>Subsequent Event [Member]</t>
        </is>
      </c>
    </row>
    <row r="5">
      <c r="A5" s="3" t="inlineStr">
        <is>
          <t>Subsequent Events (Details) [Line Items]</t>
        </is>
      </c>
    </row>
    <row r="6">
      <c r="A6" s="4" t="inlineStr">
        <is>
          <t>Subscription agreements, description</t>
        </is>
      </c>
      <c r="M6" s="4" t="inlineStr">
        <is>
          <t>the Company entered into subscription agreements with certain accredited investors pursuant to which the Company sold an aggregate of 1,376 shares of the Company&amp;#x2019;s Series R preferred stock for an aggregate purchase price of $1,375,750. The Company also issued an aggregate of 27,515,000 Series A warrants and 4,375,000 Series B warrants to the investors.</t>
        </is>
      </c>
    </row>
    <row r="7">
      <c r="A7" s="4" t="inlineStr">
        <is>
          <t>Aggregate shares of common stock</t>
        </is>
      </c>
      <c r="F7" s="5" t="n">
        <v>7572727</v>
      </c>
    </row>
    <row r="8">
      <c r="A8" s="4" t="inlineStr">
        <is>
          <t>Subsequent event, description</t>
        </is>
      </c>
      <c r="H8" s="4" t="inlineStr">
        <is>
          <t>the Company filed a certificate of withdrawal of the Company&amp;#x2019;s certificate of designation of Series V preferred stock, and filed a certificate of designation for a new series of Series V preferred stock (the &amp;#x201c;Series V&amp;#x201d;), with the Secretary of State of Nevada. Pursuant to the Series V COD, the Company designated 40,000 shares of preferred stock as Series V. The Series V has a stated value of $500 per share, and will be entitled to an annual distribution of 25% of annual net profits of newly established, Company wholly-owned, Water On Demand subsidiaries, designated by each Holder, paid within 3 months of subsidiary&amp;#x2019;s accounting year-end. The Series V will not be entitled to any voting rights except as may be required by applicable law. The Series V will be convertible into common stock of the Company pursuant to the Series V COD, provided that, the Series V may not be converted into common stock to the extent such conversion would result in the holder beneficially owning more than 4.99% of the Company&amp;#x2019;s outstanding common stock (which may be increased up to 9.99% upon 61 days&amp;#x2019; written notice). The Company will have the right (but no obligation) to redeem the Series V at any time at a redemption price equal to, if paid in cash, the stated value plus any accrued but unpaid distributions of 25% of subsidiary&amp;#x2019;s annual net profits.</t>
        </is>
      </c>
      <c r="J8" s="4" t="inlineStr">
        <is>
          <t>the Company designated 5,000 shares of preferred stock as Series U. The Series U has a stated value of $1,000 per share. The Series U holders are not entitled to any dividends and will not have any voting rights except as may be required by applicable law. The Series U is convertible into common stock of the Company in an amount determined by dividing 150% of the stated value of the Series U being converted by the conversion price; certain prior investors will also be entitled to certain make-good shares; provided that, the Series U may not be converted into common stock to the extent such conversion would result in the holder beneficially owning more than 4.99% of the Company&amp;#x2019;s outstanding common stock (which may be increased up to 9.99% upon 61 days&amp;#x2019; written notice). The conversion price will be equal to the lesser of $0.20 or the average closing sale price of the common stock for the five trading days prior to the conversion date. The Company will have the right (but no obligation) to redeem the Series U at any time at a redemption price equal to, if paid in cash, the stated value, or, if paid in shares of common stock, in an amount of shares determined by dividing 200% of the stated value being redeemed by the conversion price then in effect, and adding any applicable make-good shares.</t>
        </is>
      </c>
      <c r="L8" s="4" t="inlineStr">
        <is>
          <t>the Company filed a certificate of designation (the &amp;#x201c;Series W COD&amp;#x201d;) of Series W preferred stock (the &amp;#x201c;Series W&amp;#x201d;) with the Secretary of State of Nevada. Pursuant to the Series W COD, the Company designated 3,390 shares of preferred stock as Series W. The Series W has a stated value of $1,000 per share, and will be entitled to cumulative dividends in cash at an annual rate of 12% of the stated value, payable quarterly. The Series W will not be entitled to any voting rights except as may be required by applicable law. The Series W will be convertible into common stock of the Company in an amount determined by dividing 200% of the stated value of the Series W being converted by the conversion price; provided that, the Series W may not be converted into common stock to the extent such conversion would result in the holder beneficially owning more than 4.99% of the Company&amp;#x2019;s outstanding common stock (which may be increased up to 9.99% upon 61 days&amp;#x2019; written notice). The conversion price will be equal to the average closing sale price of the common stock for the five trading days prior to the conversion date. The Company will have the right (but no obligation) to redeem the Series W at any time at a redemption price equal to the stated value plus any accrued but unpaid dividends.</t>
        </is>
      </c>
    </row>
    <row r="9">
      <c r="A9" s="4" t="inlineStr">
        <is>
          <t>Aggregate shares</t>
        </is>
      </c>
      <c r="D9" s="5" t="n">
        <v>1500000</v>
      </c>
    </row>
    <row r="10">
      <c r="A10" s="4" t="inlineStr">
        <is>
          <t>Preferred stock outstanding</t>
        </is>
      </c>
      <c r="X10" s="5" t="n">
        <v>50</v>
      </c>
    </row>
    <row r="11">
      <c r="A11" s="4" t="inlineStr">
        <is>
          <t>Convertible aggregate principal and interest amount (in Dollars)</t>
        </is>
      </c>
      <c r="F11" s="6" t="n">
        <v>72698</v>
      </c>
      <c r="M11" s="6" t="n">
        <v>72698</v>
      </c>
    </row>
    <row r="12">
      <c r="A12" s="4" t="inlineStr">
        <is>
          <t>Convertible Promissory Notes [Member]</t>
        </is>
      </c>
    </row>
    <row r="13">
      <c r="A13" s="3" t="inlineStr">
        <is>
          <t>Subsequent Events (Details) [Line Items]</t>
        </is>
      </c>
    </row>
    <row r="14">
      <c r="A14" s="4" t="inlineStr">
        <is>
          <t>Convertible aggregate principal and interest amount (in Dollars)</t>
        </is>
      </c>
      <c r="S14" s="6" t="n">
        <v>973650</v>
      </c>
    </row>
    <row r="15">
      <c r="A15" s="4" t="inlineStr">
        <is>
          <t>Convertible Promissory Notes [Member] | Subsequent Event [Member]</t>
        </is>
      </c>
    </row>
    <row r="16">
      <c r="A16" s="3" t="inlineStr">
        <is>
          <t>Subsequent Events (Details) [Line Items]</t>
        </is>
      </c>
    </row>
    <row r="17">
      <c r="A17" s="4" t="inlineStr">
        <is>
          <t>Aggregate principal and interest amount (in Dollars)</t>
        </is>
      </c>
      <c r="M17" s="6" t="n">
        <v>27515000</v>
      </c>
    </row>
    <row r="18">
      <c r="A18" s="4" t="inlineStr">
        <is>
          <t>Aggregate shares of common stock</t>
        </is>
      </c>
      <c r="M18" s="5" t="n">
        <v>4375000</v>
      </c>
    </row>
    <row r="19">
      <c r="A19" s="4" t="inlineStr">
        <is>
          <t>Restricted Stock Grant Agreement [Member] | Subsequent Event [Member]</t>
        </is>
      </c>
    </row>
    <row r="20">
      <c r="A20" s="3" t="inlineStr">
        <is>
          <t>Subsequent Events (Details) [Line Items]</t>
        </is>
      </c>
    </row>
    <row r="21">
      <c r="A21" s="4" t="inlineStr">
        <is>
          <t>Subsequent event, description</t>
        </is>
      </c>
      <c r="R21" s="4" t="inlineStr">
        <is>
          <t>Between April 6, 2021 and July 30, 2021, the Company issued to consultants and one employee an aggregate of 11,435,515 shares of the Company&amp;#x2019;s common stock for services including an aggregate of 531,633 shares of common stock for settlement of prior consulting agreement.</t>
        </is>
      </c>
    </row>
    <row r="22">
      <c r="A22" s="4" t="inlineStr">
        <is>
          <t>Series J Preferred Stock [Member]</t>
        </is>
      </c>
    </row>
    <row r="23">
      <c r="A23" s="3" t="inlineStr">
        <is>
          <t>Subsequent Events (Details) [Line Items]</t>
        </is>
      </c>
    </row>
    <row r="24">
      <c r="A24" s="4" t="inlineStr">
        <is>
          <t>Aggregate converted shares</t>
        </is>
      </c>
      <c r="S24" s="13" t="n">
        <v>32.5</v>
      </c>
    </row>
    <row r="25">
      <c r="A25" s="4" t="inlineStr">
        <is>
          <t>Preferred stock outstanding</t>
        </is>
      </c>
      <c r="S25" s="5" t="n">
        <v>240</v>
      </c>
    </row>
    <row r="26">
      <c r="A26" s="4" t="inlineStr">
        <is>
          <t>Series J Preferred Stock [Member] | Subsequent Event [Member]</t>
        </is>
      </c>
    </row>
    <row r="27">
      <c r="A27" s="3" t="inlineStr">
        <is>
          <t>Subsequent Events (Details) [Line Items]</t>
        </is>
      </c>
    </row>
    <row r="28">
      <c r="A28" s="4" t="inlineStr">
        <is>
          <t>Aggregate shares of common stock</t>
        </is>
      </c>
      <c r="K28" s="5" t="n">
        <v>225198</v>
      </c>
    </row>
    <row r="29">
      <c r="A29" s="4" t="inlineStr">
        <is>
          <t>Aggregate converted shares</t>
        </is>
      </c>
      <c r="K29" s="5" t="n">
        <v>15</v>
      </c>
    </row>
    <row r="30">
      <c r="A30" s="4" t="inlineStr">
        <is>
          <t>Series L Preferred Stock [Member]</t>
        </is>
      </c>
    </row>
    <row r="31">
      <c r="A31" s="3" t="inlineStr">
        <is>
          <t>Subsequent Events (Details) [Line Items]</t>
        </is>
      </c>
    </row>
    <row r="32">
      <c r="A32" s="4" t="inlineStr">
        <is>
          <t>Aggregate converted shares</t>
        </is>
      </c>
      <c r="S32" s="5" t="n">
        <v>301</v>
      </c>
    </row>
    <row r="33">
      <c r="A33" s="4" t="inlineStr">
        <is>
          <t>Series L Preferred Stock [Member] | Subsequent Event [Member]</t>
        </is>
      </c>
    </row>
    <row r="34">
      <c r="A34" s="3" t="inlineStr">
        <is>
          <t>Subsequent Events (Details) [Line Items]</t>
        </is>
      </c>
    </row>
    <row r="35">
      <c r="A35" s="4" t="inlineStr">
        <is>
          <t>Aggregate shares of common stock</t>
        </is>
      </c>
      <c r="O35" s="5" t="n">
        <v>5277307</v>
      </c>
    </row>
    <row r="36">
      <c r="A36" s="4" t="inlineStr">
        <is>
          <t>Aggregate converted shares</t>
        </is>
      </c>
      <c r="O36" s="5" t="n">
        <v>172</v>
      </c>
    </row>
    <row r="37">
      <c r="A37" s="4" t="inlineStr">
        <is>
          <t>Series O Preferred Stock [Member] | Subsequent Event [Member]</t>
        </is>
      </c>
    </row>
    <row r="38">
      <c r="A38" s="3" t="inlineStr">
        <is>
          <t>Subsequent Events (Details) [Line Items]</t>
        </is>
      </c>
    </row>
    <row r="39">
      <c r="A39" s="4" t="inlineStr">
        <is>
          <t>Aggregate shares of common stock</t>
        </is>
      </c>
      <c r="E39" s="5" t="n">
        <v>98652</v>
      </c>
      <c r="N39" s="5" t="n">
        <v>13797188</v>
      </c>
    </row>
    <row r="40">
      <c r="A40" s="4" t="inlineStr">
        <is>
          <t>Aggregate converted shares</t>
        </is>
      </c>
      <c r="N40" s="5" t="n">
        <v>571</v>
      </c>
    </row>
    <row r="41">
      <c r="A41" s="4" t="inlineStr">
        <is>
          <t>Series P Preferred Stock [Member] | Subsequent Event [Member]</t>
        </is>
      </c>
    </row>
    <row r="42">
      <c r="A42" s="3" t="inlineStr">
        <is>
          <t>Subsequent Events (Details) [Line Items]</t>
        </is>
      </c>
    </row>
    <row r="43">
      <c r="A43" s="4" t="inlineStr">
        <is>
          <t>Aggregate shares of common stock</t>
        </is>
      </c>
      <c r="N43" s="5" t="n">
        <v>2056421</v>
      </c>
    </row>
    <row r="44">
      <c r="A44" s="4" t="inlineStr">
        <is>
          <t>Aggregate converted shares</t>
        </is>
      </c>
      <c r="N44" s="5" t="n">
        <v>149</v>
      </c>
    </row>
    <row r="45">
      <c r="A45" s="4" t="inlineStr">
        <is>
          <t>Series Q Preferred Stock [Member] | Subsequent Event [Member]</t>
        </is>
      </c>
    </row>
    <row r="46">
      <c r="A46" s="3" t="inlineStr">
        <is>
          <t>Subsequent Events (Details) [Line Items]</t>
        </is>
      </c>
    </row>
    <row r="47">
      <c r="A47" s="4" t="inlineStr">
        <is>
          <t>Aggregate shares</t>
        </is>
      </c>
      <c r="O47" s="5" t="n">
        <v>15</v>
      </c>
    </row>
    <row r="48">
      <c r="A48" s="4" t="inlineStr">
        <is>
          <t>Series Q Preferred Stock [Member] | Forecast [Member]</t>
        </is>
      </c>
    </row>
    <row r="49">
      <c r="A49" s="3" t="inlineStr">
        <is>
          <t>Subsequent Events (Details) [Line Items]</t>
        </is>
      </c>
    </row>
    <row r="50">
      <c r="A50" s="4" t="inlineStr">
        <is>
          <t>Aggregate shares of common stock</t>
        </is>
      </c>
      <c r="P50" s="5" t="n">
        <v>8258220</v>
      </c>
    </row>
    <row r="51">
      <c r="A51" s="4" t="inlineStr">
        <is>
          <t>Aggregate converted shares</t>
        </is>
      </c>
      <c r="P51" s="5" t="n">
        <v>336</v>
      </c>
    </row>
    <row r="52">
      <c r="A52" s="4" t="inlineStr">
        <is>
          <t>Series R Preferred Stock [Member] | Subsequent Event [Member]</t>
        </is>
      </c>
    </row>
    <row r="53">
      <c r="A53" s="3" t="inlineStr">
        <is>
          <t>Subsequent Events (Details) [Line Items]</t>
        </is>
      </c>
    </row>
    <row r="54">
      <c r="A54" s="4" t="inlineStr">
        <is>
          <t>Aggregate shares</t>
        </is>
      </c>
      <c r="Z54" s="5" t="n">
        <v>1598</v>
      </c>
    </row>
    <row r="55">
      <c r="A55" s="4" t="inlineStr">
        <is>
          <t>Series R Preferred Stock [Member] | Forecast [Member]</t>
        </is>
      </c>
    </row>
    <row r="56">
      <c r="A56" s="3" t="inlineStr">
        <is>
          <t>Subsequent Events (Details) [Line Items]</t>
        </is>
      </c>
    </row>
    <row r="57">
      <c r="A57" s="4" t="inlineStr">
        <is>
          <t>Aggregate shares of common stock</t>
        </is>
      </c>
      <c r="T57" s="5" t="n">
        <v>23806269</v>
      </c>
    </row>
    <row r="58">
      <c r="A58" s="4" t="inlineStr">
        <is>
          <t>Aggregate converted shares</t>
        </is>
      </c>
      <c r="T58" s="5" t="n">
        <v>826</v>
      </c>
    </row>
    <row r="59">
      <c r="A59" s="4" t="inlineStr">
        <is>
          <t>Series S Preferred Stock [Member]</t>
        </is>
      </c>
    </row>
    <row r="60">
      <c r="A60" s="3" t="inlineStr">
        <is>
          <t>Subsequent Events (Details) [Line Items]</t>
        </is>
      </c>
    </row>
    <row r="61">
      <c r="A61" s="4" t="inlineStr">
        <is>
          <t>Preferred stock outstanding</t>
        </is>
      </c>
      <c r="S61" s="5" t="n">
        <v>165</v>
      </c>
    </row>
    <row r="62">
      <c r="A62" s="4" t="inlineStr">
        <is>
          <t>Series S Preferred Stock [Member] | Subsequent Event [Member]</t>
        </is>
      </c>
    </row>
    <row r="63">
      <c r="A63" s="3" t="inlineStr">
        <is>
          <t>Subsequent Events (Details) [Line Items]</t>
        </is>
      </c>
    </row>
    <row r="64">
      <c r="A64" s="4" t="inlineStr">
        <is>
          <t>Aggregate shares of common stock</t>
        </is>
      </c>
      <c r="G64" s="5" t="n">
        <v>155</v>
      </c>
      <c r="I64" s="5" t="n">
        <v>155</v>
      </c>
    </row>
    <row r="65">
      <c r="A65" s="4" t="inlineStr">
        <is>
          <t>Series S Preferred Stock [Member] | Forecast [Member]</t>
        </is>
      </c>
    </row>
    <row r="66">
      <c r="A66" s="3" t="inlineStr">
        <is>
          <t>Subsequent Events (Details) [Line Items]</t>
        </is>
      </c>
    </row>
    <row r="67">
      <c r="A67" s="4" t="inlineStr">
        <is>
          <t>Aggregate shares of common stock</t>
        </is>
      </c>
      <c r="Q67" s="5" t="n">
        <v>2196324</v>
      </c>
    </row>
    <row r="68">
      <c r="A68" s="4" t="inlineStr">
        <is>
          <t>Aggregate converted shares</t>
        </is>
      </c>
      <c r="Q68" s="5" t="n">
        <v>90</v>
      </c>
    </row>
    <row r="69">
      <c r="A69" s="4" t="inlineStr">
        <is>
          <t>Series U preferred stock [Member] | Subsequent Event [Member]</t>
        </is>
      </c>
    </row>
    <row r="70">
      <c r="A70" s="3" t="inlineStr">
        <is>
          <t>Subsequent Events (Details) [Line Items]</t>
        </is>
      </c>
    </row>
    <row r="71">
      <c r="A71" s="4" t="inlineStr">
        <is>
          <t>Aggregate shares of common stock</t>
        </is>
      </c>
      <c r="C71" s="5" t="n">
        <v>1888694</v>
      </c>
    </row>
    <row r="72">
      <c r="A72" s="4" t="inlineStr">
        <is>
          <t>Aggregate converted shares</t>
        </is>
      </c>
      <c r="C72" s="5" t="n">
        <v>100</v>
      </c>
    </row>
    <row r="73">
      <c r="A73" s="4" t="inlineStr">
        <is>
          <t>Sale of aggregate shares</t>
        </is>
      </c>
      <c r="D73" s="5" t="n">
        <v>150</v>
      </c>
    </row>
    <row r="74">
      <c r="A74" s="4" t="inlineStr">
        <is>
          <t>Aggregate purchase price (in Dollars)</t>
        </is>
      </c>
      <c r="D74" s="6" t="n">
        <v>150000</v>
      </c>
    </row>
    <row r="75">
      <c r="A75" s="4" t="inlineStr">
        <is>
          <t>Series W Preferred Stock [Member] | Subsequent Event [Member]</t>
        </is>
      </c>
    </row>
    <row r="76">
      <c r="A76" s="3" t="inlineStr">
        <is>
          <t>Subsequent Events (Details) [Line Items]</t>
        </is>
      </c>
    </row>
    <row r="77">
      <c r="A77" s="4" t="inlineStr">
        <is>
          <t>Aggregate shares of common stock</t>
        </is>
      </c>
      <c r="B77" s="5" t="n">
        <v>4463400</v>
      </c>
    </row>
    <row r="78">
      <c r="A78" s="4" t="inlineStr">
        <is>
          <t>Aggregate converted shares</t>
        </is>
      </c>
      <c r="B78" s="5" t="n">
        <v>175</v>
      </c>
    </row>
    <row r="79">
      <c r="A79" s="4" t="inlineStr">
        <is>
          <t>Aggregate shares</t>
        </is>
      </c>
      <c r="U79" s="5" t="n">
        <v>245</v>
      </c>
      <c r="W79" s="5" t="n">
        <v>608</v>
      </c>
    </row>
    <row r="80">
      <c r="A80" s="4" t="inlineStr">
        <is>
          <t>Series G Preferred Stock [Member]</t>
        </is>
      </c>
    </row>
    <row r="81">
      <c r="A81" s="3" t="inlineStr">
        <is>
          <t>Subsequent Events (Details) [Line Items]</t>
        </is>
      </c>
    </row>
    <row r="82">
      <c r="A82" s="4" t="inlineStr">
        <is>
          <t>Preferred stock outstanding</t>
        </is>
      </c>
      <c r="S82" s="5" t="n">
        <v>220</v>
      </c>
    </row>
    <row r="83">
      <c r="A83" s="4" t="inlineStr">
        <is>
          <t>Series G Preferred Stock [Member] | Subsequent Event [Member]</t>
        </is>
      </c>
    </row>
    <row r="84">
      <c r="A84" s="3" t="inlineStr">
        <is>
          <t>Subsequent Events (Details) [Line Items]</t>
        </is>
      </c>
    </row>
    <row r="85">
      <c r="A85" s="4" t="inlineStr">
        <is>
          <t>Aggregate shares of common stock</t>
        </is>
      </c>
      <c r="G85" s="5" t="n">
        <v>155</v>
      </c>
      <c r="I85" s="5" t="n">
        <v>155</v>
      </c>
    </row>
    <row r="86">
      <c r="A86" s="4" t="inlineStr">
        <is>
          <t>Aggregate shares</t>
        </is>
      </c>
      <c r="Z86" s="5" t="n">
        <v>15</v>
      </c>
    </row>
    <row r="87">
      <c r="A87" s="4" t="inlineStr">
        <is>
          <t>Redemption of outstanding shares</t>
        </is>
      </c>
      <c r="X87" s="5" t="n">
        <v>185</v>
      </c>
    </row>
    <row r="88">
      <c r="A88" s="4" t="inlineStr">
        <is>
          <t>Series I Preferred Stock [Member]</t>
        </is>
      </c>
    </row>
    <row r="89">
      <c r="A89" s="3" t="inlineStr">
        <is>
          <t>Subsequent Events (Details) [Line Items]</t>
        </is>
      </c>
    </row>
    <row r="90">
      <c r="A90" s="4" t="inlineStr">
        <is>
          <t>Preferred stock outstanding</t>
        </is>
      </c>
      <c r="S90" s="5" t="n">
        <v>725</v>
      </c>
      <c r="AA90" s="5" t="n">
        <v>797</v>
      </c>
    </row>
    <row r="91">
      <c r="A91" s="4" t="inlineStr">
        <is>
          <t>Series I Preferred Stock [Member] | Subsequent Event [Member]</t>
        </is>
      </c>
    </row>
    <row r="92">
      <c r="A92" s="3" t="inlineStr">
        <is>
          <t>Subsequent Events (Details) [Line Items]</t>
        </is>
      </c>
    </row>
    <row r="93">
      <c r="A93" s="4" t="inlineStr">
        <is>
          <t>Aggregate shares</t>
        </is>
      </c>
      <c r="W93" s="5" t="n">
        <v>363</v>
      </c>
      <c r="Z93" s="5" t="n">
        <v>245</v>
      </c>
    </row>
    <row r="94">
      <c r="A94" s="4" t="inlineStr">
        <is>
          <t>Series I Preferred Stock [Member] | Forecast [Member]</t>
        </is>
      </c>
    </row>
    <row r="95">
      <c r="A95" s="3" t="inlineStr">
        <is>
          <t>Subsequent Events (Details) [Line Items]</t>
        </is>
      </c>
    </row>
    <row r="96">
      <c r="A96" s="4" t="inlineStr">
        <is>
          <t>Preferred stock outstanding</t>
        </is>
      </c>
      <c r="V96" s="5" t="n">
        <v>235</v>
      </c>
    </row>
    <row r="97">
      <c r="A97" s="4" t="inlineStr">
        <is>
          <t>Series K Preferred Stock [Member]</t>
        </is>
      </c>
    </row>
    <row r="98">
      <c r="A98" s="3" t="inlineStr">
        <is>
          <t>Subsequent Events (Details) [Line Items]</t>
        </is>
      </c>
    </row>
    <row r="99">
      <c r="A99" s="4" t="inlineStr">
        <is>
          <t>Preferred stock outstanding</t>
        </is>
      </c>
      <c r="S99" s="5" t="n">
        <v>2677</v>
      </c>
      <c r="AA99" s="5" t="n">
        <v>3160</v>
      </c>
    </row>
    <row r="100">
      <c r="A100" s="4" t="inlineStr">
        <is>
          <t>Series K Preferred Stock [Member] | Subsequent Event [Member]</t>
        </is>
      </c>
    </row>
    <row r="101">
      <c r="A101" s="3" t="inlineStr">
        <is>
          <t>Subsequent Events (Details) [Line Items]</t>
        </is>
      </c>
    </row>
    <row r="102">
      <c r="A102" s="4" t="inlineStr">
        <is>
          <t>Aggregate shares</t>
        </is>
      </c>
      <c r="Z102" s="5" t="n">
        <v>1338</v>
      </c>
    </row>
    <row r="103">
      <c r="A103" s="4" t="inlineStr">
        <is>
          <t>Series F Preferred Stock [Member] | Subsequent Event [Member]</t>
        </is>
      </c>
    </row>
    <row r="104">
      <c r="A104" s="3" t="inlineStr">
        <is>
          <t>Subsequent Events (Details) [Line Items]</t>
        </is>
      </c>
    </row>
    <row r="105">
      <c r="A105" s="4" t="inlineStr">
        <is>
          <t>Aggregate shares</t>
        </is>
      </c>
      <c r="O105" s="5" t="n">
        <v>15</v>
      </c>
    </row>
    <row r="106">
      <c r="A106" s="4" t="inlineStr">
        <is>
          <t>Series D-1 Preffered Stock [Member]</t>
        </is>
      </c>
    </row>
    <row r="107">
      <c r="A107" s="3" t="inlineStr">
        <is>
          <t>Subsequent Events (Details) [Line Items]</t>
        </is>
      </c>
    </row>
    <row r="108">
      <c r="A108" s="4" t="inlineStr">
        <is>
          <t>Preferred stock outstanding</t>
        </is>
      </c>
      <c r="S108" s="5" t="n">
        <v>32500000</v>
      </c>
      <c r="AA108" s="5" t="n">
        <v>32500000</v>
      </c>
    </row>
    <row r="109">
      <c r="A109" s="4" t="inlineStr">
        <is>
          <t>Series D-1 Preffered Stock [Member] | Subsequent Event [Member]</t>
        </is>
      </c>
    </row>
    <row r="110">
      <c r="A110" s="3" t="inlineStr">
        <is>
          <t>Subsequent Events (Details) [Line Items]</t>
        </is>
      </c>
    </row>
    <row r="111">
      <c r="A111" s="4" t="inlineStr">
        <is>
          <t>Aggregate shares</t>
        </is>
      </c>
      <c r="Y111" s="5" t="n">
        <v>6857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1" customWidth="1" min="5" max="5"/>
    <col width="37" customWidth="1" min="6" max="6"/>
    <col width="20" customWidth="1" min="7" max="7"/>
    <col width="17" customWidth="1" min="8" max="8"/>
    <col width="13" customWidth="1" min="9" max="9"/>
  </cols>
  <sheetData>
    <row r="1">
      <c r="A1" s="1" t="inlineStr">
        <is>
          <t>Condensed Consolidated Statements of Shareholders' Deficit - USD ($)</t>
        </is>
      </c>
      <c r="B1" s="2" t="inlineStr">
        <is>
          <t>Preferred stock</t>
        </is>
      </c>
      <c r="C1" s="2" t="inlineStr">
        <is>
          <t>Common stock</t>
        </is>
      </c>
      <c r="D1" s="2" t="inlineStr">
        <is>
          <t>Additional Paid-in-Capital</t>
        </is>
      </c>
      <c r="E1" s="2" t="inlineStr">
        <is>
          <t>Subscription Payable</t>
        </is>
      </c>
      <c r="F1" s="2" t="inlineStr">
        <is>
          <t>Accumulated Other Comprehensive loss</t>
        </is>
      </c>
      <c r="G1" s="2" t="inlineStr">
        <is>
          <t>Accumulated Deficit</t>
        </is>
      </c>
      <c r="H1" s="2" t="inlineStr">
        <is>
          <t>Mezzanine Equity</t>
        </is>
      </c>
      <c r="I1" s="2" t="inlineStr">
        <is>
          <t>Total</t>
        </is>
      </c>
    </row>
    <row r="2">
      <c r="A2" s="4" t="inlineStr">
        <is>
          <t>Balance at Dec. 31, 2019</t>
        </is>
      </c>
      <c r="B2" s="6" t="n">
        <v>4067</v>
      </c>
      <c r="C2" s="6" t="n">
        <v>486</v>
      </c>
      <c r="D2" s="6" t="n">
        <v>64915364</v>
      </c>
      <c r="E2" s="4" t="inlineStr">
        <is>
          <t xml:space="preserve"> </t>
        </is>
      </c>
      <c r="F2" s="6" t="n">
        <v>-134</v>
      </c>
      <c r="G2" s="6" t="n">
        <v>-107281659</v>
      </c>
      <c r="H2" s="6" t="n">
        <v>2204025</v>
      </c>
      <c r="I2" s="6" t="n">
        <v>-42361876</v>
      </c>
    </row>
    <row r="3">
      <c r="A3" s="4" t="inlineStr">
        <is>
          <t>Balance (in Shares) at Dec. 31, 2019</t>
        </is>
      </c>
      <c r="B3" s="5" t="n">
        <v>40674799</v>
      </c>
      <c r="C3" s="5" t="n">
        <v>4854993</v>
      </c>
    </row>
    <row r="4">
      <c r="A4" s="4" t="inlineStr">
        <is>
          <t>Common stock issuance for conversion of debt and accrued interest</t>
        </is>
      </c>
      <c r="B4" s="4" t="inlineStr">
        <is>
          <t xml:space="preserve"> </t>
        </is>
      </c>
      <c r="C4" s="6" t="n">
        <v>218</v>
      </c>
      <c r="D4" s="5" t="n">
        <v>77529</v>
      </c>
      <c r="E4" s="4" t="inlineStr">
        <is>
          <t xml:space="preserve"> </t>
        </is>
      </c>
      <c r="F4" s="4" t="inlineStr">
        <is>
          <t xml:space="preserve"> </t>
        </is>
      </c>
      <c r="G4" s="4" t="inlineStr">
        <is>
          <t xml:space="preserve"> </t>
        </is>
      </c>
      <c r="I4" s="5" t="n">
        <v>77747</v>
      </c>
    </row>
    <row r="5">
      <c r="A5" s="4" t="inlineStr">
        <is>
          <t>Common stock issuance for conversion of debt and accrued interest (in Shares)</t>
        </is>
      </c>
      <c r="C5" s="5" t="n">
        <v>2180848</v>
      </c>
    </row>
    <row r="6">
      <c r="A6" s="4" t="inlineStr">
        <is>
          <t>Common stock issued at fair value for services</t>
        </is>
      </c>
      <c r="B6" s="4" t="inlineStr">
        <is>
          <t xml:space="preserve"> </t>
        </is>
      </c>
      <c r="C6" s="6" t="n">
        <v>62</v>
      </c>
      <c r="D6" s="5" t="n">
        <v>61803</v>
      </c>
      <c r="E6" s="4" t="inlineStr">
        <is>
          <t xml:space="preserve"> </t>
        </is>
      </c>
      <c r="F6" s="4" t="inlineStr">
        <is>
          <t xml:space="preserve"> </t>
        </is>
      </c>
      <c r="G6" s="4" t="inlineStr">
        <is>
          <t xml:space="preserve"> </t>
        </is>
      </c>
      <c r="I6" s="5" t="n">
        <v>61865</v>
      </c>
    </row>
    <row r="7">
      <c r="A7" s="4" t="inlineStr">
        <is>
          <t>Common stock issued at fair value for services (in Shares)</t>
        </is>
      </c>
      <c r="C7" s="5" t="n">
        <v>622181</v>
      </c>
    </row>
    <row r="8">
      <c r="A8" s="4" t="inlineStr">
        <is>
          <t>Common stock issued for conversion of Series E Preferred stock</t>
        </is>
      </c>
      <c r="B8" s="6" t="n">
        <v>-60</v>
      </c>
      <c r="C8" s="6" t="n">
        <v>3</v>
      </c>
      <c r="D8" s="5" t="n">
        <v>57</v>
      </c>
      <c r="E8" s="4" t="inlineStr">
        <is>
          <t xml:space="preserve"> </t>
        </is>
      </c>
      <c r="F8" s="4" t="inlineStr">
        <is>
          <t xml:space="preserve"> </t>
        </is>
      </c>
      <c r="G8" s="4" t="inlineStr">
        <is>
          <t xml:space="preserve"> </t>
        </is>
      </c>
      <c r="I8" s="4" t="inlineStr">
        <is>
          <t xml:space="preserve"> </t>
        </is>
      </c>
    </row>
    <row r="9">
      <c r="A9" s="4" t="inlineStr">
        <is>
          <t>Common stock issued for conversion of Series E Preferred stock (in Shares)</t>
        </is>
      </c>
      <c r="B9" s="5" t="n">
        <v>-602436</v>
      </c>
      <c r="C9" s="5" t="n">
        <v>30124</v>
      </c>
    </row>
    <row r="10">
      <c r="A10" s="4" t="inlineStr">
        <is>
          <t>Common stock issued for conversion of Series L Preferred stock</t>
        </is>
      </c>
      <c r="B10" s="4" t="inlineStr">
        <is>
          <t xml:space="preserve"> </t>
        </is>
      </c>
      <c r="C10" s="6" t="n">
        <v>88</v>
      </c>
      <c r="D10" s="5" t="n">
        <v>42412</v>
      </c>
      <c r="E10" s="4" t="inlineStr">
        <is>
          <t xml:space="preserve"> </t>
        </is>
      </c>
      <c r="F10" s="4" t="inlineStr">
        <is>
          <t xml:space="preserve"> </t>
        </is>
      </c>
      <c r="G10" s="4" t="inlineStr">
        <is>
          <t xml:space="preserve"> </t>
        </is>
      </c>
      <c r="H10" s="5" t="n">
        <v>42500</v>
      </c>
      <c r="I10" s="5" t="n">
        <v>42500</v>
      </c>
    </row>
    <row r="11">
      <c r="A11" s="4" t="inlineStr">
        <is>
          <t>Common stock issued for conversion of Series L Preferred stock (in Shares)</t>
        </is>
      </c>
      <c r="C11" s="5" t="n">
        <v>875238</v>
      </c>
    </row>
    <row r="12">
      <c r="A12" s="4" t="inlineStr">
        <is>
          <t>Issuance of Series K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795250</v>
      </c>
      <c r="I12" s="4" t="inlineStr">
        <is>
          <t xml:space="preserve"> </t>
        </is>
      </c>
    </row>
    <row r="13">
      <c r="A13" s="4" t="inlineStr">
        <is>
          <t>Issuance of Series L Preferred stock through a private placement associated with the Series k Preferred no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447620</v>
      </c>
      <c r="I13" s="4" t="inlineStr">
        <is>
          <t xml:space="preserve"> </t>
        </is>
      </c>
    </row>
    <row r="14">
      <c r="A14" s="4" t="inlineStr">
        <is>
          <t>Exchange of Series G Preferred stock to Series K Preferred stock</t>
        </is>
      </c>
      <c r="B14" s="4" t="inlineStr">
        <is>
          <t xml:space="preserve"> </t>
        </is>
      </c>
      <c r="C14" s="4" t="inlineStr">
        <is>
          <t xml:space="preserve"> </t>
        </is>
      </c>
      <c r="D14" s="5" t="n">
        <v>-100</v>
      </c>
      <c r="E14" s="4" t="inlineStr">
        <is>
          <t xml:space="preserve"> </t>
        </is>
      </c>
      <c r="F14" s="4" t="inlineStr">
        <is>
          <t xml:space="preserve"> </t>
        </is>
      </c>
      <c r="G14" s="4" t="inlineStr">
        <is>
          <t xml:space="preserve"> </t>
        </is>
      </c>
      <c r="H14" s="5" t="n">
        <v>100000</v>
      </c>
      <c r="I14" s="5" t="n">
        <v>-100</v>
      </c>
    </row>
    <row r="15">
      <c r="A15" s="4" t="inlineStr">
        <is>
          <t>Exchange of Series G Preferred stock to Series L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50000</v>
      </c>
      <c r="I15" s="4" t="inlineStr">
        <is>
          <t xml:space="preserve"> </t>
        </is>
      </c>
    </row>
    <row r="16">
      <c r="A16" s="4" t="inlineStr">
        <is>
          <t>Reclassification of non-cash adjustment</t>
        </is>
      </c>
      <c r="B16" s="4" t="inlineStr">
        <is>
          <t xml:space="preserve"> </t>
        </is>
      </c>
      <c r="C16" s="4" t="inlineStr">
        <is>
          <t xml:space="preserve"> </t>
        </is>
      </c>
      <c r="D16" s="5" t="n">
        <v>-46260</v>
      </c>
      <c r="E16" s="4" t="inlineStr">
        <is>
          <t xml:space="preserve"> </t>
        </is>
      </c>
      <c r="F16" s="4" t="inlineStr">
        <is>
          <t xml:space="preserve"> </t>
        </is>
      </c>
      <c r="G16" s="4" t="inlineStr">
        <is>
          <t xml:space="preserve"> </t>
        </is>
      </c>
      <c r="I16" s="5" t="n">
        <v>-46260</v>
      </c>
    </row>
    <row r="17">
      <c r="A17" s="4" t="inlineStr">
        <is>
          <t>Reclassification to mezzanine</t>
        </is>
      </c>
      <c r="B17" s="4" t="inlineStr">
        <is>
          <t xml:space="preserve"> </t>
        </is>
      </c>
      <c r="C17" s="4" t="inlineStr">
        <is>
          <t xml:space="preserve"> </t>
        </is>
      </c>
      <c r="D17" s="5" t="n">
        <v>-42400</v>
      </c>
      <c r="E17" s="4" t="inlineStr">
        <is>
          <t xml:space="preserve"> </t>
        </is>
      </c>
      <c r="F17" s="4" t="inlineStr">
        <is>
          <t xml:space="preserve"> </t>
        </is>
      </c>
      <c r="G17" s="4" t="inlineStr">
        <is>
          <t xml:space="preserve"> </t>
        </is>
      </c>
      <c r="H17" s="5" t="n">
        <v>1933055</v>
      </c>
      <c r="I17" s="5" t="n">
        <v>-42400</v>
      </c>
    </row>
    <row r="18">
      <c r="A18" s="4" t="inlineStr">
        <is>
          <t>Gain on conversion of Series L Preferred stock</t>
        </is>
      </c>
      <c r="B18" s="4" t="inlineStr">
        <is>
          <t xml:space="preserve"> </t>
        </is>
      </c>
      <c r="C18" s="4" t="inlineStr">
        <is>
          <t xml:space="preserve"> </t>
        </is>
      </c>
      <c r="D18" s="5" t="n">
        <v>-1229</v>
      </c>
      <c r="E18" s="4" t="inlineStr">
        <is>
          <t xml:space="preserve"> </t>
        </is>
      </c>
      <c r="F18" s="4" t="inlineStr">
        <is>
          <t xml:space="preserve"> </t>
        </is>
      </c>
      <c r="G18" s="4" t="inlineStr">
        <is>
          <t xml:space="preserve"> </t>
        </is>
      </c>
      <c r="I18" s="5" t="n">
        <v>-1229</v>
      </c>
    </row>
    <row r="19">
      <c r="A19" s="4" t="inlineStr">
        <is>
          <t>Comprehensive gain</t>
        </is>
      </c>
      <c r="B19" s="4" t="inlineStr">
        <is>
          <t xml:space="preserve"> </t>
        </is>
      </c>
      <c r="C19" s="4" t="inlineStr">
        <is>
          <t xml:space="preserve"> </t>
        </is>
      </c>
      <c r="D19" s="4" t="inlineStr">
        <is>
          <t xml:space="preserve"> </t>
        </is>
      </c>
      <c r="E19" s="4" t="inlineStr">
        <is>
          <t xml:space="preserve"> </t>
        </is>
      </c>
      <c r="F19" s="5" t="n">
        <v>1</v>
      </c>
      <c r="G19" s="4" t="inlineStr">
        <is>
          <t xml:space="preserve"> </t>
        </is>
      </c>
      <c r="I19" s="5" t="n">
        <v>1</v>
      </c>
    </row>
    <row r="20">
      <c r="A20" s="4" t="inlineStr">
        <is>
          <t>Net Income</t>
        </is>
      </c>
      <c r="B20" s="4" t="inlineStr">
        <is>
          <t xml:space="preserve"> </t>
        </is>
      </c>
      <c r="C20" s="4" t="inlineStr">
        <is>
          <t xml:space="preserve"> </t>
        </is>
      </c>
      <c r="D20" s="4" t="inlineStr">
        <is>
          <t xml:space="preserve"> </t>
        </is>
      </c>
      <c r="E20" s="4" t="inlineStr">
        <is>
          <t xml:space="preserve"> </t>
        </is>
      </c>
      <c r="F20" s="4" t="inlineStr">
        <is>
          <t xml:space="preserve"> </t>
        </is>
      </c>
      <c r="G20" s="5" t="n">
        <v>21601414</v>
      </c>
      <c r="I20" s="5" t="n">
        <v>21601414</v>
      </c>
    </row>
    <row r="21">
      <c r="A21" s="4" t="inlineStr">
        <is>
          <t>Balance at Mar. 31, 2020</t>
        </is>
      </c>
      <c r="B21" s="6" t="n">
        <v>4007</v>
      </c>
      <c r="C21" s="6" t="n">
        <v>857</v>
      </c>
      <c r="D21" s="5" t="n">
        <v>65007176</v>
      </c>
      <c r="E21" s="4" t="inlineStr">
        <is>
          <t xml:space="preserve"> </t>
        </is>
      </c>
      <c r="F21" s="5" t="n">
        <v>-133</v>
      </c>
      <c r="G21" s="5" t="n">
        <v>-85680245</v>
      </c>
      <c r="H21" s="5" t="n">
        <v>5572450</v>
      </c>
      <c r="I21" s="5" t="n">
        <v>-20668338</v>
      </c>
    </row>
    <row r="22">
      <c r="A22" s="4" t="inlineStr">
        <is>
          <t>Balance (in Shares) at Mar. 31, 2020</t>
        </is>
      </c>
      <c r="B22" s="5" t="n">
        <v>40072363</v>
      </c>
      <c r="C22" s="5" t="n">
        <v>8563384</v>
      </c>
    </row>
    <row r="23">
      <c r="A23" s="4" t="inlineStr">
        <is>
          <t>Balance at Dec. 31, 2020</t>
        </is>
      </c>
      <c r="B23" s="6" t="n">
        <v>3404</v>
      </c>
      <c r="C23" s="6" t="n">
        <v>6505</v>
      </c>
      <c r="D23" s="5" t="n">
        <v>64265217</v>
      </c>
      <c r="E23" s="5" t="n">
        <v>100000</v>
      </c>
      <c r="F23" s="5" t="n">
        <v>-132</v>
      </c>
      <c r="G23" s="5" t="n">
        <v>-94020294</v>
      </c>
      <c r="H23" s="5" t="n">
        <v>6331409</v>
      </c>
      <c r="I23" s="5" t="n">
        <v>-29645300</v>
      </c>
    </row>
    <row r="24">
      <c r="A24" s="4" t="inlineStr">
        <is>
          <t>Balance (in Shares) at Dec. 31, 2020</t>
        </is>
      </c>
      <c r="B24" s="5" t="n">
        <v>34038213</v>
      </c>
      <c r="C24" s="5" t="n">
        <v>65052688</v>
      </c>
    </row>
    <row r="25">
      <c r="A25" s="4" t="inlineStr">
        <is>
          <t>Rounding</t>
        </is>
      </c>
      <c r="D25" s="5" t="n">
        <v>-2</v>
      </c>
      <c r="I25" s="5" t="n">
        <v>-2</v>
      </c>
    </row>
    <row r="26">
      <c r="A26" s="4" t="inlineStr">
        <is>
          <t>Common stock issuance for conversion of debt and accrued interest</t>
        </is>
      </c>
      <c r="B26" s="4" t="inlineStr">
        <is>
          <t xml:space="preserve"> </t>
        </is>
      </c>
      <c r="C26" s="6" t="n">
        <v>635</v>
      </c>
      <c r="D26" s="5" t="n">
        <v>60372</v>
      </c>
      <c r="E26" s="4" t="inlineStr">
        <is>
          <t xml:space="preserve"> </t>
        </is>
      </c>
      <c r="F26" s="4" t="inlineStr">
        <is>
          <t xml:space="preserve"> </t>
        </is>
      </c>
      <c r="G26" s="4" t="inlineStr">
        <is>
          <t xml:space="preserve"> </t>
        </is>
      </c>
      <c r="H26" s="4" t="inlineStr">
        <is>
          <t xml:space="preserve"> </t>
        </is>
      </c>
      <c r="I26" s="5" t="n">
        <v>61007</v>
      </c>
    </row>
    <row r="27">
      <c r="A27" s="4" t="inlineStr">
        <is>
          <t>Common stock issuance for conversion of debt and accrued interest (in Shares)</t>
        </is>
      </c>
      <c r="C27" s="5" t="n">
        <v>6354895</v>
      </c>
    </row>
    <row r="28">
      <c r="A28" s="4" t="inlineStr">
        <is>
          <t>Common stock issued at fair value for services</t>
        </is>
      </c>
      <c r="B28" s="4" t="inlineStr">
        <is>
          <t xml:space="preserve"> </t>
        </is>
      </c>
      <c r="C28" s="6" t="n">
        <v>477</v>
      </c>
      <c r="D28" s="5" t="n">
        <v>338643</v>
      </c>
      <c r="E28" s="4" t="inlineStr">
        <is>
          <t xml:space="preserve"> </t>
        </is>
      </c>
      <c r="F28" s="4" t="inlineStr">
        <is>
          <t xml:space="preserve"> </t>
        </is>
      </c>
      <c r="G28" s="4" t="inlineStr">
        <is>
          <t xml:space="preserve"> </t>
        </is>
      </c>
      <c r="H28" s="4" t="inlineStr">
        <is>
          <t xml:space="preserve"> </t>
        </is>
      </c>
      <c r="I28" s="5" t="n">
        <v>339120</v>
      </c>
    </row>
    <row r="29">
      <c r="A29" s="4" t="inlineStr">
        <is>
          <t>Common stock issued at fair value for services (in Shares)</t>
        </is>
      </c>
      <c r="C29" s="5" t="n">
        <v>4766280</v>
      </c>
    </row>
    <row r="30">
      <c r="A30" s="4" t="inlineStr">
        <is>
          <t>Common stock issued for conversion of Series J Preferred stock</t>
        </is>
      </c>
      <c r="B30" s="4" t="inlineStr">
        <is>
          <t xml:space="preserve"> </t>
        </is>
      </c>
      <c r="C30" s="6" t="n">
        <v>98</v>
      </c>
      <c r="D30" s="5" t="n">
        <v>32402</v>
      </c>
      <c r="E30" s="4" t="inlineStr">
        <is>
          <t xml:space="preserve"> </t>
        </is>
      </c>
      <c r="F30" s="4" t="inlineStr">
        <is>
          <t xml:space="preserve"> </t>
        </is>
      </c>
      <c r="G30" s="4" t="inlineStr">
        <is>
          <t xml:space="preserve"> </t>
        </is>
      </c>
      <c r="H30" s="5" t="n">
        <v>-32500</v>
      </c>
      <c r="I30" s="5" t="n">
        <v>32500</v>
      </c>
    </row>
    <row r="31">
      <c r="A31" s="4" t="inlineStr">
        <is>
          <t>Common stock issued for conversion of Series J Preferred stock (in Shares)</t>
        </is>
      </c>
      <c r="C31" s="5" t="n">
        <v>978726</v>
      </c>
    </row>
    <row r="32">
      <c r="A32" s="4" t="inlineStr">
        <is>
          <t>Common stock issued for conversion of Series L Preferred stock</t>
        </is>
      </c>
      <c r="C32" s="6" t="n">
        <v>999</v>
      </c>
      <c r="D32" s="5" t="n">
        <v>300260</v>
      </c>
      <c r="E32" s="4" t="inlineStr">
        <is>
          <t xml:space="preserve"> </t>
        </is>
      </c>
      <c r="F32" s="4" t="inlineStr">
        <is>
          <t xml:space="preserve"> </t>
        </is>
      </c>
      <c r="G32" s="4" t="inlineStr">
        <is>
          <t xml:space="preserve"> </t>
        </is>
      </c>
      <c r="H32" s="5" t="n">
        <v>-301259</v>
      </c>
      <c r="I32" s="5" t="n">
        <v>301259</v>
      </c>
    </row>
    <row r="33">
      <c r="A33" s="4" t="inlineStr">
        <is>
          <t>Common stock issued for conversion of Series L Preferred stock (in Shares)</t>
        </is>
      </c>
      <c r="C33" s="5" t="n">
        <v>9988447</v>
      </c>
    </row>
    <row r="34">
      <c r="A34" s="4" t="inlineStr">
        <is>
          <t>Common stock issued for Series O Preferred stock dividends</t>
        </is>
      </c>
      <c r="B34" s="4" t="inlineStr">
        <is>
          <t xml:space="preserve"> </t>
        </is>
      </c>
      <c r="C34" s="6" t="n">
        <v>24</v>
      </c>
      <c r="D34" s="5" t="n">
        <v>-24</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on stock issued for Series O Preferred stock dividends (in Shares)</t>
        </is>
      </c>
      <c r="C35" s="5" t="n">
        <v>236205</v>
      </c>
    </row>
    <row r="36">
      <c r="A36" s="4" t="inlineStr">
        <is>
          <t>Common stock issued for conversion of Series O Preferred stock</t>
        </is>
      </c>
      <c r="B36" s="4" t="inlineStr">
        <is>
          <t xml:space="preserve"> </t>
        </is>
      </c>
      <c r="C36" s="6" t="n">
        <v>1284</v>
      </c>
      <c r="D36" s="5" t="n">
        <v>468216</v>
      </c>
      <c r="E36" s="4" t="inlineStr">
        <is>
          <t xml:space="preserve"> </t>
        </is>
      </c>
      <c r="F36" s="4" t="inlineStr">
        <is>
          <t xml:space="preserve"> </t>
        </is>
      </c>
      <c r="G36" s="4" t="inlineStr">
        <is>
          <t xml:space="preserve"> </t>
        </is>
      </c>
      <c r="H36" s="5" t="n">
        <v>-469500</v>
      </c>
      <c r="I36" s="5" t="n">
        <v>469500</v>
      </c>
    </row>
    <row r="37">
      <c r="A37" s="4" t="inlineStr">
        <is>
          <t>Common stock issued for conversion of Series O Preferred stock (in Shares)</t>
        </is>
      </c>
      <c r="C37" s="5" t="n">
        <v>12844190</v>
      </c>
    </row>
    <row r="38">
      <c r="A38" s="4" t="inlineStr">
        <is>
          <t>Common stock issued for conversion of Series P Preferred stock</t>
        </is>
      </c>
      <c r="B38" s="4" t="inlineStr">
        <is>
          <t xml:space="preserve"> </t>
        </is>
      </c>
      <c r="C38" s="6" t="n">
        <v>658</v>
      </c>
      <c r="D38" s="5" t="n">
        <v>125342</v>
      </c>
      <c r="E38" s="4" t="inlineStr">
        <is>
          <t xml:space="preserve"> </t>
        </is>
      </c>
      <c r="F38" s="4" t="inlineStr">
        <is>
          <t xml:space="preserve"> </t>
        </is>
      </c>
      <c r="G38" s="4" t="inlineStr">
        <is>
          <t xml:space="preserve"> </t>
        </is>
      </c>
      <c r="H38" s="5" t="n">
        <v>-126000</v>
      </c>
      <c r="I38" s="5" t="n">
        <v>126000</v>
      </c>
    </row>
    <row r="39">
      <c r="A39" s="4" t="inlineStr">
        <is>
          <t>Common stock issued for conversion of Series P Preferred stock (in Shares)</t>
        </is>
      </c>
      <c r="C39" s="5" t="n">
        <v>6583405</v>
      </c>
    </row>
    <row r="40">
      <c r="A40" s="4" t="inlineStr">
        <is>
          <t>Common stock issued for conversion of Series Q Preferred stock</t>
        </is>
      </c>
      <c r="B40" s="4" t="inlineStr">
        <is>
          <t xml:space="preserve"> </t>
        </is>
      </c>
      <c r="C40" s="6" t="n">
        <v>205</v>
      </c>
      <c r="D40" s="5" t="n">
        <v>73795</v>
      </c>
      <c r="E40" s="4" t="inlineStr">
        <is>
          <t xml:space="preserve"> </t>
        </is>
      </c>
      <c r="F40" s="4" t="inlineStr">
        <is>
          <t xml:space="preserve"> </t>
        </is>
      </c>
      <c r="G40" s="4" t="inlineStr">
        <is>
          <t xml:space="preserve"> </t>
        </is>
      </c>
      <c r="H40" s="5" t="n">
        <v>-74000</v>
      </c>
      <c r="I40" s="5" t="n">
        <v>74000</v>
      </c>
    </row>
    <row r="41">
      <c r="A41" s="4" t="inlineStr">
        <is>
          <t>Common stock issued for conversion of Series Q Preferred stock (in Shares)</t>
        </is>
      </c>
      <c r="C41" s="5" t="n">
        <v>2052526</v>
      </c>
    </row>
    <row r="42">
      <c r="A42" s="4" t="inlineStr">
        <is>
          <t>Common stock issued for conversion of Series R Preferred stock</t>
        </is>
      </c>
      <c r="B42" s="4" t="inlineStr">
        <is>
          <t xml:space="preserve"> </t>
        </is>
      </c>
      <c r="C42" s="6" t="n">
        <v>289</v>
      </c>
      <c r="D42" s="5" t="n">
        <v>98211</v>
      </c>
      <c r="E42" s="4" t="inlineStr">
        <is>
          <t xml:space="preserve"> </t>
        </is>
      </c>
      <c r="F42" s="4" t="inlineStr">
        <is>
          <t xml:space="preserve"> </t>
        </is>
      </c>
      <c r="G42" s="4" t="inlineStr">
        <is>
          <t xml:space="preserve"> </t>
        </is>
      </c>
      <c r="H42" s="5" t="n">
        <v>-98500</v>
      </c>
      <c r="I42" s="5" t="n">
        <v>98500</v>
      </c>
    </row>
    <row r="43">
      <c r="A43" s="4" t="inlineStr">
        <is>
          <t>Common stock issued for conversion of Series R Preferred stock (in Shares)</t>
        </is>
      </c>
      <c r="C43" s="5" t="n">
        <v>2891618</v>
      </c>
    </row>
    <row r="44">
      <c r="A44" s="4" t="inlineStr">
        <is>
          <t>Common stock issued for conversion of Series S Preferred stock</t>
        </is>
      </c>
      <c r="B44" s="4" t="inlineStr">
        <is>
          <t xml:space="preserve"> </t>
        </is>
      </c>
      <c r="C44" s="6" t="n">
        <v>115</v>
      </c>
      <c r="D44" s="5" t="n">
        <v>44885</v>
      </c>
      <c r="E44" s="4" t="inlineStr">
        <is>
          <t xml:space="preserve"> </t>
        </is>
      </c>
      <c r="F44" s="4" t="inlineStr">
        <is>
          <t xml:space="preserve"> </t>
        </is>
      </c>
      <c r="G44" s="4" t="inlineStr">
        <is>
          <t xml:space="preserve"> </t>
        </is>
      </c>
      <c r="H44" s="5" t="n">
        <v>-45000</v>
      </c>
      <c r="I44" s="5" t="n">
        <v>45000</v>
      </c>
    </row>
    <row r="45">
      <c r="A45" s="4" t="inlineStr">
        <is>
          <t>Common stock issued for conversion of Series S Preferred stock (in Shares)</t>
        </is>
      </c>
      <c r="C45" s="5" t="n">
        <v>1149050</v>
      </c>
    </row>
    <row r="46">
      <c r="A46" s="4" t="inlineStr">
        <is>
          <t>Issuance of Series M Preferred stock through a private plac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29425</v>
      </c>
      <c r="I46" s="4" t="inlineStr">
        <is>
          <t xml:space="preserve"> </t>
        </is>
      </c>
    </row>
    <row r="47">
      <c r="A47" s="4" t="inlineStr">
        <is>
          <t>Issuance of Series R Preferred stock through a private plac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080000</v>
      </c>
      <c r="I47" s="4" t="inlineStr">
        <is>
          <t xml:space="preserve"> </t>
        </is>
      </c>
    </row>
    <row r="48">
      <c r="A48" s="4" t="inlineStr">
        <is>
          <t>Issuance of Series T Preferred stock in exchange for proper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630000</v>
      </c>
      <c r="I48" s="4" t="inlineStr">
        <is>
          <t xml:space="preserve"> </t>
        </is>
      </c>
    </row>
    <row r="49">
      <c r="A49" s="4" t="inlineStr">
        <is>
          <t>Exchange of Series G Preferred Stock for Series S Preferred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210000</v>
      </c>
      <c r="I49" s="4" t="inlineStr">
        <is>
          <t xml:space="preserve"> </t>
        </is>
      </c>
    </row>
    <row r="50">
      <c r="A50" s="4" t="inlineStr">
        <is>
          <t>Exchange of Series I Preferred Stock for Series R Preferred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72400</v>
      </c>
      <c r="I50" s="4" t="inlineStr">
        <is>
          <t xml:space="preserve"> </t>
        </is>
      </c>
    </row>
    <row r="51">
      <c r="A51" s="4" t="inlineStr">
        <is>
          <t>Exchange of Series K Preferred Stock for Series R Preferred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483767</v>
      </c>
      <c r="I51" s="4" t="inlineStr">
        <is>
          <t xml:space="preserve"> </t>
        </is>
      </c>
    </row>
    <row r="52">
      <c r="A52" s="4" t="inlineStr">
        <is>
          <t>Exchange of Series M Preferred Stock for Series R Preferred stock</t>
        </is>
      </c>
      <c r="B52" s="4" t="inlineStr">
        <is>
          <t xml:space="preserve"> </t>
        </is>
      </c>
      <c r="C52" s="4" t="inlineStr">
        <is>
          <t xml:space="preserve"> </t>
        </is>
      </c>
      <c r="E52" s="4" t="inlineStr">
        <is>
          <t xml:space="preserve"> </t>
        </is>
      </c>
      <c r="F52" s="4" t="inlineStr">
        <is>
          <t xml:space="preserve"> </t>
        </is>
      </c>
      <c r="G52" s="4" t="inlineStr">
        <is>
          <t xml:space="preserve"> </t>
        </is>
      </c>
      <c r="H52" s="5" t="n">
        <v>40000</v>
      </c>
      <c r="I52" s="4" t="inlineStr">
        <is>
          <t xml:space="preserve"> </t>
        </is>
      </c>
    </row>
    <row r="53">
      <c r="A53" s="4" t="inlineStr">
        <is>
          <t>Loss on conversion of Preferred Stock</t>
        </is>
      </c>
      <c r="B53" s="4" t="inlineStr">
        <is>
          <t xml:space="preserve"> </t>
        </is>
      </c>
      <c r="C53" s="4" t="inlineStr">
        <is>
          <t xml:space="preserve"> </t>
        </is>
      </c>
      <c r="D53" s="5" t="n">
        <v>790812</v>
      </c>
      <c r="E53" s="4" t="inlineStr">
        <is>
          <t xml:space="preserve"> </t>
        </is>
      </c>
      <c r="F53" s="4" t="inlineStr">
        <is>
          <t xml:space="preserve"> </t>
        </is>
      </c>
      <c r="G53" s="4" t="inlineStr">
        <is>
          <t xml:space="preserve"> </t>
        </is>
      </c>
      <c r="H53" s="4" t="inlineStr">
        <is>
          <t xml:space="preserve"> </t>
        </is>
      </c>
      <c r="I53" s="5" t="n">
        <v>790812</v>
      </c>
    </row>
    <row r="54">
      <c r="A54" s="4" t="inlineStr">
        <is>
          <t>Issuance of common stock warrants deemed dividends</t>
        </is>
      </c>
      <c r="D54" s="5" t="n">
        <v>2037849</v>
      </c>
      <c r="I54" s="5" t="n">
        <v>2037849</v>
      </c>
    </row>
    <row r="55">
      <c r="A55" s="4" t="inlineStr">
        <is>
          <t>Net Income</t>
        </is>
      </c>
      <c r="B55" s="4" t="inlineStr">
        <is>
          <t xml:space="preserve"> </t>
        </is>
      </c>
      <c r="C55" s="4" t="inlineStr">
        <is>
          <t xml:space="preserve"> </t>
        </is>
      </c>
      <c r="D55" s="4" t="inlineStr">
        <is>
          <t xml:space="preserve"> </t>
        </is>
      </c>
      <c r="F55" s="4" t="inlineStr">
        <is>
          <t xml:space="preserve"> </t>
        </is>
      </c>
      <c r="G55" s="5" t="n">
        <v>-19895424</v>
      </c>
      <c r="H55" s="4" t="inlineStr">
        <is>
          <t xml:space="preserve"> </t>
        </is>
      </c>
      <c r="I55" s="5" t="n">
        <v>-19895424</v>
      </c>
    </row>
    <row r="56">
      <c r="A56" s="4" t="inlineStr">
        <is>
          <t>Balance at Mar. 31, 2021</t>
        </is>
      </c>
      <c r="B56" s="6" t="n">
        <v>3404</v>
      </c>
      <c r="C56" s="6" t="n">
        <v>11289</v>
      </c>
      <c r="D56" s="6" t="n">
        <v>68635978</v>
      </c>
      <c r="E56" s="6" t="n">
        <v>100000</v>
      </c>
      <c r="F56" s="6" t="n">
        <v>-132</v>
      </c>
      <c r="G56" s="6" t="n">
        <v>-113915718</v>
      </c>
      <c r="H56" s="6" t="n">
        <v>7730242</v>
      </c>
      <c r="I56" s="6" t="n">
        <v>-45165179</v>
      </c>
    </row>
    <row r="57">
      <c r="A57" s="4" t="inlineStr">
        <is>
          <t>Balance (in Shares) at Mar. 31, 2021</t>
        </is>
      </c>
      <c r="B57" s="5" t="n">
        <v>34038213</v>
      </c>
      <c r="C57" s="5" t="n">
        <v>1128980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 Income</t>
        </is>
      </c>
      <c r="B4" s="6" t="n">
        <v>-17857575</v>
      </c>
      <c r="C4" s="6" t="n">
        <v>21601414</v>
      </c>
    </row>
    <row r="5">
      <c r="A5" s="4" t="inlineStr">
        <is>
          <t>Depreciation and amortization</t>
        </is>
      </c>
      <c r="B5" s="5" t="n">
        <v>11631</v>
      </c>
      <c r="C5" s="5" t="n">
        <v>11361</v>
      </c>
    </row>
    <row r="6">
      <c r="A6" s="4" t="inlineStr">
        <is>
          <t>Common stock issued for services</t>
        </is>
      </c>
      <c r="B6" s="5" t="n">
        <v>339120</v>
      </c>
      <c r="C6" s="5" t="n">
        <v>61865</v>
      </c>
    </row>
    <row r="7">
      <c r="A7" s="4" t="inlineStr">
        <is>
          <t>Loss (Gain) on net change in valuation of derivative liability</t>
        </is>
      </c>
      <c r="B7" s="5" t="n">
        <v>15651708</v>
      </c>
      <c r="C7" s="5" t="n">
        <v>-22530870</v>
      </c>
    </row>
    <row r="8">
      <c r="A8" s="4" t="inlineStr">
        <is>
          <t>Debt discount recognized as interest expense</t>
        </is>
      </c>
      <c r="B8" s="5" t="n">
        <v>14729</v>
      </c>
      <c r="C8" s="4" t="inlineStr">
        <is>
          <t xml:space="preserve"> </t>
        </is>
      </c>
    </row>
    <row r="9">
      <c r="A9" s="4" t="inlineStr">
        <is>
          <t>Net unrealized loss (gain) on fair value of security</t>
        </is>
      </c>
      <c r="B9" s="5" t="n">
        <v>-45200</v>
      </c>
      <c r="C9" s="5" t="n">
        <v>5200</v>
      </c>
    </row>
    <row r="10">
      <c r="A10" s="4" t="inlineStr">
        <is>
          <t>Loss on exchange of preferred stock</t>
        </is>
      </c>
      <c r="B10" s="5" t="n">
        <v>40000</v>
      </c>
      <c r="C10" s="4" t="inlineStr">
        <is>
          <t xml:space="preserve"> </t>
        </is>
      </c>
    </row>
    <row r="11">
      <c r="A11" s="4" t="inlineStr">
        <is>
          <t>Loss (Gain) on conversion of preferred stock</t>
        </is>
      </c>
      <c r="B11" s="5" t="n">
        <v>790812</v>
      </c>
      <c r="C11" s="5" t="n">
        <v>-1229</v>
      </c>
    </row>
    <row r="12">
      <c r="A12" s="4" t="inlineStr">
        <is>
          <t>Convertible note receivable</t>
        </is>
      </c>
      <c r="B12" s="4" t="inlineStr">
        <is>
          <t xml:space="preserve"> </t>
        </is>
      </c>
      <c r="C12" s="5" t="n">
        <v>-4000</v>
      </c>
    </row>
    <row r="13">
      <c r="A13" s="4" t="inlineStr">
        <is>
          <t>Contracts receivable</t>
        </is>
      </c>
      <c r="B13" s="5" t="n">
        <v>-67028</v>
      </c>
      <c r="C13" s="5" t="n">
        <v>195577</v>
      </c>
    </row>
    <row r="14">
      <c r="A14" s="4" t="inlineStr">
        <is>
          <t>Contract asset</t>
        </is>
      </c>
      <c r="B14" s="5" t="n">
        <v>78301</v>
      </c>
      <c r="C14" s="5" t="n">
        <v>-195769</v>
      </c>
    </row>
    <row r="15">
      <c r="A15" s="4" t="inlineStr">
        <is>
          <t>Inventory asset</t>
        </is>
      </c>
      <c r="B15" s="5" t="n">
        <v>-1900</v>
      </c>
      <c r="C15" s="4" t="inlineStr">
        <is>
          <t xml:space="preserve"> </t>
        </is>
      </c>
    </row>
    <row r="16">
      <c r="A16" s="4" t="inlineStr">
        <is>
          <t>Prepaid expenses and other assets</t>
        </is>
      </c>
      <c r="B16" s="5" t="n">
        <v>39505</v>
      </c>
      <c r="C16" s="5" t="n">
        <v>37912</v>
      </c>
    </row>
    <row r="17">
      <c r="A17" s="4" t="inlineStr">
        <is>
          <t>Other receivable</t>
        </is>
      </c>
      <c r="B17" s="5" t="n">
        <v>-1315</v>
      </c>
      <c r="C17" s="4" t="inlineStr">
        <is>
          <t xml:space="preserve"> </t>
        </is>
      </c>
    </row>
    <row r="18">
      <c r="A18" s="4" t="inlineStr">
        <is>
          <t>Accounts payable</t>
        </is>
      </c>
      <c r="B18" s="5" t="n">
        <v>5723</v>
      </c>
      <c r="C18" s="5" t="n">
        <v>11123</v>
      </c>
    </row>
    <row r="19">
      <c r="A19" s="4" t="inlineStr">
        <is>
          <t>Accrued expenses</t>
        </is>
      </c>
      <c r="B19" s="5" t="n">
        <v>17896</v>
      </c>
      <c r="C19" s="5" t="n">
        <v>70043</v>
      </c>
    </row>
    <row r="20">
      <c r="A20" s="4" t="inlineStr">
        <is>
          <t>Contract liabilities</t>
        </is>
      </c>
      <c r="B20" s="5" t="n">
        <v>-16072</v>
      </c>
      <c r="C20" s="5" t="n">
        <v>-195565</v>
      </c>
    </row>
    <row r="21">
      <c r="A21" s="4" t="inlineStr">
        <is>
          <t>Customer deposit</t>
        </is>
      </c>
      <c r="B21" s="4" t="inlineStr">
        <is>
          <t xml:space="preserve"> </t>
        </is>
      </c>
      <c r="C21" s="5" t="n">
        <v>6738</v>
      </c>
    </row>
    <row r="22">
      <c r="A22" s="4" t="inlineStr">
        <is>
          <t>NET CASH USED IN OPERATING ACTIVITIES</t>
        </is>
      </c>
      <c r="B22" s="5" t="n">
        <v>-999665</v>
      </c>
      <c r="C22" s="5" t="n">
        <v>-926200</v>
      </c>
    </row>
    <row r="23">
      <c r="A23" s="3" t="inlineStr">
        <is>
          <t>CASH FLOWS USED FROM INVESTING ACTIVITIES:</t>
        </is>
      </c>
    </row>
    <row r="24">
      <c r="A24" s="4" t="inlineStr">
        <is>
          <t>Purchase of fixed assets</t>
        </is>
      </c>
      <c r="B24" s="5" t="n">
        <v>-4500</v>
      </c>
      <c r="C24" s="4" t="inlineStr">
        <is>
          <t xml:space="preserve"> </t>
        </is>
      </c>
    </row>
    <row r="25">
      <c r="A25" s="4" t="inlineStr">
        <is>
          <t>CASH USED IN INVESTING ACTIVITIES</t>
        </is>
      </c>
      <c r="B25" s="5" t="n">
        <v>-4500</v>
      </c>
      <c r="C25" s="4" t="inlineStr">
        <is>
          <t xml:space="preserve"> </t>
        </is>
      </c>
    </row>
    <row r="26">
      <c r="A26" s="3" t="inlineStr">
        <is>
          <t>CASH FLOWS FROM FINANCING ACTIVITIES:</t>
        </is>
      </c>
    </row>
    <row r="27">
      <c r="A27" s="4" t="inlineStr">
        <is>
          <t>Payments on capital lease</t>
        </is>
      </c>
      <c r="B27" s="5" t="n">
        <v>-2272</v>
      </c>
      <c r="C27" s="5" t="n">
        <v>-2272</v>
      </c>
    </row>
    <row r="28">
      <c r="A28" s="4" t="inlineStr">
        <is>
          <t>Promissory note payable, related party</t>
        </is>
      </c>
      <c r="B28" s="4" t="inlineStr">
        <is>
          <t xml:space="preserve"> </t>
        </is>
      </c>
      <c r="C28" s="5" t="n">
        <v>5000</v>
      </c>
    </row>
    <row r="29">
      <c r="A29" s="4" t="inlineStr">
        <is>
          <t>Loan payable financing, net</t>
        </is>
      </c>
      <c r="B29" s="4" t="inlineStr">
        <is>
          <t xml:space="preserve"> </t>
        </is>
      </c>
      <c r="C29" s="5" t="n">
        <v>-60637</v>
      </c>
    </row>
    <row r="30">
      <c r="A30" s="4" t="inlineStr">
        <is>
          <t>Loan payable, related party, net</t>
        </is>
      </c>
      <c r="B30" s="5" t="n">
        <v>-23747</v>
      </c>
      <c r="C30" s="5" t="n">
        <v>-21882</v>
      </c>
    </row>
    <row r="31">
      <c r="A31" s="4" t="inlineStr">
        <is>
          <t>Net cumulative preferred stock dividends payable</t>
        </is>
      </c>
      <c r="B31" s="5" t="n">
        <v>17595</v>
      </c>
      <c r="C31" s="5" t="n">
        <v>17427</v>
      </c>
    </row>
    <row r="32">
      <c r="A32" s="4" t="inlineStr">
        <is>
          <t>Proceeds from convertible promissory notes</t>
        </is>
      </c>
      <c r="B32" s="5" t="n">
        <v>60000</v>
      </c>
      <c r="C32" s="4" t="inlineStr">
        <is>
          <t xml:space="preserve"> </t>
        </is>
      </c>
    </row>
    <row r="33">
      <c r="A33" s="4" t="inlineStr">
        <is>
          <t>Payments on promissory notes</t>
        </is>
      </c>
      <c r="B33" s="5" t="n">
        <v>-14800</v>
      </c>
    </row>
    <row r="34">
      <c r="A34" s="4" t="inlineStr">
        <is>
          <t>Net proceeds for issuance of preferred stock for cash - mezzanine</t>
        </is>
      </c>
      <c r="B34" s="5" t="n">
        <v>1109425</v>
      </c>
      <c r="C34" s="5" t="n">
        <v>795250</v>
      </c>
    </row>
    <row r="35">
      <c r="A35" s="4" t="inlineStr">
        <is>
          <t>NET CASH PROVIDED BY FINANCING ACTIVITIES</t>
        </is>
      </c>
      <c r="B35" s="5" t="n">
        <v>1146201</v>
      </c>
      <c r="C35" s="5" t="n">
        <v>732886</v>
      </c>
    </row>
    <row r="36">
      <c r="A36" s="4" t="inlineStr">
        <is>
          <t>NET INCREASE (DECREASE) IN CASH</t>
        </is>
      </c>
      <c r="B36" s="5" t="n">
        <v>142036</v>
      </c>
      <c r="C36" s="5" t="n">
        <v>-193314</v>
      </c>
    </row>
    <row r="37">
      <c r="A37" s="4" t="inlineStr">
        <is>
          <t>CASH BEGINNING OF PERIOD</t>
        </is>
      </c>
      <c r="B37" s="5" t="n">
        <v>416121</v>
      </c>
      <c r="C37" s="5" t="n">
        <v>490614</v>
      </c>
    </row>
    <row r="38">
      <c r="A38" s="4" t="inlineStr">
        <is>
          <t>CASH END OF PERIOD</t>
        </is>
      </c>
      <c r="B38" s="5" t="n">
        <v>558157</v>
      </c>
      <c r="C38" s="5" t="n">
        <v>297300</v>
      </c>
    </row>
    <row r="39">
      <c r="A39" s="3" t="inlineStr">
        <is>
          <t>SUPPLEMENTAL DISCLOSURES OF CASH FLOW INFORMATION</t>
        </is>
      </c>
    </row>
    <row r="40">
      <c r="A40" s="4" t="inlineStr">
        <is>
          <t>Interest paid</t>
        </is>
      </c>
      <c r="B40" s="5" t="n">
        <v>2281</v>
      </c>
      <c r="C40" s="5" t="n">
        <v>7086</v>
      </c>
    </row>
    <row r="41">
      <c r="A41" s="4" t="inlineStr">
        <is>
          <t>Taxes paid</t>
        </is>
      </c>
      <c r="B41" s="4" t="inlineStr">
        <is>
          <t xml:space="preserve"> </t>
        </is>
      </c>
      <c r="C41" s="4" t="inlineStr">
        <is>
          <t xml:space="preserve"> </t>
        </is>
      </c>
    </row>
    <row r="42">
      <c r="A42" s="3" t="inlineStr">
        <is>
          <t>SUPPLEMENTAL DISCLOSURES OF NON CASH TRANSACTIONS</t>
        </is>
      </c>
    </row>
    <row r="43">
      <c r="A43" s="4" t="inlineStr">
        <is>
          <t>Common stock issued at fair value for conversion of debt, plus accrued interest, and other fees</t>
        </is>
      </c>
      <c r="B43" s="5" t="n">
        <v>61007</v>
      </c>
      <c r="C43" s="5" t="n">
        <v>77747</v>
      </c>
    </row>
    <row r="44">
      <c r="A44" s="4" t="inlineStr">
        <is>
          <t>Issuance of Series T preferred shares in exchange for property</t>
        </is>
      </c>
      <c r="B44" s="5" t="n">
        <v>630000</v>
      </c>
      <c r="C44" s="4" t="inlineStr">
        <is>
          <t xml:space="preserve"> </t>
        </is>
      </c>
    </row>
    <row r="45">
      <c r="A45" s="4" t="inlineStr">
        <is>
          <t>Issuance of Series O dividends</t>
        </is>
      </c>
      <c r="B45" s="5" t="n">
        <v>24</v>
      </c>
      <c r="C45" s="4" t="inlineStr">
        <is>
          <t xml:space="preserve"> </t>
        </is>
      </c>
    </row>
    <row r="46">
      <c r="A46" s="4" t="inlineStr">
        <is>
          <t>Preferred stock converted to common stock</t>
        </is>
      </c>
      <c r="B46" s="5" t="n">
        <v>1146759</v>
      </c>
      <c r="C46" s="4" t="inlineStr">
        <is>
          <t xml:space="preserve"> </t>
        </is>
      </c>
    </row>
    <row r="47">
      <c r="A47" s="4" t="inlineStr">
        <is>
          <t>Fair value of derivative at issuance</t>
        </is>
      </c>
      <c r="B47" s="5" t="n">
        <v>54652</v>
      </c>
      <c r="C47" s="4" t="inlineStr">
        <is>
          <t xml:space="preserve"> </t>
        </is>
      </c>
    </row>
    <row r="48">
      <c r="A48" s="4" t="inlineStr">
        <is>
          <t>Exchange from mezzanine to liability</t>
        </is>
      </c>
      <c r="B48" s="5" t="n">
        <v>766167</v>
      </c>
      <c r="C48" s="4" t="inlineStr">
        <is>
          <t xml:space="preserve"> </t>
        </is>
      </c>
    </row>
    <row r="49">
      <c r="A49" s="4" t="inlineStr">
        <is>
          <t>Issuance of warrants deemed dividends</t>
        </is>
      </c>
      <c r="B49" s="6" t="n">
        <v>2037849</v>
      </c>
      <c r="C4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rganization and Line of Business</t>
        </is>
      </c>
      <c r="B1" s="2" t="inlineStr">
        <is>
          <t>3 Months Ended</t>
        </is>
      </c>
    </row>
    <row r="2">
      <c r="B2" s="2" t="inlineStr">
        <is>
          <t>Mar. 31, 2021</t>
        </is>
      </c>
    </row>
    <row r="3">
      <c r="A3" s="3" t="inlineStr">
        <is>
          <t>Accounting Policies [Abstract]</t>
        </is>
      </c>
    </row>
    <row r="4">
      <c r="A4" s="4" t="inlineStr">
        <is>
          <t>ORGANIZATION AND LINE OF BUSINESS</t>
        </is>
      </c>
      <c r="B4" s="4" t="inlineStr">
        <is>
          <t>1. The
accompanying unaudited condensed consolidated financial statements of OriginClear, Inc. (the
“Company”)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three months ended March 31, 2021 are not necessarily indicative of the results that
may be expected for the year ending December 31, 2021. For further information
refer to the financial statements and footnotes thereto included in the Company’s Form
10-K for the year ended December 31, 2020. We have taken initial steps in a new
direction implementing Water On Demand as a potential revenue source. During the period ended March 31, 2021, the Company ventured into
acquiring real estate assets to finance water projects. Ivan Anz, OriginClear advisor and founder of strategic partner Philanthroinvestors ® Going
Concern The
accompanying financial statements have been prepared on a going concern basis of accounting, which contemplates continuity of operations,
realization of assets and liabilities and commitments in the normal course of business. The accompanying financial statements do not
reflect any adjustments that might result if the Company is unable to continue as a going concern. These factors, among others raise
substantial doubt about the Company’s ability to continue as a going concern. Our independent auditors, in their report on our
audited financial statements for the year ended December 31, 2020 expressed substantial doubt about our ability to continue as a going
concern. The ability of the Company to continue as a going concern and appropriateness
of using the going concern basis is dependent upon, among other things, achieving profitable operations and receiving additional cash
infusions. During the three months ended March 31, 2021, the Company obtained funds from sales of its preferred stock. Management
believes this funding will continue from its current investors and from new investors. The Company also generated revenue of $796,178
and has standing purchase orders and open invoices with customers which will provide funds for operations. Management believes the existing
shareholders, the prospective new investors and future sales will provide the additional cash needed to meet the Company’s obligations
as they become due and will allow the development of its core business operations. No assurance can be given that any future financing
will be available or, if available, that it will be on terms that are satisfactory to the Company. Even if the Company is able to obtain
additional financing, it may contain restrictions on our operations, in the case of debt financing or cause substantial dilution for our
stockholders, in case of equity financ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ummary of Significant Accounting Polices</t>
        </is>
      </c>
      <c r="B1" s="2" t="inlineStr">
        <is>
          <t>3 Months Ended</t>
        </is>
      </c>
    </row>
    <row r="2">
      <c r="B2" s="2" t="inlineStr">
        <is>
          <t>Mar. 31, 2021</t>
        </is>
      </c>
    </row>
    <row r="3">
      <c r="A3" s="3" t="inlineStr">
        <is>
          <t>Accounting Policies [Abstract]</t>
        </is>
      </c>
    </row>
    <row r="4">
      <c r="A4" s="4" t="inlineStr">
        <is>
          <t>SUMMARY OF SIGNIFICANT ACCOUNTING POLICES</t>
        </is>
      </c>
      <c r="B4" s="4" t="inlineStr">
        <is>
          <t>2. SUMMARY
OF SIGNIFICANT ACCOUNTING POLICES 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Principles
of Consolidation The
accompanying consolidated financial statements include the accounts of OriginClear, Inc. and its wholly owned operating subsidiaries,
Progressive Water Treatment, Inc., and OriginClear Technologies, Ltd. All material intercompany transactions have been eliminated upon
consolidation of these entities. Cash
and Cash Equivalent The
Company considers all highly liquid investments with an original maturity of three months or less to be cash equivalents. 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include estimates used to review the Company’s impairments and estimations of long-lived assets, revenue recognition on percentage
of completion type contracts, allowances for uncollectible accounts, warranty reserves, inventory valuation, derivative liabilities and
other conversion features, fair value investments, valuations of non-cash capital stock issuances and the valuation allowance on deferred
tax assets. The Company bases its estimates on historical experience and on various other assumptions that the Company believes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Net
Earnings (Loss) per Share Calculations Basic loss per share calculations are
computed by dividing income (loss) available to common shareholders by the weighted-average number of common shares available. Diluted
earnings per share is computed similar to basic earnings per share except that the denominator is increased to include securities or other
contracts to issue common stock that would have been outstanding if the potential common shares had been issued and if the additional
common shares were dilutive. The Company’s diluted loss per share is the same as the basic loss per share for the three months ended
March 31, 2021 and 2020, respectively, as the inclusion of any potential shares would have had an anti-dilutive effect due to the Company
generating a loss.
For the Three Months Ended March 31,
2021 2020
(Loss) Income to common shareholders (Numerator) $ (19,895,424 ) $ 21,601,414
Basic weighted average number of common shares outstanding (Denominator) 91,595,414 6,494,377
Diluted weighted average number of common shares outstanding (Denominator) 91,595,414 100,433,377 The
Company excludes issuable shares from warrants, convertible notes and preferred stock, if their impact on the loss per share is anti-dilutive
and includes the issuable shares if their impact is dilutive.
Anti-dilutive Dilutive
March 31, 2021
Warrant shares 58,345,384 -
Convertible debt shares 414,033,974 -
Preferred shares 34,088,172 -
March 31, 2020
Warrant shares 122,044 -
Convertible debt shares 97,207,689 93,939,000
Preferred shares 40,073,167 - Revenue
Recognition We
recognize revenue when services are performed, and at the time of shipment of products, provided that evidence of an arrangement exists,
title and risk of loss have passed to the customer, fees are fixed or determinable, and collection of the related receivable is reasonably
assured. Revenues
and related costs on construction contracts are recognized as the performance obligations for work are satisfied over time in accordance
with Accounting Standards Codification (“ASC”) 606, Revenue from Contracts with Customers. Under ASC 606, revenue and associated
profit, will be recognized as the customer obtains control of the goods and services promised in the contract (i.e., performance obligations).
All un-allocable indirect costs and corporate general and administrative costs are charged to the periods as incurred. However, in the
event a loss on a contract is foreseen, the Company will recognize the loss as it is determined. Revisions
in cost and profit estimates during the course of the contract are reflected in the accounting period in which the facts for the revisions
become known.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income, which are recognized in the period the revisions are determined. Contract
receivables are recorded on contracts for amounts currently due based upon progress billings, as well as retention, which are collectible
upon completion of the contracts. Accounts payable to material suppliers and subcontractors are recorded for amounts currently due based
upon work completed or materials received, as are retention due subcontractors, which are payable upon completion of the contract. General
and administrative expenses are charged to operations as incurred and are not allocated to contract costs. Contract
Receivable The
Company bills its customers in accordance with contractual agreements. The agreements generally require billing to be on a
progressive basis as work is completed. Credit is extended based on evaluation of clients financial condition and collateral is not
required. The Company maintains an allowance for doubtful accounts for estimated losses that may arise if any customer is unable to
make required payments. Management performs a quantitative and qualitative review of the receivables past due from customers on a
monthly basis. The Company records an allowance against uncollectible items for each customer after all reasonable means of
collection have been exhausted, and the potential for recovery is considered remote. There was no allowance for doubtful accounts as
of March 31, 2021 and December 31, 2020, respectively. The net contract receivable balance was $505,458 and $438,430 at March 31,
2021 and December 31, 2020, respectively. Indefinite
Lived Intangibles and Goodwill Assets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for indefinite lived intangibles and goodwill impairment in the fourth quarter of each year and whenever events or circumstances
indicate that the carrying amount of the asset exceeds its fair value and may not be recoverable. In accordance with its policies, the
Company performed a qualitative assessment of indefinite lived intangibles and goodwill at March 31, 2021 and December 31, 2020, and
determined there was no impairment of indefinite lived intangibles and goodwill. Research
and Development Research
and development costs are expensed as incurred. Total research and development costs were $0 and $28,982 for the three months ended March
31, 2021 and 2020, respectively. Advertising
Costs The Company expenses the cost of advertising
and promotional materials when incurred. The advertising costs were $53,822 and $31,298 for the three months ended March 31, 2021 and
2020, respectively. Property
and Equipment Property
and equipment are stated at cost. Gain or loss is recognized upon disposal of property and equipment, and the asset and related accumulated
depreciation are removed from the accounts. Expenditures for maintenance and repairs are charged to expense as incurred, while expenditures
for addition and betterment are capitalized. Furniture and equipment are depreciated on the straight-line method and include the following
categories:
Estimated
Life
Machinery
and equipment 5-10 years
Furniture,
fixtures and computer equipment 5-7 years
Vehicles 3-5 years
Leasehold
improvements 2-5 years Long-lived
assets held and used by the Company are reviewed for impairment whenever events or changes in circumstances indicate that the carrying
amount of an asset may not be recoverable. In the event that facts and circumstances indicate that the cost of any long-lived assets
may be impaired, an evaluation of recoverability would be performed following generally accepted accounting principles. Depreciation
expense during the three months ended March 31, 2021 and 2020, was $11,631 and $11,361, respectively. Inventory The Company expenses inventory on a first in, first out basis, and
had raw materials of $1,900 and $0 as of March 31, 2021 and December 31, 2020, respectively. 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Accounting
for Derivative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series Binomial lattice
option pricing models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Fair
Value of Financial Instruments Fair
Value of Financial Instruments, requires disclosure of the fair value information, whether or not recognized in the balance sheet, where
it is practicable to estimate that value. As of March 31, 2021, the balances reported for cash, contract receivables, cost in excess
of billing, prepaid expenses, accounts payable, billing in excess of cost, and accrued expenses approximate the fair value because of
their short maturities. 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certain investments and liabilities of the Company’s financial assets measured and recorded at fair value
on the Company’s balance sheets on a recurring basis and their level within the fair value hierarchy as of March 31,
2021.
Total (Level 1) (Level 2) (Level 3)
Investment at fair value-securities $ 53,200 $ 53,200 $ - $ -
Total Assets measured at fair value $ 53,200 $ 53,200 $ - $ -
Total (Level 1) (Level 2) (Level 3)
Derivative Liability, March 31, 2021 $ 28,016,667 $ - $ - $ 28,016,667
Total liabilities measured at fair value $ 28,016,667 $ - $ - $ 28,016,667 The
following is a reconciliation of the derivative liability for which level 3 inputs were used in determining the approximate fair value:
Balance as of January 1, 2021 $ 12,310,307
Fair value at issuance 54,652
Loss on conversion of debt and change in derivative liability 15,651,708
Balance as of March 31, 2021 $ 28,016,667 For
purpose of determining the fair market value of the derivative liability, the Company used Binomial lattice formula valuation model.
The significant assumptions used in the Binomial lattice formula valuation of the derivative are as follows:
3/31/2021
Risk
free interest rate .07%
- 2.43%
Stock
volatility factor 20.0%
- 238.0%
Weighted
average expected option life 6 months
- 5 years
Expected
dividend yield None Segment
Reporting The
Company’s business currently operates in one segment based upon the Company’s organizational structure and the way in which
the operations are managed and evaluated. Marketable
Securities The
Company adopted ASU 2016-01, “Financial Instruments – Recognition and Measurement of Financial Assets and Financial Liabilities.”
ASU 2016-01 requires investments (except those accounted for under the equity method of accounting, or those that result in consolidation
of the investee) to be measured at fair value with changes in fair value recognized in net income. It requires public business entities
to use the exit price notion when measuring the fair value of financial instruments for disclosure purpose, and separate presentation
of financial assets and financial liabilities by measurement category and form of financial asset. It eliminates the requirement for
public business entities to disclose the method(s) and significant assumptions used to estimate the fair value that is required to be
disclosed for financial instruments measured at amortized cost. The Company has evaluated the potential impact this standard may have
on the condensed consolidated financial statements and determined that it had a significant impact on the condensed consolidated financial
statements. The Company accounts for its investment in Water Technologies International, Inc. as available-for-sale securities, and the
unrealized gain on the available-for-sale securities is recognized in net income. Licensing
agreement The
Company analyzed the licensing agreement using ASU 606 to determine the timing of revenue recognition. The licensing of the intellectual
property (IP) is distinct from the non-license goods or services and has significant standalone functionality that provides a benefit
or value. The functionality will not change during the license period due to the licensor’s activities. Because the significant
standalone functionality is delivered immediately, the revenue is generally recognized when the license is delivered. Recently
Issued Accounting Pronouncements In
August 2017, FASB issued accounting standards update ASU-2017-12, “D” (Topic 815) – “Targeted Improvements to
Accounting for Hedging Activities”, to require an entity to present the earnings effect of the hedging instrument in the same statement
line item in which the earnings effect of the hedged item is reported. The amendments in this update are effective for fiscal years beginning
after December 15, 2018, and interim periods within those fiscal years. For all other entities, the amendments are effective for fiscal
years beginning after December 15, 2019, and interim periods with the fiscal years beginning after December 15, 2020. Early adoption
is permitted in any interim period after issuance of the update. The Company has evaluated the impact of the adoption of ASU 2017-12
on the Company’s audited consolidated financial statements, which had no material impact. In
June 2018, FASB issued accounting standards update ASU 2018-07, (Topic 505) – “Shared-Based Payment Arrangements with Nonemployees”,
which simplifies the accounting for share-based payments granted to nonemployees for goods and services. Under the ASU, most of the guidance
on such payments to nonemployees will be aligned with the requirements for share-based payments granted to employees. Under the ASU 2018-07,
the measurement of equity-classified nonemployee share-based payments will be fixed on the grant date, as defined in ASC 718, and will
use the term nonemployee vesting period, rather than requisite service period. The amendments in this update are effective for fiscal
years beginning after December 15, 2018, including interim periods within those fiscal years. For all other entities, the amendments
are effective for fiscal years beginning after December 15, 2019, and interim periods within fiscal years beginning after December 15,
2020. Early adoption is permitted if financial statements have not yet been issued. The Company adopted ASU 2018-07 on the January
1, 2019. The adoption of the new standard did not have a material impact on the Company’s audited consolidated financial statements. Management
reviewed currently issued pronouncements and does not believe that any other recently issued, but not ye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3 Months Ended</t>
        </is>
      </c>
    </row>
    <row r="2">
      <c r="B2" s="2" t="inlineStr">
        <is>
          <t>Mar. 31, 2021</t>
        </is>
      </c>
    </row>
    <row r="3">
      <c r="A3" s="3" t="inlineStr">
        <is>
          <t>Stockholders' Equity Note [Abstract]</t>
        </is>
      </c>
    </row>
    <row r="4">
      <c r="A4" s="4" t="inlineStr">
        <is>
          <t>CAPITAL STOCK</t>
        </is>
      </c>
      <c r="B4" s="4" t="inlineStr">
        <is>
          <t>3. CAPITAL STOCK Preferred
Stock Series
C On
March 14, 2017, the Board of Directors authorized the issuance of 1,000 shares of Series C preferred stock, to T. Riggs Eckelberry in exchange for his continued employment with the Company. The holder of Series C preferred stock is not entitled
to receive dividends, is not entitled to any liquidation preference and shares of Series C preferred stock do not have any conversion
rights. The Series C preferred stock entitles the holder to 51% of the total voting power of our stockholders. The purchase price of
the Series C preferred stock was $0.0001 per share representing a total purchase price of $0.10 for 1,000 shares. As of March 31, 2021,
there were 1,000 shares of Series C preferred stock outstanding held by Mr. Eckelberry. Series
D-1 On
April 13, 2018, the Company designated 50,000,000 shares of its authorized preferred stock as Series D-1 preferred stock. The shares
of Series D-1 preferred stock are not entitled to dividends and do not have a liquidation preference. Each share of Series D-1 preferred
stock is convertible into 0.0005 of one share of common stock. The Series D-1 preferred stock may not be converted to common stock to
the extent such conversion would result in the holder beneficially owning more than 4.99% of our outstanding common stock, which amount
may be increased to 9.99% at the holders discretion upon 61 days’ written notice. As of March 31, 2021, there were 32,500,000 shares
of Series D-1 preferred stock issued and outstanding. Series
E On August 14, 2018, the Company designated 4,000,000 shares of its
authorized preferred stock as Series E preferred stock. The shares of Series E preferred stock are not entitled to dividends and do not
have a liquidation preference. Each share of Series E preferred stock is convertible into 0.05 shares of common stock. The shares
of Series E preferred stock do not have any voting rights. The Series E preferred stock may not be converted to common stock to the extent
such conversion would result in the holder beneficially owning more than 4.99% of our outstanding common stock, which amount may be increased
to 9.99% at the holder’s discretion upon 61 days’ written notice. As of March 31, 2021, there were 1,537,213 shares of Series E preferred
stock issued and outstanding. Series
F On August 14, 2018, the Company designated
6,000 shares as Series F preferred stock. The shares of Series F preferred stock have a liquidation preference equal to the stated value
of $1,000 per share plus any accrued but unpaid dividends. The Series F preferred stock is not convertible into common stock. The holders
of outstanding shares of Series F preferred stock are entitled to quarterly dividends at the annual rate of 8% of the stated value, in
preference to any dividends on the common stock. The shares of Series F preferred stock do not have any voting rights. The Company may,
in its sole discretion, at any time while the Series F preferred stock is outstanding, redeem all or any portion of the outstanding Series
preferred stock at a price equal to the stated value, plus any accrued but unpaid dividends. The Company was required to redeem all outstanding
shares of Series F preferred stock on September 1, 2020. During the year ended December 31, 2020, the Company exchanged 1,278 shares of
Series F preferred stock for 1,278 shares of Series Q preferred stock. On October 19, 2020, 125 shares of Series F preferred stock were
exchanged for 125 shares of Series O preferred stock and 31 shares of Series P preferred stock. As of December 31, 2020, there were 275
shares of Series F preferred stock issued and outstanding. As of December 31, 2020, a holder of 100 of such outstanding shares of Series
F preferred stock, agreed that the Company would have no obligation to redeem such holder’s shares of Series F preferred stock prior
to September 1, 2022, and the Company agreed to pay such holder, in addition to any dividends payable on such holder’s Series F
preferred stock, an annual fee of 4% of the stated value of such holder’s shares of Series F preferred stock. Excluding such 100
shares, as of March 31, 2021, the Company had 175 outstanding shares of Series F preferred stock which the Company was required to, and
failed to redeem on September 1, 2020, and was in default for an aggregate redemption price (equal to the stated value) of $175,000. Series
G On January 16, 2019, the Company designated
6,000 shares as Series G preferred stock, each share having a stated value of $1,000 per share and holders of Series G preferred stock
are entitled to cumulative dividends at the annual rate of 8% of the stated value, payable quarterly. The Series G preferred stock does
not have voting rights, except as required by law and is not convertible into common stock. The Company may, in its sole discretion, at
any time while the Series G preferred stock is outstanding, redeem all or any portion of the outstanding Series G preferred stock at a
price equal to the stated value plus any accrued but unpaid dividends. The Company was required to redeem such shares of Series G preferred
stock on April 30, 2021, at a price equal to the stated value plus any accrued but unpaid dividends. Pursuant to certain subscription
agreements entered into with purchasers of the Series G preferred stock, each purchaser received shares of the Company’s common
stock equal to an amount of, for each share of Series G preferred stock purchased, five hundred dollars ($500) divided by the closing
price on the date the Company receives the executed subscription documents and purchase price from such investor. During the year ended
December 31, 2020, 100 shares of Series G preferred stock were exchanged for Series K preferred stock. During the three months ended March
31, 2021, 210 shares of Series G preferred stock were exchanged for 210 shares of Series S preferred stock. The shares were issued and
exchanged within the terms of the agreement and no gain or loss was recognized. As of March 31, 2021, there were 220 shares of Series
G preferred stock issued and outstanding. Series
I On April 3, 2019, the Company designated
4,000 shares of preferred stock as Series I. The Series I has a stated value of $1,000 per share. Series I holders are entitled to cumulative
dividends at the annual rate of 8% of the stated value, payable quarterly within 60 days from the end of each fiscal quarter. The Series
I are not entitled to any voting rights except as may be required by applicable law, and are not convertible into common stock. The Company
will have the right to redeem the Series I at any time while the Series I are outstanding at a price equal to the stated value plus any
accrued but unpaid dividends. The Company will be required to redeem the Series I two years following the date that is the later of the
(i) final closing of the tranche (as designated in the applicable subscription agreement) or (ii) the expiration date of the tranche that
such shares to be redeemed were a part of. The Company was required to redeem such shares of Series I between May 2, 2021 and June 10,
2021, at a price equal to the stated value plus any accrued but unpaid dividends. The issuance of the shares were accounted for under
ASC 480-10-25-4, which requires liability treatment for certain mandatorily redeemable financial instruments, and the cumulative dividends
are recorded as interest expense. During the three months ended March 31, 2021, 72 shares of Series I preferred stock were exchanged for
72 shares of Series R preferred stock. The shares were issued and exchanged within the terms of the agreement and no gain or loss was
recognized. As of March 31, 2021, there were 725 shares of Series I preferred stock issued and outstanding. Series
J On April 3, 2019, the Company designated
100,000 shares of preferred stock as Series J. The Series J has a stated value of $1,000 per share and holders are entitled to receive
dividends on an as-converted basis with the Company’s common stock. The Series J preferred stock is convertible into shares of the
Company’s common stock, on the terms and conditions set forth in the Series J COD, which includes certain Make-Good Shares for certain
prior investors. During the three months ended March 31, 2021, the Company issued 978,726 shares of common stock upon the conversion of
32.5 shares of Series J preferred stock. For the period ended March 31, 2021, the Company recognized a loss on conversion of Series J
preferred stock in the amount of $58,032. As of March 31, 2021, there were 240 shares of Series J preferred stock issued and outstanding. Series
K On June 3, 2019, the Company designated
4,000 shares of preferred stock as Series K. The Series K has a stated value of $1,000 per share. Series K holders are entitled to cumulative
dividends at the annual rate of 8% of the stated value, payable quarterly within 60 days from the end of each fiscal quarter. The Series
K is not be entitled to any voting rights except as may be required by applicable law, and is not convertible into common stock. The Company
will have the right to redeem the Series K at any time while the Series K are outstanding at a price equal to the stated value plus any
accrued but unpaid dividends. The Company will be required to redeem the Series K two years following the date that is the later of the
(i) final closing of the tranche (as designated in the applicable subscription agreement) or (ii) the expiration date of the tranche that
such shares to be redeemed were a part of. The Company is required to redeem such shares of Series K between August 5, 2021 and April
24, 2022, at a price equal to the stated value plus any accrued but unpaid dividends. The issuance of the shares were accounted for under
ASC 480-10-25-4, which requires liability treatment for certain mandatorily redeemable financial instruments, and the cumulative dividends
are recorded as interest expense. During the three months ended March 31, 2021, 484 shares of Series K preferred stock were exchanged
for 484 shares of Series R preferred stock. The shares were issued and exchanged within the terms of the agreement and no gain or loss
was recognized. As of March 31, 2021, there were 2,677 shares of Series K preferred stock issued and outstanding. Series
L On June 3, 2019, the Company designated
100,000 shares of preferred stock as Series L. The Series L has a stated value of $1,000 per share and holders are entitled to receive
dividends on an as-converted basis with the Company’s common stock. The Series L preferred stock is convertible into shares of the
Company’s common stock, on the terms and conditions set forth in the Series L COD, which includes certain Make-Good Shares for certain
prior investors. During the three months ended March 31, 2021, the Company issued an aggregate of 9,988,447 shares of common stock upon
conversion of 301 shares of Series L preferred stock. For the period ended March 31, 2021, the Company recognized a loss on conversion
of Series L preferred stock in the amount of $442,063. As of March 31, 2021, there were 831 shares of Series L preferred stock issued
and outstanding. Series
M Pursuant to the Amended and Restated
Certificate of Designation of Series M preferred stock filed with the Secretary of State of Nevada on July 1, 2020, the Company designated
800,000 shares of its preferred stock as Series M preferred stock. Each share of Series M preferred stock has a stated value of $25. The
Series M preferred stock is not convertible into common stock. The holders of outstanding shares of Series M preferred stock are entitled
to receive dividends, at the annual rate of 10%, payable monthly, payable in preference and priority to any payment of any dividend on
the common stock. The Series M preferred stock is entitled to a liquidation preference in an amount equal to $25 per share plus any declared
but unpaid dividends, before any payments to holders of common stock. The Series M preferred stock have no pre-emptive or subscription
rights, and there are no sinking fund provisions applicable to the Series M preferred stock. The Series M preferred stock does not have
voting rights, except as required by law and with respect to certain protective provisions set forth in the Certificate of Designation
of Series M preferred stock. To the extent it may lawfully do so, the Company may, in its sole discretion, at any time when there are
outstanding shares of Series M preferred stock, redeem any or all of the then outstanding shares of Series M preferred stock at a redemption
price of $37.50 per share (150% of the stated value) plus any accrued but unpaid dividends. During the year ended December 31, 2020, prior
to the terms of the Series M preferred stock being amended, holders of Series M preferred stock converted an aggregate of 320 Series M
shares into an aggregate of 137,052 shares of the Company’s common stock. The Company did not recognize a gain or loss since the
shares were converted within the terms of the agreement. During the three months ended March 31, 2021, the Company issued an aggregate
of 1,177 shares of Series M preferred stock for an aggregate purchase price of $29,425 and exchanged an aggregate of 3,200 shares of Series
M preferred stock for 120 shares of Series R preferred stock. As of March 31, 2021, there were 40,340 shares of Series M preferred stock
issued and outstanding. The Company recognized a loss on exchange of Series M preferred stock to Series R preferred stock in the amount
of $40,000. Series
O On April 27, 2020, the Company designated
2,000 shares of preferred stock as Series O preferred stock. The Series O preferred stock has a stated value of $1,000 per share, and
entitles holders to receive cumulative dividends (i) in cash at an annual rate of 8% of the stated value, and (ii) in shares of common
stock of the Company (valued based on the conversion price as in effect on the last trading day of the applicable fiscal quarter) at an
annual rate of 4% of the stated value, payable quarterly within 60 days from the end of such fiscal quarter. The Series O preferred stock
has a liquidation preference equal to the stated value plus any accrued but unpaid dividends, in preference to the common stock. The Series
O preferred stock has no preemptive or subscription rights, and there is no sinking fund provision applicable to the Series O preferred
stock. The Series O preferred stock does not have voting rights except as required by law. The Series O preferred stock is convertible
into common stock of the Company in an amount determined by dividing 200% of the stated value of the Series O preferred stock being converted
by the conversion price, provided that, the Series O may not be converted into common stock to the extent such conversion would result
in the holder beneficially owning more than 4.99% of the Company’s outstanding common stock (which may be increased up to 9.99%
upon 61 days’ written notice). The conversion price is equal to the average closing sale price of the common stock for the five
trading days prior to the conversion date. The Company has the right (but no obligation) to redeem the Series O preferred stock at any
time while the Series O preferred stock are outstanding at a redemption price equal to the stated value plus any accrued but unpaid dividends.
The cumulative dividends are recorded as interest expense. During the three months ended March 31, 2021, the Company issued an aggregate
of 12,844,190 shares of common stock upon conversion of 469.5 shares of Series O preferred stock and exchanged an aggregate of 120 shares
of Series O preferred stock for 120 shares of Series R preferred stock. The shares were issued and exchanged within the terms of the agreement
and no gain or loss was recognized. As of March 31, 2021, there were 1,406 shares of Series O preferred stock issued and outstanding,
and the Company issued an aggregate of 236,205 shares of common stock in prorated 4% annualized dividends. Series
P On April 27, 2020, the Company designated
500 shares of preferred stock as Series P preferred stock. The Series P preferred stock has a stated value of $1,000 per share, and entitles
holders to receive dividends on an as-converted basis with the Company’s common stock. The Series P preferred stock is convertible
into shares of the Company’s common stock, on the terms and conditions set forth in the Certificate of Designation of Series P preferred
stock, which includes certain make-good shares for certain prior investors, and provided that, the Series P preferred stock may not be
converted into common stock to the extent such conversion would result in the holder beneficially owning more than 4.99% of the Company’s
outstanding common stock (which may be increased up to 9.99% upon 61 days’ written notice). The Series P preferred stock entitles
the holders to a payment on an as-converted and pari passu basis with the common stock upon any liquidation. The Series P preferred stock
has no preemptive or subscription rights, and there is no sinking fund or redemption provisions applicable to the Series P preferred stock.
The Series P preferred stock votes on an as-converted basis with the common stock, subject to the beneficial ownership limitation. During
the three months ended March 31, 2021, the Company issued an aggregate of 6,583,405 shares of common stock upon conversion of 126 shares
of Series P preferred stock. For the period ended March 31, 2021, the Company recognized a loss on conversion of Series P preferred stock
in the amount of $290,717. As of March 31, 2021, there were 231 shares of Series P preferred stock issued and outstanding. Series
Q On August 21, 2020, the Company designated
2,000 shares of preferred stock as Series Q preferred stock. The Series Q preferred stock has a stated value of $1,000 per share, and
entitles holders to receive cumulative dividends in cash at an annual rate of 12% of the stated value, payable quarterly within 60 days
from the end of such fiscal quarter. The Series Q preferred stock has a liquidation preference equal to the stated value plus any accrued
but unpaid dividends, in preference to the common stock. The Series Q preferred stock has no preemptive or subscription rights, and there
is no sinking fund provision applicable to the Series Q preferred stock. The Series Q preferred stock does not have voting rights except
as required by law. The Series Q preferred stock is convertible into common stock of the Company in an amount determined by dividing 200%
of the stated value of the Series Q preferred stock being converted by the conversion price, provided that, the Series Q may not be converted
into common stock to the extent such conversion would result in the holder beneficially owning more than 4.99% of the Company’s
outstanding common stock (which may be increased up to 9.99% upon 61 days’ written notice). The conversion price will be equal to
the average closing sale price of the common stock for the five trading days prior to the conversion date. The Company will have the right
(but no obligation) to redeem the Series Q preferred stock at any time while the Series Q preferred stock are outstanding at a redemption
price equal to the stated value plus any accrued but unpaid dividends. The cumulative dividends are recorded as interest expense. During
the three months ended March 31, 2021, the Company issued an aggregate of 2,052,526 shares of common stock upon conversion of 74 shares
of Series Q preferred stock. The shares were issued and exchanged within the terms of the agreement and no gain or loss was recognized.
As of March 31, 2021, there were 951 shares of Series Q preferred stock issued and outstanding. Series
R On November 16, 2020, the Company designated
5,000 shares of preferred stock as Series R preferred stock. The Series R has a stated value of $1,000 per share, and entitles holders
to receive cumulative dividends in cash at an annual rate of 10% of the stated value, payable quarterly within 60 days from the end of
such fiscal quarter. The Series R preferred stock holders are not entitled to any voting rights except as may be required by applicable
law. The Series R preferred stock is convertible into common stock of the Company in an amount determined by dividing 200% of the stated
value of the Series R being converted by the conversion price; certain prior investors will also be entitled to certain make-good shares;
provided that, the Series R may not be converted into common stock to the extent such conversion would result in the holder beneficially
owning more than 4.99% of the Company’s outstanding common stock (which may be increased up to 9.99% upon 61 days’ written
notice). The conversion price will be equal to the average closing sale price of the common stock for the five trading days prior to the
conversion date. The Company will have the right (but no obligation) to redeem the Series R at any time while the Series R are outstanding
at a redemption price equal to, if paid in cash, the stated value plus any accrued but unpaid cash dividends, or, if paid in shares of
common stock, in an amount of shares determined by dividing the stated value being redeemed by the conversion price. The subscribers were
offered warrants with the purchase of Series R. During the three months ended March 31, 2021, the Company issued an aggregate of 1,080
shares of Series R preferred stock for an aggregate purchase price of $1,080,000 and exchanged an aggregate of 72 shares of Series I preferred
stock, 484 shares of Series K preferred stock, 3,200 shares of Series M preferred stock, and 120 shares of Series O preferred stock for
an aggregate of 796 shares of Series R preferred stock, and issued an aggregate of 2,891,619 shares of common stock upon conversion of
98.5 shares of Series R preferred stock. The shares were issued and exchanged within the terms of the agreement and no gain or loss was
recognized. As of March 31, 2021, there were 2,268 shares of Series R preferred stock along with 47,323,340 A warrants and 10,900,000
B warrants issued and outstanding with a fair value of $2,477,366. The warrants were valued using the Black Scholes model (see additional
information under warrants footnote). Series
S On February 5, 2021, the Company designated
430 shares of preferred stock as Series S. The Series S has a stated value of $1,000 per share, and entitles holders to receive cumulative
dividends in cash at an annual rate of 12% of the stated value, payable quarterly within 60 days from the end of such fiscal quarter.
The Series S holders are not entitled to any voting rights except as may be required by applicable law. The Series S is convertible into
common stock of the Company in an amount determined by dividing 200% of the stated value of the Series S being converted by the conversion
price, provided that, the Series S may not be converted into common stock to the extent such conversion would result in the holder beneficially
owning more than 4.99% of the Company’s outstanding common stock (which may be increased up to 9.99% upon 61 days’ written
notice). The conversion price will be equal to the average closing sale price of the common stock for the five trading days prior to the
conversion date. The Company will have the right (but no obligation) to redeem the Series S at any time while the Series S are outstanding
at a redemption price equal to the stated value plus any accrued but unpaid dividends. During the three months ended March 31, 2021, the
Company issued an aggregate 210 shares of Series S preferred stock in exchange for an aggregate of 210 Series G preferred stock and issued
an aggregate of 1,149,050 shares of common stock upon conversion of 45 shares of Series S preferred stock. The shares were issued and
exchanged within the terms of the agreement and no gain or loss was recognized. As of March 31, 2021, there were 165 shares of Series
S preferred stock issued and outstanding. Series
T On February 24, 2021, the Company designated 630 shares of preferred stock
as Series T. The Series T has a stated value of $1,000 per share, and entitles holders to receive cumulative dividends in cash at an annual
rate of 10% of the stated value, payable monthly. The Series T holders are not entitled to any voting rights except as may be required
by applicable law. The Series T is convertible into common stock of the Company pursuant to the Series T COD, provided that, the Series
T may not be converted into common stock to the extent such conversion would result in the holder beneficially owning more than 4.99%
of the Company’s outstanding common stock (which may be increased up to 9.99% upon 61 days’ written notice). The Company will
have the right (but no obligation) to redeem the Series T at any time while the Series T are outstanding at a redemption price equal to
the stated value plus any accrued but unpaid dividends. On March 1, 2021, the Company issued an aggregate of 630 shares of Series T Preferred
Stock to Ivan Anz (the “Purchaser’’) per terms of a Securities Purchase Agreement (the “SPA”). Per
the SPA, the Company agreed to sell to Purchaser, and Purchaser agreed to purchase from the Company, 630 shares of the Company's Series
T, and two-year cashless warrants to acquire 25,200,000 shares of the Company's common stock, valued at $0.05 per share per terms of the
SPA, which may be exercised at any time in whole or in part. Per the SPA, the Series T, including any convertible shares acquired pursuant
to exercise of the warrants, the Company shall pay 10% annual dividends in cash, paid monthly. Purchaser may convert any portion of the
Series T, including convertible shares acquired pursuant to exercise of the warrants, at any time into shares of the Company's common
stock at an agreed upon conversion rate per terms of the SPA. The purchaser and the Company agreed that in lieu of the purchase price
for the Series T, the Purchaser transferred to the Company real property, with an aggregate value agreed to be $630,000 based on an appraisal
from an international independent company. The real property consists of residential real estate in Buenos Aires Argentina valued at $580,000,
and eight undeveloped lots valued at $50,000 in Terralta private neighborhood development. As of March 31, 2021, the real property exchanged for 630 shares of
Series T was recorded at $630,000 and reflected on the balance sheet as long term asset for sale. The fair value of the warrants associated
with acquiring 25,200,000 preferred shares were valued at $2,037,849, using the Black Scholes model and accounted for as deemed dividends
and reflected in stockholder’s equity as accumulated paid in capital. As of March 31, 2021, the Company accrued
aggregate dividends in the amount of $273,869 for all series of preferred stock. The Series J, Series L, Series M, Series
O, Series P, Series Q, Series R, Series S and Series T preferred stock are accounted for outside of permanent equity due to the terms
of conversion at a market component or stated value of the preferred stock. Common
Stock The Company has 16,000,000,000 authorized shares of common stock with
a par value of $0.0001. Three
months ended March 31, 2021 The
Company issued 6,354,895 shares of common stock for the settlement of convertible promissory notes in an aggregate principal amount of
$37,500, plus interest in the amount of $23,507, at a conversion price of $0.00955. The Company issued 4,766,280 shares of common stock for services at
fair value of $339,120, at share prices ranging from $0.0351 - $0.124. The
Company issued 236,205 shares of common stock for preferred stock dividends payable. The Company issued 36,487,963 shares
of common stock upon conversion of 1,251 shares of preferred stock. Three
months ended March 31, 2020 The
Company issued 2,180,848 shares of common stock for the settlement of convertible promissory notes in an aggregate principal in the amount
of $67,362, plus interest in the amount of $10,385, at conversion prices of $0.025 to $0.045. The Company issued 622,181 shares of common stock for services at fair
value of $61,865, at share prices ranging from $0.07 - $0.13. The
Company issued 30,124 shares of common stock upon conversion of 602,436 shares of Series E preferred stock. The
Company issued 875,238 shares of common stock upon conversion of 43 shares of Series L preferred stoc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15:44:12Z</dcterms:created>
  <dcterms:modified xmlns:dcterms="http://purl.org/dc/terms/" xmlns:xsi="http://www.w3.org/2001/XMLSchema-instance" xsi:type="dcterms:W3CDTF">2021-08-04T15:44:12Z</dcterms:modified>
</cp:coreProperties>
</file>